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egment and Geographical Inform" sheetId="10" state="visible" r:id="rId10"/>
    <sheet xmlns:r="http://schemas.openxmlformats.org/officeDocument/2006/relationships" name="Revenues, net and Accounts Rece" sheetId="11" state="visible" r:id="rId11"/>
    <sheet xmlns:r="http://schemas.openxmlformats.org/officeDocument/2006/relationships" name="Earnings Per Share" sheetId="12" state="visible" r:id="rId12"/>
    <sheet xmlns:r="http://schemas.openxmlformats.org/officeDocument/2006/relationships" name="Other Income, net" sheetId="13" state="visible" r:id="rId13"/>
    <sheet xmlns:r="http://schemas.openxmlformats.org/officeDocument/2006/relationships" name="Cash, Cash Equivalents and Rest" sheetId="14" state="visible" r:id="rId14"/>
    <sheet xmlns:r="http://schemas.openxmlformats.org/officeDocument/2006/relationships" name="Investments" sheetId="15" state="visible" r:id="rId15"/>
    <sheet xmlns:r="http://schemas.openxmlformats.org/officeDocument/2006/relationships" name="Property and Equipment, net" sheetId="16" state="visible" r:id="rId16"/>
    <sheet xmlns:r="http://schemas.openxmlformats.org/officeDocument/2006/relationships" name="Business Combinations, Goodwill" sheetId="17" state="visible" r:id="rId17"/>
    <sheet xmlns:r="http://schemas.openxmlformats.org/officeDocument/2006/relationships" name="Other Current Assets" sheetId="18" state="visible" r:id="rId18"/>
    <sheet xmlns:r="http://schemas.openxmlformats.org/officeDocument/2006/relationships" name="Other Assets" sheetId="19" state="visible" r:id="rId19"/>
    <sheet xmlns:r="http://schemas.openxmlformats.org/officeDocument/2006/relationships" name="Accrued Expenses and Other Curr" sheetId="20" state="visible" r:id="rId20"/>
    <sheet xmlns:r="http://schemas.openxmlformats.org/officeDocument/2006/relationships" name="Other Non-Current Liabilities" sheetId="21" state="visible" r:id="rId21"/>
    <sheet xmlns:r="http://schemas.openxmlformats.org/officeDocument/2006/relationships" name="Accumulated Other Comprehensive" sheetId="22" state="visible" r:id="rId22"/>
    <sheet xmlns:r="http://schemas.openxmlformats.org/officeDocument/2006/relationships" name="Fair Value Measurements" sheetId="23" state="visible" r:id="rId23"/>
    <sheet xmlns:r="http://schemas.openxmlformats.org/officeDocument/2006/relationships" name="Derivatives and Hedge Accountin" sheetId="24" state="visible" r:id="rId24"/>
    <sheet xmlns:r="http://schemas.openxmlformats.org/officeDocument/2006/relationships" name="Borrowings" sheetId="25" state="visible" r:id="rId25"/>
    <sheet xmlns:r="http://schemas.openxmlformats.org/officeDocument/2006/relationships" name="Capital Structure" sheetId="26" state="visible" r:id="rId26"/>
    <sheet xmlns:r="http://schemas.openxmlformats.org/officeDocument/2006/relationships" name="Employee Benefit Plans" sheetId="27" state="visible" r:id="rId27"/>
    <sheet xmlns:r="http://schemas.openxmlformats.org/officeDocument/2006/relationships" name="Leases" sheetId="28" state="visible" r:id="rId28"/>
    <sheet xmlns:r="http://schemas.openxmlformats.org/officeDocument/2006/relationships" name="Income Taxes" sheetId="29" state="visible" r:id="rId29"/>
    <sheet xmlns:r="http://schemas.openxmlformats.org/officeDocument/2006/relationships" name="Stock-Based Compensation" sheetId="30" state="visible" r:id="rId30"/>
    <sheet xmlns:r="http://schemas.openxmlformats.org/officeDocument/2006/relationships" name="Related Party Disclosures" sheetId="31" state="visible" r:id="rId31"/>
    <sheet xmlns:r="http://schemas.openxmlformats.org/officeDocument/2006/relationships" name="Commitments and Contingencies" sheetId="32" state="visible" r:id="rId32"/>
    <sheet xmlns:r="http://schemas.openxmlformats.org/officeDocument/2006/relationships" name="Restructuring Cos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Segment and Geographical Info_2" sheetId="37" state="visible" r:id="rId37"/>
    <sheet xmlns:r="http://schemas.openxmlformats.org/officeDocument/2006/relationships" name="Revenues, net and Accounts Re_2" sheetId="38" state="visible" r:id="rId38"/>
    <sheet xmlns:r="http://schemas.openxmlformats.org/officeDocument/2006/relationships" name="Earnings Per Share (Tables)" sheetId="39" state="visible" r:id="rId39"/>
    <sheet xmlns:r="http://schemas.openxmlformats.org/officeDocument/2006/relationships" name="Other Income, net (Tables)" sheetId="40" state="visible" r:id="rId40"/>
    <sheet xmlns:r="http://schemas.openxmlformats.org/officeDocument/2006/relationships" name="Cash, Cash Equivalents and Re_2" sheetId="41" state="visible" r:id="rId41"/>
    <sheet xmlns:r="http://schemas.openxmlformats.org/officeDocument/2006/relationships" name="Investments (Tables)" sheetId="42" state="visible" r:id="rId42"/>
    <sheet xmlns:r="http://schemas.openxmlformats.org/officeDocument/2006/relationships" name="Property and Equipment, net (Ta" sheetId="43" state="visible" r:id="rId43"/>
    <sheet xmlns:r="http://schemas.openxmlformats.org/officeDocument/2006/relationships" name="Business Combinations, Goodwi_2" sheetId="44" state="visible" r:id="rId44"/>
    <sheet xmlns:r="http://schemas.openxmlformats.org/officeDocument/2006/relationships" name="Other Current Assets (Tables)" sheetId="45" state="visible" r:id="rId45"/>
    <sheet xmlns:r="http://schemas.openxmlformats.org/officeDocument/2006/relationships" name="Other Assets (Tables)" sheetId="46" state="visible" r:id="rId46"/>
    <sheet xmlns:r="http://schemas.openxmlformats.org/officeDocument/2006/relationships" name="Accrued Expenses and Other Cu_2" sheetId="47" state="visible" r:id="rId47"/>
    <sheet xmlns:r="http://schemas.openxmlformats.org/officeDocument/2006/relationships" name="Other Non-Current Liabilities (" sheetId="48" state="visible" r:id="rId48"/>
    <sheet xmlns:r="http://schemas.openxmlformats.org/officeDocument/2006/relationships" name="Accumulated Other Comprehensi_2" sheetId="49" state="visible" r:id="rId49"/>
    <sheet xmlns:r="http://schemas.openxmlformats.org/officeDocument/2006/relationships" name="Fair Value Measurements (Tables" sheetId="50" state="visible" r:id="rId50"/>
    <sheet xmlns:r="http://schemas.openxmlformats.org/officeDocument/2006/relationships" name="Derivatives and Hedge Account_2" sheetId="51" state="visible" r:id="rId51"/>
    <sheet xmlns:r="http://schemas.openxmlformats.org/officeDocument/2006/relationships" name="Borrowings (Tables)" sheetId="52" state="visible" r:id="rId52"/>
    <sheet xmlns:r="http://schemas.openxmlformats.org/officeDocument/2006/relationships" name="Capital Structure (Tables)" sheetId="53" state="visible" r:id="rId53"/>
    <sheet xmlns:r="http://schemas.openxmlformats.org/officeDocument/2006/relationships" name="Employee Benefit Plans (Tables)" sheetId="54" state="visible" r:id="rId54"/>
    <sheet xmlns:r="http://schemas.openxmlformats.org/officeDocument/2006/relationships" name="Leases (Tables)" sheetId="55" state="visible" r:id="rId55"/>
    <sheet xmlns:r="http://schemas.openxmlformats.org/officeDocument/2006/relationships" name="Income Taxes (Tables)" sheetId="56" state="visible" r:id="rId56"/>
    <sheet xmlns:r="http://schemas.openxmlformats.org/officeDocument/2006/relationships" name="Stock-Based Compensation (Table" sheetId="57" state="visible" r:id="rId57"/>
    <sheet xmlns:r="http://schemas.openxmlformats.org/officeDocument/2006/relationships" name="Restructuring Costs (Tables)" sheetId="58" state="visible" r:id="rId58"/>
    <sheet xmlns:r="http://schemas.openxmlformats.org/officeDocument/2006/relationships" name="Segment and Geographical Info_3" sheetId="59" state="visible" r:id="rId59"/>
    <sheet xmlns:r="http://schemas.openxmlformats.org/officeDocument/2006/relationships" name="Segment and Geographical Info_4" sheetId="60" state="visible" r:id="rId60"/>
    <sheet xmlns:r="http://schemas.openxmlformats.org/officeDocument/2006/relationships" name="Segment and Geographical Info_5" sheetId="61" state="visible" r:id="rId61"/>
    <sheet xmlns:r="http://schemas.openxmlformats.org/officeDocument/2006/relationships" name="Segment and Geographical Info_6" sheetId="62" state="visible" r:id="rId62"/>
    <sheet xmlns:r="http://schemas.openxmlformats.org/officeDocument/2006/relationships" name="Revenues, net and Accounts Re_3" sheetId="63" state="visible" r:id="rId63"/>
    <sheet xmlns:r="http://schemas.openxmlformats.org/officeDocument/2006/relationships" name="Revenues, net and Accounts Re_4" sheetId="64" state="visible" r:id="rId64"/>
    <sheet xmlns:r="http://schemas.openxmlformats.org/officeDocument/2006/relationships" name="Revenues, net and Accounts Re_5" sheetId="65" state="visible" r:id="rId65"/>
    <sheet xmlns:r="http://schemas.openxmlformats.org/officeDocument/2006/relationships" name="Revenues, net and Accounts Re_6" sheetId="66" state="visible" r:id="rId66"/>
    <sheet xmlns:r="http://schemas.openxmlformats.org/officeDocument/2006/relationships" name="Revenues, net and Accounts Re_7" sheetId="67" state="visible" r:id="rId67"/>
    <sheet xmlns:r="http://schemas.openxmlformats.org/officeDocument/2006/relationships" name="Revenues, net and Accounts Re_8" sheetId="68" state="visible" r:id="rId68"/>
    <sheet xmlns:r="http://schemas.openxmlformats.org/officeDocument/2006/relationships" name="Earnings Per Share - Computatio" sheetId="69" state="visible" r:id="rId69"/>
    <sheet xmlns:r="http://schemas.openxmlformats.org/officeDocument/2006/relationships" name="Other Income, net - Summary of " sheetId="70" state="visible" r:id="rId70"/>
    <sheet xmlns:r="http://schemas.openxmlformats.org/officeDocument/2006/relationships" name="Cash, Cash Equivalents and Re_3" sheetId="71" state="visible" r:id="rId71"/>
    <sheet xmlns:r="http://schemas.openxmlformats.org/officeDocument/2006/relationships" name="Investments (Details)" sheetId="72" state="visible" r:id="rId72"/>
    <sheet xmlns:r="http://schemas.openxmlformats.org/officeDocument/2006/relationships" name="Property and Equipment, net - S" sheetId="73" state="visible" r:id="rId73"/>
    <sheet xmlns:r="http://schemas.openxmlformats.org/officeDocument/2006/relationships" name="Property and Equipment, net - D" sheetId="74" state="visible" r:id="rId74"/>
    <sheet xmlns:r="http://schemas.openxmlformats.org/officeDocument/2006/relationships" name="Property and Equipment, net - I" sheetId="75" state="visible" r:id="rId75"/>
    <sheet xmlns:r="http://schemas.openxmlformats.org/officeDocument/2006/relationships" name="Property and Equipment, net - A" sheetId="76" state="visible" r:id="rId76"/>
    <sheet xmlns:r="http://schemas.openxmlformats.org/officeDocument/2006/relationships" name="Business Combinations, Goodwi_3" sheetId="77" state="visible" r:id="rId77"/>
    <sheet xmlns:r="http://schemas.openxmlformats.org/officeDocument/2006/relationships" name="Business Combinations, Goodwi_4" sheetId="78" state="visible" r:id="rId78"/>
    <sheet xmlns:r="http://schemas.openxmlformats.org/officeDocument/2006/relationships" name="Business Combinations, Goodwi_5" sheetId="79" state="visible" r:id="rId79"/>
    <sheet xmlns:r="http://schemas.openxmlformats.org/officeDocument/2006/relationships" name="Business Combinations, Goodwi_6" sheetId="80" state="visible" r:id="rId80"/>
    <sheet xmlns:r="http://schemas.openxmlformats.org/officeDocument/2006/relationships" name="Business Combinations, Goodwi_7" sheetId="81" state="visible" r:id="rId81"/>
    <sheet xmlns:r="http://schemas.openxmlformats.org/officeDocument/2006/relationships" name="Business Combinations, Goodwi_8" sheetId="82" state="visible" r:id="rId82"/>
    <sheet xmlns:r="http://schemas.openxmlformats.org/officeDocument/2006/relationships" name="Other Current Assets - Schedule" sheetId="83" state="visible" r:id="rId83"/>
    <sheet xmlns:r="http://schemas.openxmlformats.org/officeDocument/2006/relationships" name="Other Assets (Details)" sheetId="84" state="visible" r:id="rId84"/>
    <sheet xmlns:r="http://schemas.openxmlformats.org/officeDocument/2006/relationships" name="Accrued Expenses and Other Cu_3" sheetId="85" state="visible" r:id="rId85"/>
    <sheet xmlns:r="http://schemas.openxmlformats.org/officeDocument/2006/relationships" name="Other Non-Current Liabilities -" sheetId="86" state="visible" r:id="rId86"/>
    <sheet xmlns:r="http://schemas.openxmlformats.org/officeDocument/2006/relationships" name="Accumulated Other Comprehensi_3" sheetId="87" state="visible" r:id="rId87"/>
    <sheet xmlns:r="http://schemas.openxmlformats.org/officeDocument/2006/relationships" name="Fair Value Measurements - Asset" sheetId="88" state="visible" r:id="rId88"/>
    <sheet xmlns:r="http://schemas.openxmlformats.org/officeDocument/2006/relationships" name="Fair Value Measurements - Chang" sheetId="89" state="visible" r:id="rId89"/>
    <sheet xmlns:r="http://schemas.openxmlformats.org/officeDocument/2006/relationships" name="Derivatives and Hedge Account_3" sheetId="90" state="visible" r:id="rId90"/>
    <sheet xmlns:r="http://schemas.openxmlformats.org/officeDocument/2006/relationships" name="Derivatives and Hedge Account_4" sheetId="91" state="visible" r:id="rId91"/>
    <sheet xmlns:r="http://schemas.openxmlformats.org/officeDocument/2006/relationships" name="Derivatives and Hedge Account_5" sheetId="92" state="visible" r:id="rId92"/>
    <sheet xmlns:r="http://schemas.openxmlformats.org/officeDocument/2006/relationships" name="Derivatives and Hedge Account_6" sheetId="93" state="visible" r:id="rId93"/>
    <sheet xmlns:r="http://schemas.openxmlformats.org/officeDocument/2006/relationships" name="Derivatives and Hedge Account_7" sheetId="94" state="visible" r:id="rId94"/>
    <sheet xmlns:r="http://schemas.openxmlformats.org/officeDocument/2006/relationships" name="Derivatives and Hedge Account_8" sheetId="95" state="visible" r:id="rId95"/>
    <sheet xmlns:r="http://schemas.openxmlformats.org/officeDocument/2006/relationships" name="Borrowings - Company's Debt Pos" sheetId="96" state="visible" r:id="rId96"/>
    <sheet xmlns:r="http://schemas.openxmlformats.org/officeDocument/2006/relationships" name="Borrowings - Additional Informa" sheetId="97" state="visible" r:id="rId97"/>
    <sheet xmlns:r="http://schemas.openxmlformats.org/officeDocument/2006/relationships" name="Borrowings - Credit Facilities " sheetId="98" state="visible" r:id="rId98"/>
    <sheet xmlns:r="http://schemas.openxmlformats.org/officeDocument/2006/relationships" name="Borrowings - Principle Maturiti" sheetId="99" state="visible" r:id="rId99"/>
    <sheet xmlns:r="http://schemas.openxmlformats.org/officeDocument/2006/relationships" name="Capital Structure - Additional " sheetId="100" state="visible" r:id="rId100"/>
    <sheet xmlns:r="http://schemas.openxmlformats.org/officeDocument/2006/relationships" name="Capital Structure - Purchase of" sheetId="101" state="visible" r:id="rId101"/>
    <sheet xmlns:r="http://schemas.openxmlformats.org/officeDocument/2006/relationships" name="Capital Structure - Purchased S" sheetId="102" state="visible" r:id="rId102"/>
    <sheet xmlns:r="http://schemas.openxmlformats.org/officeDocument/2006/relationships" name="Employee Benefit Plans - Additi" sheetId="103" state="visible" r:id="rId103"/>
    <sheet xmlns:r="http://schemas.openxmlformats.org/officeDocument/2006/relationships" name="Employee Benefit Plans - Change" sheetId="104" state="visible" r:id="rId104"/>
    <sheet xmlns:r="http://schemas.openxmlformats.org/officeDocument/2006/relationships" name="Employee Benefit Plans - Net Gr" sheetId="105" state="visible" r:id="rId105"/>
    <sheet xmlns:r="http://schemas.openxmlformats.org/officeDocument/2006/relationships" name="Employee Benefit Plans - Contri" sheetId="106" state="visible" r:id="rId106"/>
    <sheet xmlns:r="http://schemas.openxmlformats.org/officeDocument/2006/relationships" name="Leases - Components of Lease Co" sheetId="107" state="visible" r:id="rId107"/>
    <sheet xmlns:r="http://schemas.openxmlformats.org/officeDocument/2006/relationships" name="Leases - Cash Flow and Other In" sheetId="108" state="visible" r:id="rId108"/>
    <sheet xmlns:r="http://schemas.openxmlformats.org/officeDocument/2006/relationships" name="Leases - Additional Information" sheetId="109" state="visible" r:id="rId109"/>
    <sheet xmlns:r="http://schemas.openxmlformats.org/officeDocument/2006/relationships" name="Leases - Maturities of Lease Li" sheetId="110" state="visible" r:id="rId110"/>
    <sheet xmlns:r="http://schemas.openxmlformats.org/officeDocument/2006/relationships" name="Income Taxes - Additional Infor" sheetId="111" state="visible" r:id="rId111"/>
    <sheet xmlns:r="http://schemas.openxmlformats.org/officeDocument/2006/relationships" name="Income Taxes - Recognized in Co" sheetId="112" state="visible" r:id="rId112"/>
    <sheet xmlns:r="http://schemas.openxmlformats.org/officeDocument/2006/relationships" name="Stock-Based Compensation - Cost" sheetId="113" state="visible" r:id="rId113"/>
    <sheet xmlns:r="http://schemas.openxmlformats.org/officeDocument/2006/relationships" name="Stock-Based Compensation - Addi" sheetId="114" state="visible" r:id="rId114"/>
    <sheet xmlns:r="http://schemas.openxmlformats.org/officeDocument/2006/relationships" name="Stock Based Compensation - Stoc" sheetId="115" state="visible" r:id="rId115"/>
    <sheet xmlns:r="http://schemas.openxmlformats.org/officeDocument/2006/relationships" name="Stock-Based Compensation - Stoc" sheetId="116" state="visible" r:id="rId116"/>
    <sheet xmlns:r="http://schemas.openxmlformats.org/officeDocument/2006/relationships" name="Stock Based Compensation - Rest" sheetId="117" state="visible" r:id="rId117"/>
    <sheet xmlns:r="http://schemas.openxmlformats.org/officeDocument/2006/relationships" name="Stock-Based Compensation - Shar" sheetId="118" state="visible" r:id="rId118"/>
    <sheet xmlns:r="http://schemas.openxmlformats.org/officeDocument/2006/relationships" name="Stock-Based Compensation - Rest" sheetId="119" state="visible" r:id="rId119"/>
    <sheet xmlns:r="http://schemas.openxmlformats.org/officeDocument/2006/relationships" name="Stock-Based Compensation - Perf" sheetId="120" state="visible" r:id="rId120"/>
    <sheet xmlns:r="http://schemas.openxmlformats.org/officeDocument/2006/relationships" name="Stock-Based Compensation - Pe_2" sheetId="121" state="visible" r:id="rId121"/>
    <sheet xmlns:r="http://schemas.openxmlformats.org/officeDocument/2006/relationships" name="Stock-Based Compensation - Empl" sheetId="122" state="visible" r:id="rId122"/>
    <sheet xmlns:r="http://schemas.openxmlformats.org/officeDocument/2006/relationships" name="Stock-Based Compensation - Sche" sheetId="123" state="visible" r:id="rId123"/>
    <sheet xmlns:r="http://schemas.openxmlformats.org/officeDocument/2006/relationships" name="Related Party Disclosures - Add" sheetId="124" state="visible" r:id="rId124"/>
    <sheet xmlns:r="http://schemas.openxmlformats.org/officeDocument/2006/relationships" name="Commitments and Contingencies -" sheetId="125" state="visible" r:id="rId125"/>
    <sheet xmlns:r="http://schemas.openxmlformats.org/officeDocument/2006/relationships" name="Restructuring Costs - Additiona" sheetId="126" state="visible" r:id="rId126"/>
    <sheet xmlns:r="http://schemas.openxmlformats.org/officeDocument/2006/relationships" name="Restructuring Costs - Schedule " sheetId="127" state="visible" r:id="rId1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_(&quot;€ &quot;#,##0_);_(&quot;€ &quot;(#,##0)"/>
    <numFmt numFmtId="170" formatCode="_(&quot;R &quot;#,##0_);_(&quot;R &quot;(#,##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Oct. 2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89</t>
        </is>
      </c>
      <c r="C8" s="4" t="inlineStr">
        <is>
          <t xml:space="preserve"> </t>
        </is>
      </c>
    </row>
    <row r="9">
      <c r="A9" s="4" t="inlineStr">
        <is>
          <t>Entity Registrant Name</t>
        </is>
      </c>
      <c r="B9" s="4" t="inlineStr">
        <is>
          <t>EXLSERVIC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0572194</t>
        </is>
      </c>
      <c r="C11" s="4" t="inlineStr">
        <is>
          <t xml:space="preserve"> </t>
        </is>
      </c>
    </row>
    <row r="12">
      <c r="A12" s="4" t="inlineStr">
        <is>
          <t>Entity Address, Address Line One</t>
        </is>
      </c>
      <c r="B12" s="4" t="inlineStr">
        <is>
          <t>320 Park Avenue,</t>
        </is>
      </c>
      <c r="C12" s="4" t="inlineStr">
        <is>
          <t xml:space="preserve"> </t>
        </is>
      </c>
    </row>
    <row r="13">
      <c r="A13" s="4" t="inlineStr">
        <is>
          <t>Entity Address, Address Line Two</t>
        </is>
      </c>
      <c r="B13" s="4" t="inlineStr">
        <is>
          <t>29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2</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77-71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EXL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0882437</v>
      </c>
    </row>
    <row r="29">
      <c r="A29" s="4" t="inlineStr">
        <is>
          <t>Entity Central Index Key</t>
        </is>
      </c>
      <c r="B29" s="4" t="inlineStr">
        <is>
          <t>000129798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9 Months Ended</t>
        </is>
      </c>
    </row>
    <row r="2">
      <c r="B2" s="2" t="inlineStr">
        <is>
          <t>Sep. 30, 2024</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The Company is a provider of data analytics and digital operations and solutions. The Company manages and reports financial information through its four reportable segments: Insurance, Healthcare, Analytics and Emerging Business, which reflects how management reviews financial information and makes operating decisions. These business units develop client-specific solutions, build capabilities, maintain a unified go-to-market approach and are integrally responsible for service delivery, customer satisfaction, growth and profitability. The CODM generally reviews financial information such as revenues, cost of revenues and gross profit, disaggregated by the operating segments to allocate an overall budget among the operating segments. The Company does not allocate and therefore the CODM does not evaluate, certain operating expenses, interest expense or income taxes by segment. Many of the Company’s assets are shared by multiple operating segments. The Company manages these assets on a total Company basis, not by operating segment, and therefore asset information and capital expenditures by operating segment are not presented. The August 2024 acquisition of Incandescent Technologies, Inc. (“ITI Data”) is included in the Analytics reportable segment. Refer to Note 10 - Business Combinations, Goodwill and Other Intangible Assets to the unaudited consolidated financial statements for further details. Revenues and cost of revenues for the three months ended September 30, 2024 and 2023, respectively, for each of the reportable segments, are as follows: Three months ended September 30, 2024 Insurance Healthcare Emerging Business Analytics Total Revenues, net $ 157,574 $ 30,498 $ 79,999 $ 204,002 $ 472,073 Cost of revenues (1) 100,327 20,254 47,834 125,391 293,806 Gross profit (1) $ 57,247 $ 10,244 $ 32,165 $ 78,611 $ 178,267 Operating expenses 108,862 Foreign exchange gain, net, interest expense and other income, net (874) Income tax expense 15,460 Loss from equity-method investment (34) Net income $ 53,037 (1) Exclusive of depreciation and amortization expense. Three months ended September 30, 2023 Insurance Healthcare Emerging Business Analytics Total Revenues, net $ 136,369 $ 26,177 $ 65,316 $ 183,109 $ 410,971 Cost of revenues (1) 86,435 16,533 37,599 115,435 256,002 Gross profit (1) $ 49,934 $ 9,644 $ 27,717 $ 67,674 $ 154,969 Operating expenses 94,739 Foreign exchange gain, net, interest expense and other income, net (2,218) Income tax expense 14,161 Gain from equity-method investment 25 Net income $ 43,876 (1) Exclusive of depreciation and amortization expense. Revenues and cost of revenues for the nine months ended September 30, 2024 and 2023, respectively, for each of the reportable segments, are as follows: Nine months ended September 30, 2024 Insurance Healthcare Emerging Business Analytics Total Revenues, net $ 452,010 $ 84,846 $ 231,576 $ 588,514 $ 1,356,946 Cost of revenues (1) 288,143 56,373 133,882 370,938 849,336 Gross profit (1) $ 163,867 $ 28,473 $ 97,694 $ 217,576 $ 507,610 Operating expenses 315,232 Foreign exchange gain, net, interest expense and other income, net (1,596) Income tax expense 43,086 Loss from equity-method investment (71) Net income $ 147,625 (1) Exclusive of depreciation and amortization expense. Nine months ended September 30, 2023 Insurance Healthcare Emerging Business Analytics Total Revenues, net $ 390,762 $ 80,036 $ 198,677 $ 547,135 $ 1,216,610 Cost of revenues (1) 253,081 52,882 111,414 343,314 760,691 Gross profit (1) $ 137,681 $ 27,154 $ 87,263 $ 203,821 $ 455,919 Operating expenses 271,430 Foreign exchange gain, net, interest expense and other income, net (2,598) Income tax expense 37,773 Gain from equity-method investment 157 Net income $ 144,275 (1) Exclusive of depreciation and amortization expense. Revenues, net by service type, were as follows: Three months ended September 30, Nine months ended September 30, 2024 2023 2024 2023 Digital operations and solutions (1) $ 268,071 $ 227,862 $ 768,432 $ 669,475 Analytics services 204,002 183,109 588,514 547,135 Revenues, net $ 472,073 $ 410,971 $ 1,356,946 $ 1,216,610 (1) Digital operations and solutions include revenues of the Company’s Insurance, Healthcare and Emerging Business reportable segments. Refer to the reportable segment disclosure above. The Company attributes the revenues to regions based upon the location of its customers. Three months ended September 30, Nine months ended September 30, 2024 2023 2024 2023 Revenues, net The United States $ 388,067 $ 343,135 $ 1,121,122 $ 1,022,883 Non-United States The United Kingdom 56,650 46,327 160,019 131,549 Rest of World 27,356 21,509 75,805 62,178 Total Non-United States 84,006 67,836 235,824 193,727 Revenues, net $ 472,073 $ 410,971 $ 1,356,946 $ 1,216,610 Long-lived assets by geographic area, which consist of property and equipment, net and operating lease ROU assets were as follows: As of September 30, 2024 December 31, 2023 Long-lived assets India $ 61,015 $ 53,813 The United States 57,307 61,592 South Africa 27,783 20,890 The Philippines 27,600 21,952 Rest of World 5,486 6,982 Long-lived assets $ 179,191 $ 165,22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40" customWidth="1" min="2" max="2"/>
    <col width="40" customWidth="1" min="3" max="3"/>
    <col width="48" customWidth="1" min="4" max="4"/>
    <col width="32" customWidth="1" min="5" max="5"/>
    <col width="70" customWidth="1" min="6" max="6"/>
    <col width="32" customWidth="1" min="7" max="7"/>
    <col width="22" customWidth="1" min="8" max="8"/>
    <col width="22" customWidth="1" min="9" max="9"/>
  </cols>
  <sheetData>
    <row r="1">
      <c r="A1" s="1" t="inlineStr">
        <is>
          <t>Capital Structure - Additional Information (Details) $ / shares in Units, $ in Thousands</t>
        </is>
      </c>
      <c r="D1" s="2" t="inlineStr">
        <is>
          <t>3 Months Ended</t>
        </is>
      </c>
      <c r="F1" s="2" t="inlineStr">
        <is>
          <t>9 Months Ended</t>
        </is>
      </c>
    </row>
    <row r="2">
      <c r="B2" s="2" t="inlineStr">
        <is>
          <t>Jul. 19, 2024 USD ($) $ / shares shares</t>
        </is>
      </c>
      <c r="C2" s="2" t="inlineStr">
        <is>
          <t>Mar. 15, 2024 USD ($) $ / shares shares</t>
        </is>
      </c>
      <c r="D2" s="2" t="inlineStr">
        <is>
          <t>Sep. 30, 2024 USD ($) program $ / shares shares</t>
        </is>
      </c>
      <c r="E2" s="2" t="inlineStr">
        <is>
          <t>Sep. 30, 2023 $ / shares shares</t>
        </is>
      </c>
      <c r="F2" s="2" t="inlineStr">
        <is>
          <t>Sep. 30, 2024 USD ($) class_of_common_stock program $ / shares shares</t>
        </is>
      </c>
      <c r="G2" s="2" t="inlineStr">
        <is>
          <t>Sep. 30, 2023 $ / shares shares</t>
        </is>
      </c>
      <c r="H2" s="2" t="inlineStr">
        <is>
          <t>Feb. 26, 2024 USD ($)</t>
        </is>
      </c>
      <c r="I2" s="2" t="inlineStr">
        <is>
          <t>Oct. 05, 2021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lasses of common stock outstanding | class_of_common_stock</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row>
    <row r="5">
      <c r="A5" s="4" t="inlineStr">
        <is>
          <t>Stock repurchase program, prepayment shares delivered</t>
        </is>
      </c>
      <c r="B5" s="4" t="inlineStr">
        <is>
          <t xml:space="preserve"> </t>
        </is>
      </c>
      <c r="C5" s="6" t="n">
        <v>12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repurchased (in shares) | shares</t>
        </is>
      </c>
      <c r="B6" s="4" t="inlineStr">
        <is>
          <t xml:space="preserve"> </t>
        </is>
      </c>
      <c r="C6" s="5" t="n">
        <v>3350084</v>
      </c>
      <c r="D6" s="5" t="n">
        <v>1738114</v>
      </c>
      <c r="E6" s="5" t="n">
        <v>975774</v>
      </c>
      <c r="F6" s="5" t="n">
        <v>6012285</v>
      </c>
      <c r="G6" s="5" t="n">
        <v>3001619</v>
      </c>
      <c r="H6" s="4" t="inlineStr">
        <is>
          <t xml:space="preserve"> </t>
        </is>
      </c>
      <c r="I6" s="4" t="inlineStr">
        <is>
          <t xml:space="preserve"> </t>
        </is>
      </c>
    </row>
    <row r="7">
      <c r="A7" s="4" t="inlineStr">
        <is>
          <t>Weighted average purchase price per share (in dollars per share) | $ / shares</t>
        </is>
      </c>
      <c r="B7" s="4" t="inlineStr">
        <is>
          <t xml:space="preserve"> </t>
        </is>
      </c>
      <c r="C7" s="8" t="n">
        <v>29.85</v>
      </c>
      <c r="D7" s="8" t="n">
        <v>34.14</v>
      </c>
      <c r="E7" s="8" t="n">
        <v>29.35</v>
      </c>
      <c r="F7" s="8" t="n">
        <v>31.2</v>
      </c>
      <c r="G7" s="8" t="n">
        <v>31.14</v>
      </c>
      <c r="H7" s="4" t="inlineStr">
        <is>
          <t xml:space="preserve"> </t>
        </is>
      </c>
      <c r="I7" s="4" t="inlineStr">
        <is>
          <t xml:space="preserve"> </t>
        </is>
      </c>
    </row>
    <row r="8">
      <c r="A8" s="4" t="inlineStr">
        <is>
          <t>Percentage of prepayment, stock repurchase program, prepayment shares delivered</t>
        </is>
      </c>
      <c r="B8" s="4" t="inlineStr">
        <is>
          <t xml:space="preserve"> </t>
        </is>
      </c>
      <c r="C8" s="9" t="n">
        <v>0.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elerated share repurchase</t>
        </is>
      </c>
      <c r="B9" s="4" t="inlineStr">
        <is>
          <t xml:space="preserve"> </t>
        </is>
      </c>
      <c r="C9" s="4" t="inlineStr">
        <is>
          <t xml:space="preserve"> </t>
        </is>
      </c>
      <c r="D9" s="6" t="n">
        <v>0</v>
      </c>
      <c r="E9" s="4" t="inlineStr">
        <is>
          <t xml:space="preserve"> </t>
        </is>
      </c>
      <c r="F9" s="6" t="n">
        <v>-125000</v>
      </c>
      <c r="G9" s="4" t="inlineStr">
        <is>
          <t xml:space="preserve"> </t>
        </is>
      </c>
      <c r="H9" s="4" t="inlineStr">
        <is>
          <t xml:space="preserve"> </t>
        </is>
      </c>
      <c r="I9" s="4" t="inlineStr">
        <is>
          <t xml:space="preserve"> </t>
        </is>
      </c>
    </row>
    <row r="10">
      <c r="A10" s="4" t="inlineStr">
        <is>
          <t>Number of share repurchase programs | program</t>
        </is>
      </c>
      <c r="B10" s="4" t="inlineStr">
        <is>
          <t xml:space="preserve"> </t>
        </is>
      </c>
      <c r="C10" s="4" t="inlineStr">
        <is>
          <t xml:space="preserve"> </t>
        </is>
      </c>
      <c r="D10" s="5" t="n">
        <v>2</v>
      </c>
      <c r="E10" s="4" t="inlineStr">
        <is>
          <t xml:space="preserve"> </t>
        </is>
      </c>
      <c r="F10" s="5" t="n">
        <v>2</v>
      </c>
      <c r="G10" s="4" t="inlineStr">
        <is>
          <t xml:space="preserve"> </t>
        </is>
      </c>
      <c r="H10" s="4" t="inlineStr">
        <is>
          <t xml:space="preserve"> </t>
        </is>
      </c>
      <c r="I10" s="4" t="inlineStr">
        <is>
          <t xml:space="preserve"> </t>
        </is>
      </c>
    </row>
    <row r="11">
      <c r="A11" s="4" t="inlineStr">
        <is>
          <t>Excise and sales taxes</t>
        </is>
      </c>
      <c r="B11" s="4" t="inlineStr">
        <is>
          <t xml:space="preserve"> </t>
        </is>
      </c>
      <c r="C11" s="4" t="inlineStr">
        <is>
          <t xml:space="preserve"> </t>
        </is>
      </c>
      <c r="D11" s="6" t="n">
        <v>412</v>
      </c>
      <c r="E11" s="4" t="inlineStr">
        <is>
          <t xml:space="preserve"> </t>
        </is>
      </c>
      <c r="F11" s="6" t="n">
        <v>1030</v>
      </c>
      <c r="G11" s="4" t="inlineStr">
        <is>
          <t xml:space="preserve"> </t>
        </is>
      </c>
      <c r="H11" s="4" t="inlineStr">
        <is>
          <t xml:space="preserve"> </t>
        </is>
      </c>
      <c r="I11" s="4" t="inlineStr">
        <is>
          <t xml:space="preserve"> </t>
        </is>
      </c>
    </row>
    <row r="12">
      <c r="A12" s="4" t="inlineStr">
        <is>
          <t>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elerated share repurchase</t>
        </is>
      </c>
      <c r="B14" s="6" t="n">
        <v>2862</v>
      </c>
      <c r="C14" s="6" t="n">
        <v>25000</v>
      </c>
      <c r="D14" s="6" t="n">
        <v>27862</v>
      </c>
      <c r="E14" s="4" t="inlineStr">
        <is>
          <t xml:space="preserve"> </t>
        </is>
      </c>
      <c r="F14" s="6" t="n">
        <v>2862</v>
      </c>
      <c r="G14" s="4" t="inlineStr">
        <is>
          <t xml:space="preserve"> </t>
        </is>
      </c>
      <c r="H14" s="4" t="inlineStr">
        <is>
          <t xml:space="preserve"> </t>
        </is>
      </c>
      <c r="I14" s="4" t="inlineStr">
        <is>
          <t xml:space="preserve"> </t>
        </is>
      </c>
    </row>
    <row r="15">
      <c r="A15" s="4" t="inlineStr">
        <is>
          <t>2022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urchase of common stock authorized,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00000</v>
      </c>
    </row>
    <row r="18">
      <c r="A18" s="4" t="inlineStr">
        <is>
          <t>2024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urchase of common stock authorized,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00</v>
      </c>
      <c r="I20" s="4" t="inlineStr">
        <is>
          <t xml:space="preserve"> </t>
        </is>
      </c>
    </row>
    <row r="21">
      <c r="A21" s="4" t="inlineStr">
        <is>
          <t>Accelerated Share Repurchase Agreement, ASR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repurchased (in shares) | shares</t>
        </is>
      </c>
      <c r="B23" s="5" t="n">
        <v>8204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 average purchase price per share (in dollars per share) | $ / shares</t>
        </is>
      </c>
      <c r="B24" s="8" t="n">
        <v>29.9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elerated Share Repurchase Agreement, ASR Agreement, additional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quity, Class of Treasury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hted average purchase price per share (in dollars per share) | $ / shares</t>
        </is>
      </c>
      <c r="B27" s="8" t="n">
        <v>33.9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ructure - Purchase of Common Stock from Employees Withholding Tax Payments Related to Vesting of Restricted Stock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s repurchased (in shares)</t>
        </is>
      </c>
      <c r="B4" s="5" t="n">
        <v>91565</v>
      </c>
      <c r="C4" s="5" t="n">
        <v>45267</v>
      </c>
      <c r="D4" s="5" t="n">
        <v>291967</v>
      </c>
      <c r="E4" s="5" t="n">
        <v>237047</v>
      </c>
    </row>
    <row r="5">
      <c r="A5" s="4" t="inlineStr">
        <is>
          <t>Total consideration</t>
        </is>
      </c>
      <c r="B5" s="6" t="n">
        <v>3346</v>
      </c>
      <c r="C5" s="6" t="n">
        <v>1324</v>
      </c>
      <c r="D5" s="6" t="n">
        <v>9721</v>
      </c>
      <c r="E5" s="6" t="n">
        <v>7853</v>
      </c>
    </row>
    <row r="6">
      <c r="A6" s="4" t="inlineStr">
        <is>
          <t>Weighted average purchase price per share (in dollars per share)</t>
        </is>
      </c>
      <c r="B6" s="8" t="n">
        <v>36.54</v>
      </c>
      <c r="C6" s="8" t="n">
        <v>29.25</v>
      </c>
      <c r="D6" s="8" t="n">
        <v>33.29</v>
      </c>
      <c r="E6" s="8" t="n">
        <v>33.13</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32" customWidth="1" min="2" max="2"/>
    <col width="48" customWidth="1" min="3" max="3"/>
    <col width="40" customWidth="1" min="4" max="4"/>
    <col width="48" customWidth="1" min="5" max="5"/>
    <col width="40" customWidth="1" min="6" max="6"/>
  </cols>
  <sheetData>
    <row r="1">
      <c r="A1" s="1" t="inlineStr">
        <is>
          <t>Capital Structure - Purchased Shares of its Common Stock, Including Commissions (Details) $ / shares in Units, $ in Thousands</t>
        </is>
      </c>
      <c r="C1" s="2" t="inlineStr">
        <is>
          <t>3 Months Ended</t>
        </is>
      </c>
      <c r="E1" s="2" t="inlineStr">
        <is>
          <t>9 Months Ended</t>
        </is>
      </c>
    </row>
    <row r="2">
      <c r="B2" s="2" t="inlineStr">
        <is>
          <t>Mar. 15, 2024 $ / shares shares</t>
        </is>
      </c>
      <c r="C2" s="2" t="inlineStr">
        <is>
          <t>Sep. 30, 2024 USD ($) program $ / shares shares</t>
        </is>
      </c>
      <c r="D2" s="2" t="inlineStr">
        <is>
          <t>Sep. 30, 2023 USD ($) $ / shares shares</t>
        </is>
      </c>
      <c r="E2" s="2" t="inlineStr">
        <is>
          <t>Sep. 30, 2024 USD ($) program $ / shares shares</t>
        </is>
      </c>
      <c r="F2" s="2" t="inlineStr">
        <is>
          <t>Sep. 30, 2023 USD ($) $ / shares shares</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repurchase programs | program</t>
        </is>
      </c>
      <c r="B4" s="4" t="inlineStr">
        <is>
          <t xml:space="preserve"> </t>
        </is>
      </c>
      <c r="C4" s="5" t="n">
        <v>2</v>
      </c>
      <c r="D4" s="4" t="inlineStr">
        <is>
          <t xml:space="preserve"> </t>
        </is>
      </c>
      <c r="E4" s="5" t="n">
        <v>2</v>
      </c>
      <c r="F4" s="4" t="inlineStr">
        <is>
          <t xml:space="preserve"> </t>
        </is>
      </c>
    </row>
    <row r="5">
      <c r="A5" s="4" t="inlineStr">
        <is>
          <t>Shares repurchased (in shares) | shares</t>
        </is>
      </c>
      <c r="B5" s="5" t="n">
        <v>3350084</v>
      </c>
      <c r="C5" s="5" t="n">
        <v>1738114</v>
      </c>
      <c r="D5" s="5" t="n">
        <v>975774</v>
      </c>
      <c r="E5" s="5" t="n">
        <v>6012285</v>
      </c>
      <c r="F5" s="5" t="n">
        <v>3001619</v>
      </c>
    </row>
    <row r="6">
      <c r="A6" s="4" t="inlineStr">
        <is>
          <t>Total consideration | $</t>
        </is>
      </c>
      <c r="B6" s="4" t="inlineStr">
        <is>
          <t xml:space="preserve"> </t>
        </is>
      </c>
      <c r="C6" s="6" t="n">
        <v>59346</v>
      </c>
      <c r="D6" s="6" t="n">
        <v>28636</v>
      </c>
      <c r="E6" s="6" t="n">
        <v>187599</v>
      </c>
      <c r="F6" s="6" t="n">
        <v>93483</v>
      </c>
    </row>
    <row r="7">
      <c r="A7" s="4" t="inlineStr">
        <is>
          <t>Weighted average purchase price per share (in dollars per share) | $ / shares</t>
        </is>
      </c>
      <c r="B7" s="8" t="n">
        <v>29.85</v>
      </c>
      <c r="C7" s="8" t="n">
        <v>34.14</v>
      </c>
      <c r="D7" s="8" t="n">
        <v>29.35</v>
      </c>
      <c r="E7" s="8" t="n">
        <v>31.2</v>
      </c>
      <c r="F7" s="8" t="n">
        <v>31.14</v>
      </c>
    </row>
  </sheetData>
  <mergeCells count="3">
    <mergeCell ref="A1:A2"/>
    <mergeCell ref="C1:D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5" customWidth="1" min="2" max="2"/>
  </cols>
  <sheetData>
    <row r="1">
      <c r="A1" s="1" t="inlineStr">
        <is>
          <t>Employee Benefit Plans - Additional Information (Details)</t>
        </is>
      </c>
      <c r="B1" s="2" t="inlineStr">
        <is>
          <t>9 Months Ended</t>
        </is>
      </c>
    </row>
    <row r="2">
      <c r="B2" s="2" t="inlineStr">
        <is>
          <t>Sep. 30, 2024</t>
        </is>
      </c>
    </row>
    <row r="3">
      <c r="A3" s="3" t="inlineStr">
        <is>
          <t>Retirement Benefits [Abstract]</t>
        </is>
      </c>
      <c r="B3" s="4" t="inlineStr">
        <is>
          <t xml:space="preserve"> </t>
        </is>
      </c>
    </row>
    <row r="4">
      <c r="A4" s="4" t="inlineStr">
        <is>
          <t>Expected return on plan assets, percentage</t>
        </is>
      </c>
      <c r="B4" s="13" t="n">
        <v>0.07199999999999999</v>
      </c>
    </row>
    <row r="5">
      <c r="A5" s="4" t="inlineStr">
        <is>
          <t>Discretionary contributions towards 401(k) plan, maximum percentage</t>
        </is>
      </c>
      <c r="B5" s="9" t="n">
        <v>0.0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Employee Benefit Plans - Change in Plan Assets (Details) $ in Thousands</t>
        </is>
      </c>
      <c r="B1" s="2" t="inlineStr">
        <is>
          <t>9 Months Ended</t>
        </is>
      </c>
    </row>
    <row r="2">
      <c r="B2" s="2" t="inlineStr">
        <is>
          <t>Sep. 30, 2024 USD ($)</t>
        </is>
      </c>
    </row>
    <row r="3">
      <c r="A3" s="3" t="inlineStr">
        <is>
          <t>Change in Plan Assets</t>
        </is>
      </c>
      <c r="B3" s="4" t="inlineStr">
        <is>
          <t xml:space="preserve"> </t>
        </is>
      </c>
    </row>
    <row r="4">
      <c r="A4" s="4" t="inlineStr">
        <is>
          <t>Plan assets as of January 1, 2024</t>
        </is>
      </c>
      <c r="B4" s="6" t="n">
        <v>17134</v>
      </c>
    </row>
    <row r="5">
      <c r="A5" s="4" t="inlineStr">
        <is>
          <t>Actual return</t>
        </is>
      </c>
      <c r="B5" s="5" t="n">
        <v>1052</v>
      </c>
    </row>
    <row r="6">
      <c r="A6" s="4" t="inlineStr">
        <is>
          <t>Employer contribution</t>
        </is>
      </c>
      <c r="B6" s="5" t="n">
        <v>3366</v>
      </c>
    </row>
    <row r="7">
      <c r="A7" s="4" t="inlineStr">
        <is>
          <t>Benefits paid</t>
        </is>
      </c>
      <c r="B7" s="5" t="n">
        <v>-1044</v>
      </c>
    </row>
    <row r="8">
      <c r="A8" s="4" t="inlineStr">
        <is>
          <t>Currency translation adjustments</t>
        </is>
      </c>
      <c r="B8" s="5" t="n">
        <v>-134</v>
      </c>
    </row>
    <row r="9">
      <c r="A9" s="4" t="inlineStr">
        <is>
          <t>Plan assets as of September 30, 2024</t>
        </is>
      </c>
      <c r="B9" s="6" t="n">
        <v>2037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mployee Benefit Plans - Net Gratuity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117</v>
      </c>
      <c r="C4" s="6" t="n">
        <v>947</v>
      </c>
      <c r="D4" s="6" t="n">
        <v>3325</v>
      </c>
      <c r="E4" s="6" t="n">
        <v>2856</v>
      </c>
    </row>
    <row r="5">
      <c r="A5" s="4" t="inlineStr">
        <is>
          <t>Interest cost</t>
        </is>
      </c>
      <c r="B5" s="5" t="n">
        <v>386</v>
      </c>
      <c r="C5" s="5" t="n">
        <v>392</v>
      </c>
      <c r="D5" s="5" t="n">
        <v>1160</v>
      </c>
      <c r="E5" s="5" t="n">
        <v>1180</v>
      </c>
    </row>
    <row r="6">
      <c r="A6" s="4" t="inlineStr">
        <is>
          <t>Expected return on plan assets</t>
        </is>
      </c>
      <c r="B6" s="5" t="n">
        <v>-309</v>
      </c>
      <c r="C6" s="5" t="n">
        <v>-261</v>
      </c>
      <c r="D6" s="5" t="n">
        <v>-931</v>
      </c>
      <c r="E6" s="5" t="n">
        <v>-788</v>
      </c>
    </row>
    <row r="7">
      <c r="A7" s="4" t="inlineStr">
        <is>
          <t>Amortization of actuarial (gain)/loss, gross of tax</t>
        </is>
      </c>
      <c r="B7" s="5" t="n">
        <v>-153</v>
      </c>
      <c r="C7" s="5" t="n">
        <v>-22</v>
      </c>
      <c r="D7" s="5" t="n">
        <v>-455</v>
      </c>
      <c r="E7" s="5" t="n">
        <v>-70</v>
      </c>
    </row>
    <row r="8">
      <c r="A8" s="4" t="inlineStr">
        <is>
          <t>Net gratuity cost</t>
        </is>
      </c>
      <c r="B8" s="5" t="n">
        <v>1041</v>
      </c>
      <c r="C8" s="5" t="n">
        <v>1056</v>
      </c>
      <c r="D8" s="5" t="n">
        <v>3099</v>
      </c>
      <c r="E8" s="5" t="n">
        <v>3178</v>
      </c>
    </row>
    <row r="9">
      <c r="A9" s="4" t="inlineStr">
        <is>
          <t>Income tax effects on above</t>
        </is>
      </c>
      <c r="B9" s="5" t="n">
        <v>-1</v>
      </c>
      <c r="C9" s="5" t="n">
        <v>-19</v>
      </c>
      <c r="D9" s="5" t="n">
        <v>-3</v>
      </c>
      <c r="E9" s="5" t="n">
        <v>-56</v>
      </c>
    </row>
    <row r="10">
      <c r="A10" s="4" t="inlineStr">
        <is>
          <t>Amortization of actuarial (gain)/loss, net of tax</t>
        </is>
      </c>
      <c r="B10" s="6" t="n">
        <v>-154</v>
      </c>
      <c r="C10" s="6" t="n">
        <v>-41</v>
      </c>
      <c r="D10" s="6" t="n">
        <v>-458</v>
      </c>
      <c r="E10" s="6" t="n">
        <v>-126</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ntribution Pla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ontribution to the 401(k) Plans</t>
        </is>
      </c>
      <c r="B4" s="6" t="n">
        <v>1358</v>
      </c>
      <c r="C4" s="6" t="n">
        <v>1240</v>
      </c>
      <c r="D4" s="6" t="n">
        <v>4991</v>
      </c>
      <c r="E4" s="6" t="n">
        <v>4804</v>
      </c>
    </row>
    <row r="5">
      <c r="A5" s="4" t="inlineStr">
        <is>
          <t>Contributions to the defined contribution plans on behalf of employees in foreign subsidiaries of the Company</t>
        </is>
      </c>
      <c r="B5" s="6" t="n">
        <v>7112</v>
      </c>
      <c r="C5" s="6" t="n">
        <v>5841</v>
      </c>
      <c r="D5" s="6" t="n">
        <v>20752</v>
      </c>
      <c r="E5" s="6" t="n">
        <v>16837</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e lease:</t>
        </is>
      </c>
      <c r="B3" s="4" t="inlineStr">
        <is>
          <t xml:space="preserve"> </t>
        </is>
      </c>
      <c r="C3" s="4" t="inlineStr">
        <is>
          <t xml:space="preserve"> </t>
        </is>
      </c>
      <c r="D3" s="4" t="inlineStr">
        <is>
          <t xml:space="preserve"> </t>
        </is>
      </c>
      <c r="E3" s="4" t="inlineStr">
        <is>
          <t xml:space="preserve"> </t>
        </is>
      </c>
    </row>
    <row r="4">
      <c r="A4" s="4" t="inlineStr">
        <is>
          <t>Depreciation on underlying ROU assets</t>
        </is>
      </c>
      <c r="B4" s="6" t="n">
        <v>111</v>
      </c>
      <c r="C4" s="6" t="n">
        <v>50</v>
      </c>
      <c r="D4" s="6" t="n">
        <v>261</v>
      </c>
      <c r="E4" s="6" t="n">
        <v>127</v>
      </c>
    </row>
    <row r="5">
      <c r="A5" s="4" t="inlineStr">
        <is>
          <t>Interest on lease liabilities</t>
        </is>
      </c>
      <c r="B5" s="5" t="n">
        <v>53</v>
      </c>
      <c r="C5" s="5" t="n">
        <v>25</v>
      </c>
      <c r="D5" s="5" t="n">
        <v>134</v>
      </c>
      <c r="E5" s="5" t="n">
        <v>63</v>
      </c>
    </row>
    <row r="6">
      <c r="A6" s="4" t="inlineStr">
        <is>
          <t>Total finance lease cost</t>
        </is>
      </c>
      <c r="B6" s="5" t="n">
        <v>164</v>
      </c>
      <c r="C6" s="5" t="n">
        <v>75</v>
      </c>
      <c r="D6" s="5" t="n">
        <v>395</v>
      </c>
      <c r="E6" s="5" t="n">
        <v>190</v>
      </c>
    </row>
    <row r="7">
      <c r="A7" s="4" t="inlineStr">
        <is>
          <t>Operating lease</t>
        </is>
      </c>
      <c r="B7" s="5" t="n">
        <v>5995</v>
      </c>
      <c r="C7" s="5" t="n">
        <v>4839</v>
      </c>
      <c r="D7" s="5" t="n">
        <v>17088</v>
      </c>
      <c r="E7" s="5" t="n">
        <v>15171</v>
      </c>
    </row>
    <row r="8">
      <c r="A8" s="4" t="inlineStr">
        <is>
          <t>Variable lease costs</t>
        </is>
      </c>
      <c r="B8" s="5" t="n">
        <v>1240</v>
      </c>
      <c r="C8" s="5" t="n">
        <v>1170</v>
      </c>
      <c r="D8" s="5" t="n">
        <v>3329</v>
      </c>
      <c r="E8" s="5" t="n">
        <v>3334</v>
      </c>
    </row>
    <row r="9">
      <c r="A9" s="4" t="inlineStr">
        <is>
          <t>Sub lease income</t>
        </is>
      </c>
      <c r="B9" s="5" t="n">
        <v>-49</v>
      </c>
      <c r="C9" s="5" t="n">
        <v>0</v>
      </c>
      <c r="D9" s="5" t="n">
        <v>-49</v>
      </c>
      <c r="E9" s="5" t="n">
        <v>0</v>
      </c>
    </row>
    <row r="10">
      <c r="A10" s="4" t="inlineStr">
        <is>
          <t>Total lease cost</t>
        </is>
      </c>
      <c r="B10" s="6" t="n">
        <v>7350</v>
      </c>
      <c r="C10" s="6" t="n">
        <v>6084</v>
      </c>
      <c r="D10" s="6" t="n">
        <v>20763</v>
      </c>
      <c r="E10" s="6" t="n">
        <v>18695</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26" customWidth="1" min="2" max="2"/>
    <col width="24" customWidth="1" min="3" max="3"/>
  </cols>
  <sheetData>
    <row r="1">
      <c r="A1" s="1" t="inlineStr">
        <is>
          <t>Leases - Cash Flow and Other Information (Details) - USD ($) $ in Thousands</t>
        </is>
      </c>
      <c r="B1" s="2" t="inlineStr">
        <is>
          <t>9 Months Ended</t>
        </is>
      </c>
    </row>
    <row r="2">
      <c r="B2" s="2" t="inlineStr">
        <is>
          <t>Sep. 30, 2024</t>
        </is>
      </c>
      <c r="C2" s="2" t="inlineStr">
        <is>
          <t>Sep. 30, 2023</t>
        </is>
      </c>
    </row>
    <row r="3">
      <c r="A3" s="3" t="inlineStr">
        <is>
          <t>Cash payments for amounts included in the measurement of lease liabilities :</t>
        </is>
      </c>
      <c r="B3" s="4" t="inlineStr">
        <is>
          <t xml:space="preserve"> </t>
        </is>
      </c>
      <c r="C3" s="4" t="inlineStr">
        <is>
          <t xml:space="preserve"> </t>
        </is>
      </c>
    </row>
    <row r="4">
      <c r="A4" s="4" t="inlineStr">
        <is>
          <t>Operating cash outflows for operating leases</t>
        </is>
      </c>
      <c r="B4" s="6" t="n">
        <v>15180</v>
      </c>
      <c r="C4" s="6" t="n">
        <v>15622</v>
      </c>
    </row>
    <row r="5">
      <c r="A5" s="4" t="inlineStr">
        <is>
          <t>Operating cash outflows for finance leases</t>
        </is>
      </c>
      <c r="B5" s="5" t="n">
        <v>134</v>
      </c>
      <c r="C5" s="5" t="n">
        <v>63</v>
      </c>
    </row>
    <row r="6">
      <c r="A6" s="4" t="inlineStr">
        <is>
          <t>Financing cash outflows for finance leases</t>
        </is>
      </c>
      <c r="B6" s="5" t="n">
        <v>222</v>
      </c>
      <c r="C6" s="5" t="n">
        <v>120</v>
      </c>
    </row>
    <row r="7">
      <c r="A7" s="4" t="inlineStr">
        <is>
          <t>ROU assets obtained in exchange for new operating lease liabilities</t>
        </is>
      </c>
      <c r="B7" s="5" t="n">
        <v>17753</v>
      </c>
      <c r="C7" s="5" t="n">
        <v>13477</v>
      </c>
    </row>
    <row r="8">
      <c r="A8" s="4" t="inlineStr">
        <is>
          <t>ROU assets obtained in exchange for new finance lease liabilities</t>
        </is>
      </c>
      <c r="B8" s="6" t="n">
        <v>972</v>
      </c>
      <c r="C8" s="6" t="n">
        <v>285</v>
      </c>
    </row>
    <row r="9">
      <c r="A9" s="3" t="inlineStr">
        <is>
          <t>Weighted average remaining lease term (in years)</t>
        </is>
      </c>
      <c r="B9" s="4" t="inlineStr">
        <is>
          <t xml:space="preserve"> </t>
        </is>
      </c>
      <c r="C9" s="4" t="inlineStr">
        <is>
          <t xml:space="preserve"> </t>
        </is>
      </c>
    </row>
    <row r="10">
      <c r="A10" s="4" t="inlineStr">
        <is>
          <t>Finance lease</t>
        </is>
      </c>
      <c r="B10" s="4" t="inlineStr">
        <is>
          <t>3 years 2 months 12 days</t>
        </is>
      </c>
      <c r="C10" s="4" t="inlineStr">
        <is>
          <t>3 years 1 month 6 days</t>
        </is>
      </c>
    </row>
    <row r="11">
      <c r="A11" s="4" t="inlineStr">
        <is>
          <t>Operating lease</t>
        </is>
      </c>
      <c r="B11" s="4" t="inlineStr">
        <is>
          <t>4 years 10 months 24 days</t>
        </is>
      </c>
      <c r="C11" s="4" t="inlineStr">
        <is>
          <t>5 years 7 months 6 days</t>
        </is>
      </c>
    </row>
    <row r="12">
      <c r="A12" s="3" t="inlineStr">
        <is>
          <t>Weighted average discount rate</t>
        </is>
      </c>
      <c r="B12" s="4" t="inlineStr">
        <is>
          <t xml:space="preserve"> </t>
        </is>
      </c>
      <c r="C12" s="4" t="inlineStr">
        <is>
          <t xml:space="preserve"> </t>
        </is>
      </c>
    </row>
    <row r="13">
      <c r="A13" s="4" t="inlineStr">
        <is>
          <t>Finance lease</t>
        </is>
      </c>
      <c r="B13" s="13" t="n">
        <v>0.149</v>
      </c>
      <c r="C13" s="13" t="n">
        <v>0.142</v>
      </c>
    </row>
    <row r="14">
      <c r="A14" s="4" t="inlineStr">
        <is>
          <t>Operating lease</t>
        </is>
      </c>
      <c r="B14" s="13" t="n">
        <v>0.079</v>
      </c>
      <c r="C14" s="13" t="n">
        <v>0.07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Increase (decrease) in lease liabilities</t>
        </is>
      </c>
      <c r="B4" s="6" t="n">
        <v>3383</v>
      </c>
      <c r="C4" s="6" t="n">
        <v>-187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et and Accounts Receivable, net</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 net and Accounts Receivable, net</t>
        </is>
      </c>
      <c r="B4" s="4" t="inlineStr">
        <is>
          <t>Revenues, net and Accounts Receivable, net Refer to Note 3 - Segment and Geographical Information to the unaudited consolidated financial statements for revenues disaggregated by reportable segments and geography. Contract balances The following table provides information about accounts receivable, contract assets and contract liabilities from contracts with customers: As of September 30, 2024 December 31, 2023 Accounts receivable, net $ 340,904 $ 308,108 Contract assets $ 6,083 $ 9,665 Contract liabilities: Deferred revenue (consideration received in advance) $ 9,346 $ 9,764 Consideration received for process transition activities $ 18,710 $ 12,411 Accounts receivable includes $168,420 and $148,735 as of September 30, 2024 and December 31, 2023, respectively, representing unbilled receivables. The Company has accrued the unbilled receivables for work performed in accordance with the terms of contracts with customers and considers no significant performance risk associated with its unbilled receivables. There was no significant impairment of contract assets as of September 30, 2024 and December 31, 2023. Revenue recognized during the three and nine months ended September 30, 2024 and 2023, which was included in the contract liabilities balance at the beginning of the respective periods: Three months ended September 30, Nine months ended September 30, 2024 2023 2024 2023 Deferred revenue (consideration received in advance) $ 803 $ 690 $ 9,095 $ 16,682 Consideration received for process transition activities $ 717 $ 373 $ 1,996 $ 1,381 Contract acquisition and fulfillment costs The following table provides details of the Company’s contract acquisition and fulfillment costs: Contract Acquisition Costs Three months ended Nine months ended Year ended September 30, 2024 September 30, 2023 September 30, 2024 September 30, 2023 December 31, 2023 Opening Balance $ 1,990 $ 2,183 $ 2,122 $ 1,095 $ 1,095 Additions 6 115 377 1,591 1,841 Amortization (218) (233) (721) (621) (814) Closing Balance $ 1,778 $ 2,065 $ 1,778 $ 2,065 $ 2,122 Contract Fulfillment Costs Three months ended Nine months ended Year ended September 30, 2024 September 30, 2023 September 30, 2024 September 30, 2023 December 31, 2023 Opening Balance $ 30,404 $ 21,445 $ 24,673 $ 13,871 $ 13,871 Additions 3,530 3,790 10,814 12,633 13,605 Amortization (713) (878) (2,266) (2,147) (2,803) Closing Balance $ 33,221 $ 24,357 $ 33,221 $ 24,357 $ 24,673 There was no significant impairment for contract acquisition and contract fulfillment costs as of September 30, 2024 and December 31, 2023. Allowance for expected credit losses The following table provides information about accounts receivable, net of allowance for expected credit losses: As of September 30, 2024 December 31, 2023 Accounts receivable, including unbilled receivables $ 344,778 $ 311,811 Less: Allowance for expected credit losses (3,874) (3,703) Accounts receivable, net $ 340,904 $ 308,108 The movement in “Allowance for expected credit losses” was as follows: Three months ended Nine months ended Year ended September 30, 2024 September 30, 2023 September 30, 2024 September 30, 2023 December 31, 2023 Opening Balance $ 3,560 $ 1,800 $ 3,703 $ 1,332 $ 1,332 Additions/(reductions) 342 1,964 274 2,441 2,450 Reductions due to write-off of accounts receivable (27) (70) (103) (78) (79) Currency translation adjustments (1) 2 — 1 — Closing Balance $ 3,874 $ 3,696 $ 3,874 $ 3,696 $ 3,703 Customer and credit risk concentration No single customer accounted for more than 10% of the Company's revenues, net during the three and nine months ended September 30, 2024 and 2023. The Company’s management believes that the loss of any of its top ten clients could have a material adverse effect on its financial performance. To reduce credit risk, the Company conducts ongoing credit evaluations of its customers. No customer accounted for more than 10% of accounts receivable, net, as of September 30, 2024 and December 31,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Sep. 30, 2024 USD ($)</t>
        </is>
      </c>
    </row>
    <row r="2">
      <c r="A2" s="3" t="inlineStr">
        <is>
          <t>Operating Leases</t>
        </is>
      </c>
      <c r="B2" s="4" t="inlineStr">
        <is>
          <t xml:space="preserve"> </t>
        </is>
      </c>
    </row>
    <row r="3">
      <c r="A3" s="4" t="inlineStr">
        <is>
          <t>2024 (October 1 - December 31)</t>
        </is>
      </c>
      <c r="B3" s="6" t="n">
        <v>5621</v>
      </c>
    </row>
    <row r="4">
      <c r="A4" s="4" t="inlineStr">
        <is>
          <t>2025</t>
        </is>
      </c>
      <c r="B4" s="5" t="n">
        <v>22142</v>
      </c>
    </row>
    <row r="5">
      <c r="A5" s="4" t="inlineStr">
        <is>
          <t>2026</t>
        </is>
      </c>
      <c r="B5" s="5" t="n">
        <v>20710</v>
      </c>
    </row>
    <row r="6">
      <c r="A6" s="4" t="inlineStr">
        <is>
          <t>2027</t>
        </is>
      </c>
      <c r="B6" s="5" t="n">
        <v>18190</v>
      </c>
    </row>
    <row r="7">
      <c r="A7" s="4" t="inlineStr">
        <is>
          <t>2028</t>
        </is>
      </c>
      <c r="B7" s="5" t="n">
        <v>14738</v>
      </c>
    </row>
    <row r="8">
      <c r="A8" s="4" t="inlineStr">
        <is>
          <t>2029 and thereafter</t>
        </is>
      </c>
      <c r="B8" s="5" t="n">
        <v>15502</v>
      </c>
    </row>
    <row r="9">
      <c r="A9" s="4" t="inlineStr">
        <is>
          <t>Total lease payments</t>
        </is>
      </c>
      <c r="B9" s="5" t="n">
        <v>96903</v>
      </c>
    </row>
    <row r="10">
      <c r="A10" s="4" t="inlineStr">
        <is>
          <t>Less: Imputed interest</t>
        </is>
      </c>
      <c r="B10" s="5" t="n">
        <v>17663</v>
      </c>
    </row>
    <row r="11">
      <c r="A11" s="4" t="inlineStr">
        <is>
          <t>Present value of lease liabilities</t>
        </is>
      </c>
      <c r="B11" s="5" t="n">
        <v>79240</v>
      </c>
    </row>
    <row r="12">
      <c r="A12" s="3" t="inlineStr">
        <is>
          <t>Finance Leases</t>
        </is>
      </c>
      <c r="B12" s="4" t="inlineStr">
        <is>
          <t xml:space="preserve"> </t>
        </is>
      </c>
    </row>
    <row r="13">
      <c r="A13" s="4" t="inlineStr">
        <is>
          <t>2024 (October 1 - December 31)</t>
        </is>
      </c>
      <c r="B13" s="5" t="n">
        <v>146</v>
      </c>
    </row>
    <row r="14">
      <c r="A14" s="4" t="inlineStr">
        <is>
          <t>2025</t>
        </is>
      </c>
      <c r="B14" s="5" t="n">
        <v>565</v>
      </c>
    </row>
    <row r="15">
      <c r="A15" s="4" t="inlineStr">
        <is>
          <t>2026</t>
        </is>
      </c>
      <c r="B15" s="5" t="n">
        <v>522</v>
      </c>
    </row>
    <row r="16">
      <c r="A16" s="4" t="inlineStr">
        <is>
          <t>2027</t>
        </is>
      </c>
      <c r="B16" s="5" t="n">
        <v>433</v>
      </c>
    </row>
    <row r="17">
      <c r="A17" s="4" t="inlineStr">
        <is>
          <t>2028</t>
        </is>
      </c>
      <c r="B17" s="5" t="n">
        <v>282</v>
      </c>
    </row>
    <row r="18">
      <c r="A18" s="4" t="inlineStr">
        <is>
          <t>2029 and thereafter</t>
        </is>
      </c>
      <c r="B18" s="5" t="n">
        <v>96</v>
      </c>
    </row>
    <row r="19">
      <c r="A19" s="4" t="inlineStr">
        <is>
          <t>Total lease payments</t>
        </is>
      </c>
      <c r="B19" s="5" t="n">
        <v>2044</v>
      </c>
    </row>
    <row r="20">
      <c r="A20" s="4" t="inlineStr">
        <is>
          <t>Less: Imputed interest</t>
        </is>
      </c>
      <c r="B20" s="5" t="n">
        <v>496</v>
      </c>
    </row>
    <row r="21">
      <c r="A21" s="4" t="inlineStr">
        <is>
          <t>Present value of lease liabilities</t>
        </is>
      </c>
      <c r="B21" s="6" t="n">
        <v>154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tax rate, current income tax expense (benefit) (as a percent)</t>
        </is>
      </c>
      <c r="B4" s="13" t="n">
        <v>0.226</v>
      </c>
      <c r="C4" s="13" t="n">
        <v>0.244</v>
      </c>
      <c r="D4" s="13" t="n">
        <v>0.226</v>
      </c>
      <c r="E4" s="13" t="n">
        <v>0.208</v>
      </c>
    </row>
    <row r="5">
      <c r="A5" s="4" t="inlineStr">
        <is>
          <t>Income tax expense</t>
        </is>
      </c>
      <c r="B5" s="6" t="n">
        <v>15460</v>
      </c>
      <c r="C5" s="6" t="n">
        <v>14161</v>
      </c>
      <c r="D5" s="6" t="n">
        <v>43086</v>
      </c>
      <c r="E5" s="6" t="n">
        <v>37773</v>
      </c>
    </row>
    <row r="6">
      <c r="A6" s="4" t="inlineStr">
        <is>
          <t>INDIA</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Foreign earnings repatriated</t>
        </is>
      </c>
      <c r="B8" s="4" t="inlineStr">
        <is>
          <t xml:space="preserve"> </t>
        </is>
      </c>
      <c r="C8" s="4" t="inlineStr">
        <is>
          <t xml:space="preserve"> </t>
        </is>
      </c>
      <c r="D8" s="5" t="n">
        <v>18255</v>
      </c>
      <c r="E8" s="4" t="inlineStr">
        <is>
          <t xml:space="preserve"> </t>
        </is>
      </c>
    </row>
    <row r="9">
      <c r="A9" s="4" t="inlineStr">
        <is>
          <t>Foreign earnings repatriated, withholding taxes</t>
        </is>
      </c>
      <c r="B9" s="4" t="inlineStr">
        <is>
          <t xml:space="preserve"> </t>
        </is>
      </c>
      <c r="C9" s="4" t="inlineStr">
        <is>
          <t xml:space="preserve"> </t>
        </is>
      </c>
      <c r="D9" s="6" t="n">
        <v>996</v>
      </c>
      <c r="E9" s="4" t="inlineStr">
        <is>
          <t xml:space="preserve"> </t>
        </is>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come Taxes - Recognized in Comprehensive Income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Tax Disclosure [Abstract]</t>
        </is>
      </c>
      <c r="C3" s="4" t="inlineStr">
        <is>
          <t xml:space="preserve"> </t>
        </is>
      </c>
      <c r="D3" s="4" t="inlineStr">
        <is>
          <t xml:space="preserve"> </t>
        </is>
      </c>
      <c r="E3" s="4" t="inlineStr">
        <is>
          <t xml:space="preserve"> </t>
        </is>
      </c>
      <c r="F3" s="4" t="inlineStr">
        <is>
          <t xml:space="preserve"> </t>
        </is>
      </c>
    </row>
    <row r="4">
      <c r="A4" s="4" t="inlineStr">
        <is>
          <t>Unrealized gain/(loss) on cash flow hedges</t>
        </is>
      </c>
      <c r="C4" s="6" t="n">
        <v>-342</v>
      </c>
      <c r="D4" s="6" t="n">
        <v>1370</v>
      </c>
      <c r="E4" s="6" t="n">
        <v>-1581</v>
      </c>
      <c r="F4" s="6" t="n">
        <v>-2199</v>
      </c>
    </row>
    <row r="5">
      <c r="A5" s="4" t="inlineStr">
        <is>
          <t>Reclassification adjustment for cash flow hedges</t>
        </is>
      </c>
      <c r="C5" s="5" t="n">
        <v>107</v>
      </c>
      <c r="D5" s="5" t="n">
        <v>64</v>
      </c>
      <c r="E5" s="5" t="n">
        <v>416</v>
      </c>
      <c r="F5" s="5" t="n">
        <v>-701</v>
      </c>
    </row>
    <row r="6">
      <c r="A6" s="4" t="inlineStr">
        <is>
          <t>Reclassification adjustment for retirement benefits</t>
        </is>
      </c>
      <c r="C6" s="5" t="n">
        <v>-1</v>
      </c>
      <c r="D6" s="5" t="n">
        <v>-19</v>
      </c>
      <c r="E6" s="5" t="n">
        <v>-3</v>
      </c>
      <c r="F6" s="5" t="n">
        <v>-56</v>
      </c>
    </row>
    <row r="7">
      <c r="A7" s="4" t="inlineStr">
        <is>
          <t>Currency translation adjustments</t>
        </is>
      </c>
      <c r="C7" s="5" t="n">
        <v>-1081</v>
      </c>
      <c r="D7" s="5" t="n">
        <v>1602</v>
      </c>
      <c r="E7" s="5" t="n">
        <v>146</v>
      </c>
      <c r="F7" s="5" t="n">
        <v>466</v>
      </c>
    </row>
    <row r="8">
      <c r="A8" s="4" t="inlineStr">
        <is>
          <t>Total</t>
        </is>
      </c>
      <c r="B8" s="4" t="inlineStr">
        <is>
          <t>[1]</t>
        </is>
      </c>
      <c r="C8" s="6" t="n">
        <v>-1317</v>
      </c>
      <c r="D8" s="6" t="n">
        <v>3017</v>
      </c>
      <c r="E8" s="6" t="n">
        <v>-1022</v>
      </c>
      <c r="F8" s="6" t="n">
        <v>-2490</v>
      </c>
    </row>
    <row r="9"/>
    <row r="10">
      <c r="A10" s="4" t="inlineStr">
        <is>
          <t>[1] These are income tax effects recognized on cash flow hedges, retirement benefits and currency translation adjustments.</t>
        </is>
      </c>
    </row>
  </sheetData>
  <mergeCells count="5">
    <mergeCell ref="A1:B2"/>
    <mergeCell ref="C1:D1"/>
    <mergeCell ref="E1:F1"/>
    <mergeCell ref="A9:E9"/>
    <mergeCell ref="A10:E1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sts Related to Company's Stock-Based Compensation Pla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s</t>
        </is>
      </c>
      <c r="B4" s="6" t="n">
        <v>21232</v>
      </c>
      <c r="C4" s="6" t="n">
        <v>17067</v>
      </c>
      <c r="D4" s="6" t="n">
        <v>57179</v>
      </c>
      <c r="E4" s="6" t="n">
        <v>42985</v>
      </c>
    </row>
    <row r="5">
      <c r="A5" s="4" t="inlineStr">
        <is>
          <t>Income tax benefit related to share-based compensation</t>
        </is>
      </c>
      <c r="B5" s="5" t="n">
        <v>5830</v>
      </c>
      <c r="C5" s="5" t="n">
        <v>4340</v>
      </c>
      <c r="D5" s="5" t="n">
        <v>15807</v>
      </c>
      <c r="E5" s="5" t="n">
        <v>16959</v>
      </c>
    </row>
    <row r="6">
      <c r="A6" s="4" t="inlineStr">
        <is>
          <t>Share-based payment arrangement, expense, tax benefit, discrete benefits</t>
        </is>
      </c>
      <c r="B6" s="5" t="n">
        <v>462</v>
      </c>
      <c r="C6" s="5" t="n">
        <v>1673</v>
      </c>
      <c r="D6" s="5" t="n">
        <v>9214</v>
      </c>
      <c r="E6" s="5" t="n">
        <v>13172</v>
      </c>
    </row>
    <row r="7">
      <c r="A7" s="4" t="inlineStr">
        <is>
          <t>Cost of revenues</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s</t>
        </is>
      </c>
      <c r="B9" s="5" t="n">
        <v>4182</v>
      </c>
      <c r="C9" s="5" t="n">
        <v>4038</v>
      </c>
      <c r="D9" s="5" t="n">
        <v>11989</v>
      </c>
      <c r="E9" s="5" t="n">
        <v>10945</v>
      </c>
    </row>
    <row r="10">
      <c r="A10" s="4" t="inlineStr">
        <is>
          <t>General and administrative expense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s</t>
        </is>
      </c>
      <c r="B12" s="5" t="n">
        <v>8514</v>
      </c>
      <c r="C12" s="5" t="n">
        <v>6544</v>
      </c>
      <c r="D12" s="5" t="n">
        <v>22635</v>
      </c>
      <c r="E12" s="5" t="n">
        <v>15579</v>
      </c>
    </row>
    <row r="13">
      <c r="A13" s="4" t="inlineStr">
        <is>
          <t>Selling and marketing expenses</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s</t>
        </is>
      </c>
      <c r="B15" s="6" t="n">
        <v>8536</v>
      </c>
      <c r="C15" s="6" t="n">
        <v>6485</v>
      </c>
      <c r="D15" s="6" t="n">
        <v>22555</v>
      </c>
      <c r="E15" s="6" t="n">
        <v>16461</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Additional Information (Details) - shares</t>
        </is>
      </c>
      <c r="B1" s="2" t="inlineStr">
        <is>
          <t>Sep. 30, 2024</t>
        </is>
      </c>
      <c r="C1" s="2" t="inlineStr">
        <is>
          <t>Dec. 31, 2023</t>
        </is>
      </c>
    </row>
    <row r="2">
      <c r="A2" s="4" t="inlineStr">
        <is>
          <t>2018 Stock Options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Number of shares available for grant (in shares)</t>
        </is>
      </c>
      <c r="B4" s="5" t="n">
        <v>1774815</v>
      </c>
      <c r="C4" s="5" t="n">
        <v>409610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Stock Based Compensation Stock Option Activity (Details) - Employee Stock Option - $ / shares</t>
        </is>
      </c>
      <c r="B1" s="2" t="inlineStr">
        <is>
          <t>9 Months Ended</t>
        </is>
      </c>
      <c r="C1" s="2" t="inlineStr">
        <is>
          <t>12 Months Ended</t>
        </is>
      </c>
    </row>
    <row r="2">
      <c r="B2" s="2" t="inlineStr">
        <is>
          <t>Sep. 30, 2024</t>
        </is>
      </c>
      <c r="C2" s="2" t="inlineStr">
        <is>
          <t>Dec. 31, 2023</t>
        </is>
      </c>
    </row>
    <row r="3">
      <c r="A3" s="3" t="inlineStr">
        <is>
          <t>Number</t>
        </is>
      </c>
      <c r="B3" s="4" t="inlineStr">
        <is>
          <t xml:space="preserve"> </t>
        </is>
      </c>
      <c r="C3" s="4" t="inlineStr">
        <is>
          <t xml:space="preserve"> </t>
        </is>
      </c>
    </row>
    <row r="4">
      <c r="A4" s="4" t="inlineStr">
        <is>
          <t>Number of options, outstanding, ending balance (in shares)</t>
        </is>
      </c>
      <c r="B4" s="5" t="n">
        <v>1343040</v>
      </c>
      <c r="C4" s="5" t="n">
        <v>1790695</v>
      </c>
    </row>
    <row r="5">
      <c r="A5" s="4" t="inlineStr">
        <is>
          <t>Number of options, granted (in shares)</t>
        </is>
      </c>
      <c r="B5" s="5" t="n">
        <v>0</v>
      </c>
      <c r="C5" s="4" t="inlineStr">
        <is>
          <t xml:space="preserve"> </t>
        </is>
      </c>
    </row>
    <row r="6">
      <c r="A6" s="4" t="inlineStr">
        <is>
          <t>Number of options, vested (in shares)</t>
        </is>
      </c>
      <c r="B6" s="5" t="n">
        <v>447655</v>
      </c>
      <c r="C6" s="5" t="n">
        <v>0</v>
      </c>
    </row>
    <row r="7">
      <c r="A7" s="4" t="inlineStr">
        <is>
          <t>Number of options, forfeited (in shares)</t>
        </is>
      </c>
      <c r="B7" s="5" t="n">
        <v>0</v>
      </c>
      <c r="C7" s="4" t="inlineStr">
        <is>
          <t xml:space="preserve"> </t>
        </is>
      </c>
    </row>
    <row r="8">
      <c r="A8" s="4" t="inlineStr">
        <is>
          <t>Number of options, outstanding, beginning balance (in shares)</t>
        </is>
      </c>
      <c r="B8" s="5" t="n">
        <v>1790695</v>
      </c>
      <c r="C8" s="4" t="inlineStr">
        <is>
          <t xml:space="preserve"> </t>
        </is>
      </c>
    </row>
    <row r="9">
      <c r="A9" s="3" t="inlineStr">
        <is>
          <t>Weighted Average Fair Value</t>
        </is>
      </c>
      <c r="B9" s="4" t="inlineStr">
        <is>
          <t xml:space="preserve"> </t>
        </is>
      </c>
      <c r="C9" s="4" t="inlineStr">
        <is>
          <t xml:space="preserve"> </t>
        </is>
      </c>
    </row>
    <row r="10">
      <c r="A10" s="4" t="inlineStr">
        <is>
          <t>Weighted-average exercise price, outstanding, beginning balance (in dollars per share)</t>
        </is>
      </c>
      <c r="B10" s="8" t="n">
        <v>30.14</v>
      </c>
      <c r="C10" s="4" t="inlineStr">
        <is>
          <t xml:space="preserve"> </t>
        </is>
      </c>
    </row>
    <row r="11">
      <c r="A11" s="4" t="inlineStr">
        <is>
          <t>Weighted-average exercise price, granted (in dollars per share)</t>
        </is>
      </c>
      <c r="B11" s="5" t="n">
        <v>0</v>
      </c>
      <c r="C11" s="4" t="inlineStr">
        <is>
          <t xml:space="preserve"> </t>
        </is>
      </c>
    </row>
    <row r="12">
      <c r="A12" s="4" t="inlineStr">
        <is>
          <t>Weighted-average exercise price, vested (in dollars per share)</t>
        </is>
      </c>
      <c r="B12" s="14" t="n">
        <v>30.14</v>
      </c>
      <c r="C12" s="4" t="inlineStr">
        <is>
          <t xml:space="preserve"> </t>
        </is>
      </c>
    </row>
    <row r="13">
      <c r="A13" s="4" t="inlineStr">
        <is>
          <t>Weighted-average exercise price, forfeited (in dollars per share)</t>
        </is>
      </c>
      <c r="B13" s="5" t="n">
        <v>0</v>
      </c>
      <c r="C13" s="4" t="inlineStr">
        <is>
          <t xml:space="preserve"> </t>
        </is>
      </c>
    </row>
    <row r="14">
      <c r="A14" s="4" t="inlineStr">
        <is>
          <t>Weighted-average exercise price, outstanding, ending balance (in dollars per share)</t>
        </is>
      </c>
      <c r="B14" s="8" t="n">
        <v>30.14</v>
      </c>
      <c r="C14" s="8" t="n">
        <v>30.14</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s, Additional Information (Details) - Employee Stock Option $ in Thousands</t>
        </is>
      </c>
      <c r="B1" s="2" t="inlineStr">
        <is>
          <t>Sep. 30, 2024 USD ($)</t>
        </is>
      </c>
    </row>
    <row r="2">
      <c r="A2" s="3" t="inlineStr">
        <is>
          <t>Share-based Compensation Arrangement by Share-based Payment Award [Line Items]</t>
        </is>
      </c>
      <c r="B2" s="4" t="inlineStr">
        <is>
          <t xml:space="preserve"> </t>
        </is>
      </c>
    </row>
    <row r="3">
      <c r="A3" s="4" t="inlineStr">
        <is>
          <t>Share-based payment arrangement, nonvested award, option, cost not yet recognized, amount</t>
        </is>
      </c>
      <c r="B3" s="6" t="n">
        <v>14683</v>
      </c>
    </row>
    <row r="4">
      <c r="A4" s="4" t="inlineStr">
        <is>
          <t>Cost not yet recognized, period for recognition</t>
        </is>
      </c>
      <c r="B4" s="4" t="inlineStr">
        <is>
          <t>2 years 9 months 18 day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Restricted Stock Unit Activity Under Company's Stock Plans (Details) - $ / shares</t>
        </is>
      </c>
      <c r="B1" s="2" t="inlineStr">
        <is>
          <t>9 Months Ended</t>
        </is>
      </c>
    </row>
    <row r="2">
      <c r="B2" s="2" t="inlineStr">
        <is>
          <t>Sep. 30, 2024</t>
        </is>
      </c>
      <c r="C2" s="2" t="inlineStr">
        <is>
          <t>Dec. 31, 2023</t>
        </is>
      </c>
    </row>
    <row r="3">
      <c r="A3" s="4" t="inlineStr">
        <is>
          <t>Share Match Units</t>
        </is>
      </c>
      <c r="B3" s="4" t="inlineStr">
        <is>
          <t xml:space="preserve"> </t>
        </is>
      </c>
      <c r="C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row>
    <row r="5">
      <c r="A5" s="4" t="inlineStr">
        <is>
          <t>Number, outstanding, at beginning balance (in shares)</t>
        </is>
      </c>
      <c r="B5" s="5" t="n">
        <v>217230</v>
      </c>
      <c r="C5" s="4" t="inlineStr">
        <is>
          <t xml:space="preserve"> </t>
        </is>
      </c>
    </row>
    <row r="6">
      <c r="A6" s="4" t="inlineStr">
        <is>
          <t>Number, granted (in shares)</t>
        </is>
      </c>
      <c r="B6" s="5" t="n">
        <v>0</v>
      </c>
      <c r="C6" s="4" t="inlineStr">
        <is>
          <t xml:space="preserve"> </t>
        </is>
      </c>
    </row>
    <row r="7">
      <c r="A7" s="4" t="inlineStr">
        <is>
          <t>Number, vested (in shares)</t>
        </is>
      </c>
      <c r="B7" s="5" t="n">
        <v>-72385</v>
      </c>
      <c r="C7" s="4" t="inlineStr">
        <is>
          <t xml:space="preserve"> </t>
        </is>
      </c>
    </row>
    <row r="8">
      <c r="A8" s="4" t="inlineStr">
        <is>
          <t>Number, forfeited (in shares)</t>
        </is>
      </c>
      <c r="B8" s="5" t="n">
        <v>0</v>
      </c>
      <c r="C8" s="4" t="inlineStr">
        <is>
          <t xml:space="preserve"> </t>
        </is>
      </c>
    </row>
    <row r="9">
      <c r="A9" s="4" t="inlineStr">
        <is>
          <t>Number, outstanding, at ending balance (in shares)</t>
        </is>
      </c>
      <c r="B9" s="5" t="n">
        <v>144845</v>
      </c>
      <c r="C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row>
    <row r="11">
      <c r="A11" s="4" t="inlineStr">
        <is>
          <t>Weighted-average fair value, outstanding, at beginning balance (in dollars per share)</t>
        </is>
      </c>
      <c r="B11" s="8" t="n">
        <v>24.95</v>
      </c>
      <c r="C11" s="4" t="inlineStr">
        <is>
          <t xml:space="preserve"> </t>
        </is>
      </c>
    </row>
    <row r="12">
      <c r="A12" s="4" t="inlineStr">
        <is>
          <t>Weighted-average fair value, granted (in dollars per share)</t>
        </is>
      </c>
      <c r="B12" s="5" t="n">
        <v>0</v>
      </c>
      <c r="C12" s="4" t="inlineStr">
        <is>
          <t xml:space="preserve"> </t>
        </is>
      </c>
    </row>
    <row r="13">
      <c r="A13" s="4" t="inlineStr">
        <is>
          <t>Weighted-average fair value, vested (in dollars per share)</t>
        </is>
      </c>
      <c r="B13" s="14" t="n">
        <v>24.95</v>
      </c>
      <c r="C13" s="4" t="inlineStr">
        <is>
          <t xml:space="preserve"> </t>
        </is>
      </c>
    </row>
    <row r="14">
      <c r="A14" s="4" t="inlineStr">
        <is>
          <t>Weighted-average fair value, forfeited (in dollars per share)</t>
        </is>
      </c>
      <c r="B14" s="5" t="n">
        <v>0</v>
      </c>
      <c r="C14" s="4" t="inlineStr">
        <is>
          <t xml:space="preserve"> </t>
        </is>
      </c>
    </row>
    <row r="15">
      <c r="A15" s="4" t="inlineStr">
        <is>
          <t>Weighted-average fair value, outstanding, at ending balance (in dollars per share)</t>
        </is>
      </c>
      <c r="B15" s="8" t="n">
        <v>24.95</v>
      </c>
      <c r="C15" s="4" t="inlineStr">
        <is>
          <t xml:space="preserve"> </t>
        </is>
      </c>
    </row>
    <row r="16">
      <c r="A16" s="4" t="inlineStr">
        <is>
          <t>Units vested for which the underlying common stock is yet to be issued (in shares)</t>
        </is>
      </c>
      <c r="B16" s="5" t="n">
        <v>72385000</v>
      </c>
      <c r="C16" s="5" t="n">
        <v>0</v>
      </c>
    </row>
    <row r="17">
      <c r="A17" s="4" t="inlineStr">
        <is>
          <t>Restricted Stock Units</t>
        </is>
      </c>
      <c r="B17" s="4" t="inlineStr">
        <is>
          <t xml:space="preserve"> </t>
        </is>
      </c>
      <c r="C17" s="4" t="inlineStr">
        <is>
          <t xml:space="preserve"> </t>
        </is>
      </c>
    </row>
    <row r="18">
      <c r="A18" s="3" t="inlineStr">
        <is>
          <t>Share-based Compensation Arrangement by Share-based Payment Award, Non-Option Equity Instruments, Outstanding [Roll Forward]</t>
        </is>
      </c>
      <c r="B18" s="4" t="inlineStr">
        <is>
          <t xml:space="preserve"> </t>
        </is>
      </c>
      <c r="C18" s="4" t="inlineStr">
        <is>
          <t xml:space="preserve"> </t>
        </is>
      </c>
    </row>
    <row r="19">
      <c r="A19" s="4" t="inlineStr">
        <is>
          <t>Number, outstanding, at beginning balance (in shares)</t>
        </is>
      </c>
      <c r="B19" s="5" t="n">
        <v>3731512</v>
      </c>
      <c r="C19" s="4" t="inlineStr">
        <is>
          <t xml:space="preserve"> </t>
        </is>
      </c>
    </row>
    <row r="20">
      <c r="A20" s="4" t="inlineStr">
        <is>
          <t>Number, granted (in shares)</t>
        </is>
      </c>
      <c r="B20" s="5" t="n">
        <v>1592573</v>
      </c>
      <c r="C20" s="4" t="inlineStr">
        <is>
          <t xml:space="preserve"> </t>
        </is>
      </c>
    </row>
    <row r="21">
      <c r="A21" s="4" t="inlineStr">
        <is>
          <t>Number, vested (in shares)</t>
        </is>
      </c>
      <c r="B21" s="5" t="n">
        <v>-1797779</v>
      </c>
      <c r="C21" s="4" t="inlineStr">
        <is>
          <t xml:space="preserve"> </t>
        </is>
      </c>
    </row>
    <row r="22">
      <c r="A22" s="4" t="inlineStr">
        <is>
          <t>Number, forfeited (in shares)</t>
        </is>
      </c>
      <c r="B22" s="5" t="n">
        <v>-250827</v>
      </c>
      <c r="C22" s="4" t="inlineStr">
        <is>
          <t xml:space="preserve"> </t>
        </is>
      </c>
    </row>
    <row r="23">
      <c r="A23" s="4" t="inlineStr">
        <is>
          <t>Number, outstanding, at ending balance (in shares)</t>
        </is>
      </c>
      <c r="B23" s="5" t="n">
        <v>3275479</v>
      </c>
      <c r="C23" s="4" t="inlineStr">
        <is>
          <t xml:space="preserve"> </t>
        </is>
      </c>
    </row>
    <row r="24">
      <c r="A24" s="3" t="inlineStr">
        <is>
          <t>Share-based Compensation Arrangement by Share-based Payment Award, Equity Instruments Other than Options, Nonvested, Weighted Average Grant Date Fair Value [Abstract]</t>
        </is>
      </c>
      <c r="B24" s="4" t="inlineStr">
        <is>
          <t xml:space="preserve"> </t>
        </is>
      </c>
      <c r="C24" s="4" t="inlineStr">
        <is>
          <t xml:space="preserve"> </t>
        </is>
      </c>
    </row>
    <row r="25">
      <c r="A25" s="4" t="inlineStr">
        <is>
          <t>Weighted-average fair value, outstanding, at beginning balance (in dollars per share)</t>
        </is>
      </c>
      <c r="B25" s="8" t="n">
        <v>24.96</v>
      </c>
      <c r="C25" s="4" t="inlineStr">
        <is>
          <t xml:space="preserve"> </t>
        </is>
      </c>
    </row>
    <row r="26">
      <c r="A26" s="4" t="inlineStr">
        <is>
          <t>Weighted-average fair value, granted (in dollars per share)</t>
        </is>
      </c>
      <c r="B26" s="14" t="n">
        <v>30.6</v>
      </c>
      <c r="C26" s="4" t="inlineStr">
        <is>
          <t xml:space="preserve"> </t>
        </is>
      </c>
    </row>
    <row r="27">
      <c r="A27" s="4" t="inlineStr">
        <is>
          <t>Weighted-average fair value, vested (in dollars per share)</t>
        </is>
      </c>
      <c r="B27" s="14" t="n">
        <v>22.18</v>
      </c>
      <c r="C27" s="4" t="inlineStr">
        <is>
          <t xml:space="preserve"> </t>
        </is>
      </c>
    </row>
    <row r="28">
      <c r="A28" s="4" t="inlineStr">
        <is>
          <t>Weighted-average fair value, forfeited (in dollars per share)</t>
        </is>
      </c>
      <c r="B28" s="14" t="n">
        <v>28.26</v>
      </c>
      <c r="C28" s="4" t="inlineStr">
        <is>
          <t xml:space="preserve"> </t>
        </is>
      </c>
    </row>
    <row r="29">
      <c r="A29" s="4" t="inlineStr">
        <is>
          <t>Weighted-average fair value, outstanding, at ending balance (in dollars per share)</t>
        </is>
      </c>
      <c r="B29" s="8" t="n">
        <v>28.98</v>
      </c>
      <c r="C29" s="4" t="inlineStr">
        <is>
          <t xml:space="preserve"> </t>
        </is>
      </c>
    </row>
    <row r="30">
      <c r="A30" s="4" t="inlineStr">
        <is>
          <t>Units vested for which the underlying common stock is yet to be issued (in shares)</t>
        </is>
      </c>
      <c r="B30" s="5" t="n">
        <v>373521</v>
      </c>
      <c r="C30" s="5" t="n">
        <v>324125</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hare Matching Program, Additional Information (Details) - Share Match Units $ in Thousands</t>
        </is>
      </c>
      <c r="B1" s="2" t="inlineStr">
        <is>
          <t>9 Months Ended</t>
        </is>
      </c>
    </row>
    <row r="2">
      <c r="B2" s="2" t="inlineStr">
        <is>
          <t>Sep. 30, 2024 USD ($)</t>
        </is>
      </c>
    </row>
    <row r="3">
      <c r="A3" s="3" t="inlineStr">
        <is>
          <t>Share-based Compensation Arrangement by Share-based Payment Award [Line Items]</t>
        </is>
      </c>
      <c r="B3" s="4" t="inlineStr">
        <is>
          <t xml:space="preserve"> </t>
        </is>
      </c>
    </row>
    <row r="4">
      <c r="A4" s="4" t="inlineStr">
        <is>
          <t>Share-based payment arrangement, nonvested award, option, cost not yet recognized, amount</t>
        </is>
      </c>
      <c r="B4" s="6" t="n">
        <v>900</v>
      </c>
    </row>
    <row r="5">
      <c r="A5" s="4" t="inlineStr">
        <is>
          <t>Cost not yet recognized, period for recognition</t>
        </is>
      </c>
      <c r="B5" s="4" t="inlineStr">
        <is>
          <t>6 month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Restricted Stock Unit Fair Value (Details) - Restricted Stock Units $ in Thousands</t>
        </is>
      </c>
      <c r="B1" s="2" t="inlineStr">
        <is>
          <t>9 Months Ended</t>
        </is>
      </c>
    </row>
    <row r="2">
      <c r="B2" s="2" t="inlineStr">
        <is>
          <t>Sep. 30, 2024 USD ($)</t>
        </is>
      </c>
    </row>
    <row r="3">
      <c r="A3" s="3" t="inlineStr">
        <is>
          <t>Share-based Compensation Arrangement by Share-based Payment Award [Line Items]</t>
        </is>
      </c>
      <c r="B3" s="4" t="inlineStr">
        <is>
          <t xml:space="preserve"> </t>
        </is>
      </c>
    </row>
    <row r="4">
      <c r="A4" s="4" t="inlineStr">
        <is>
          <t>Unrecognized compensation cost</t>
        </is>
      </c>
      <c r="B4" s="6" t="n">
        <v>71783</v>
      </c>
    </row>
    <row r="5">
      <c r="A5" s="4" t="inlineStr">
        <is>
          <t>Cost not yet recognized, period for recognition</t>
        </is>
      </c>
      <c r="B5" s="4" t="inlineStr">
        <is>
          <t>2 years 8 months 12 day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Three months ended September 30, Nine months ended September 30, 2024 2023 2024 2023 Numerators: Net income $ 53,037 $ 43,876 $ 147,625 $ 144,275 Denominators: Basic weighted average common shares outstanding 161,732,872 166,159,619 163,197,767 166,707,599 Dilutive effect of stock-based awards 1,454,861 1,528,755 1,422,314 1,884,013 Diluted weighted average common shares outstanding 163,187,733 167,688,374 164,620,081 168,591,612 Earnings per share: Basic $ 0.33 $ 0.26 $ 0.90 $ 0.87 Diluted $ 0.33 $ 0.26 $ 0.90 $ 0.86 Weighted average potentially dilutive shares considered anti-dilutive and not included in computing diluted earnings per share 1,790,695 2,899,035 2,762,178 1,564,844 On March 15, 2024, the Company entered into a master confirmation (the “Master Accelerated Share Repurchase Confirmation”) and a supplemental confirmation (together with the Master Accelerated Share Repurchase Confirmation, the “2024 ASR Agreement”), with Citibank, N.A. (“Citibank”). Refer to Note 19 - Capital Structure to the unaudited consolidated financial statements for further details. During the nine months ended September 30, 2024, the Company recorded the initial delivery and final settlement of shares in treasury stock, which resulted in an immediate reduction of its outstanding shares used to calculate the weighted average common shares outstanding for basic and diluted earnings per shar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Performance Based Stock Awards, Additional Information (Details) $ in Thousands</t>
        </is>
      </c>
      <c r="B1" s="2" t="inlineStr">
        <is>
          <t>9 Months Ended</t>
        </is>
      </c>
    </row>
    <row r="2">
      <c r="B2" s="2" t="inlineStr">
        <is>
          <t>Sep. 30, 2024 USD ($)</t>
        </is>
      </c>
    </row>
    <row r="3">
      <c r="A3" s="4" t="inlineStr">
        <is>
          <t>Revenue Based PRSUs | Amendment And Restatement Of The 2006 Omnibus Award Plan (2015 Plan)</t>
        </is>
      </c>
      <c r="B3" s="4" t="inlineStr">
        <is>
          <t xml:space="preserve"> </t>
        </is>
      </c>
    </row>
    <row r="4">
      <c r="A4" s="3" t="inlineStr">
        <is>
          <t>Share-based Compensation Arrangement by Share-based Payment Award [Line Items]</t>
        </is>
      </c>
      <c r="B4" s="4" t="inlineStr">
        <is>
          <t xml:space="preserve"> </t>
        </is>
      </c>
    </row>
    <row r="5">
      <c r="A5" s="4" t="inlineStr">
        <is>
          <t>Performance based percentage</t>
        </is>
      </c>
      <c r="B5" s="9" t="n">
        <v>0.4</v>
      </c>
    </row>
    <row r="6">
      <c r="A6" s="4" t="inlineStr">
        <is>
          <t>Award vesting period</t>
        </is>
      </c>
      <c r="B6" s="4" t="inlineStr">
        <is>
          <t>3 years</t>
        </is>
      </c>
    </row>
    <row r="7">
      <c r="A7" s="4" t="inlineStr">
        <is>
          <t>Market Condition Based PRSUs | Amendment And Restatement Of The 2006 Omnibus Award Plan (2015 Plan)</t>
        </is>
      </c>
      <c r="B7" s="4" t="inlineStr">
        <is>
          <t xml:space="preserve"> </t>
        </is>
      </c>
    </row>
    <row r="8">
      <c r="A8" s="3" t="inlineStr">
        <is>
          <t>Share-based Compensation Arrangement by Share-based Payment Award [Line Items]</t>
        </is>
      </c>
      <c r="B8" s="4" t="inlineStr">
        <is>
          <t xml:space="preserve"> </t>
        </is>
      </c>
    </row>
    <row r="9">
      <c r="A9" s="4" t="inlineStr">
        <is>
          <t>Performance based percentage</t>
        </is>
      </c>
      <c r="B9" s="9" t="n">
        <v>0.6</v>
      </c>
    </row>
    <row r="10">
      <c r="A10" s="4" t="inlineStr">
        <is>
          <t>Award vesting period</t>
        </is>
      </c>
      <c r="B10" s="4" t="inlineStr">
        <is>
          <t>3 years</t>
        </is>
      </c>
    </row>
    <row r="11">
      <c r="A11" s="4" t="inlineStr">
        <is>
          <t>Performance Based Stock Awards</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t>
        </is>
      </c>
      <c r="B13" s="6" t="n">
        <v>36698</v>
      </c>
    </row>
    <row r="14">
      <c r="A14" s="4" t="inlineStr">
        <is>
          <t>Cost not yet recognized, period for recognition</t>
        </is>
      </c>
      <c r="B14" s="4" t="inlineStr">
        <is>
          <t>1 year 10 months 24 day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 Restricted Stock Activity (Details)</t>
        </is>
      </c>
      <c r="B1" s="2" t="inlineStr">
        <is>
          <t>9 Months Ended</t>
        </is>
      </c>
    </row>
    <row r="2">
      <c r="B2" s="2" t="inlineStr">
        <is>
          <t>Sep. 30, 2024 $ / shares shares</t>
        </is>
      </c>
    </row>
    <row r="3">
      <c r="A3" s="4" t="inlineStr">
        <is>
          <t>Revenue Based PRSU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Number, outstanding, at beginning balance (in shares) | shares</t>
        </is>
      </c>
      <c r="B5" s="5" t="n">
        <v>438000</v>
      </c>
    </row>
    <row r="6">
      <c r="A6" s="4" t="inlineStr">
        <is>
          <t>Number, granted (in shares) | shares</t>
        </is>
      </c>
      <c r="B6" s="5" t="n">
        <v>344535</v>
      </c>
    </row>
    <row r="7">
      <c r="A7" s="4" t="inlineStr">
        <is>
          <t>Number, vested (in shares) | shares</t>
        </is>
      </c>
      <c r="B7" s="5" t="n">
        <v>0</v>
      </c>
    </row>
    <row r="8">
      <c r="A8" s="4" t="inlineStr">
        <is>
          <t>Number, forfeited (in shares) | shares</t>
        </is>
      </c>
      <c r="B8" s="5" t="n">
        <v>-26338</v>
      </c>
    </row>
    <row r="9">
      <c r="A9" s="4" t="inlineStr">
        <is>
          <t>Number, outstanding, at ending balance (in shares) | shares</t>
        </is>
      </c>
      <c r="B9" s="5" t="n">
        <v>756197</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Weighted-average fair value, outstanding, at beginning balance (in dollars per share) | $ / shares</t>
        </is>
      </c>
      <c r="B11" s="8" t="n">
        <v>29.16</v>
      </c>
    </row>
    <row r="12">
      <c r="A12" s="4" t="inlineStr">
        <is>
          <t>Weighted-average fair value, granted (in dollars per share) | $ / shares</t>
        </is>
      </c>
      <c r="B12" s="14" t="n">
        <v>30.44</v>
      </c>
    </row>
    <row r="13">
      <c r="A13" s="4" t="inlineStr">
        <is>
          <t>Weighted-average fair value, vested (in dollars per share) | $ / shares</t>
        </is>
      </c>
      <c r="B13" s="5" t="n">
        <v>0</v>
      </c>
    </row>
    <row r="14">
      <c r="A14" s="4" t="inlineStr">
        <is>
          <t>Weighted-average fair value, forfeited (in dollars per share) | $ / shares</t>
        </is>
      </c>
      <c r="B14" s="14" t="n">
        <v>29.72</v>
      </c>
    </row>
    <row r="15">
      <c r="A15" s="4" t="inlineStr">
        <is>
          <t>Weighted-average fair value, outstanding, at ending balance (in dollars per share) | $ / shares</t>
        </is>
      </c>
      <c r="B15" s="8" t="n">
        <v>29.72</v>
      </c>
    </row>
    <row r="16">
      <c r="A16" s="4" t="inlineStr">
        <is>
          <t>Market Condition Based PRSUs</t>
        </is>
      </c>
      <c r="B16" s="4" t="inlineStr">
        <is>
          <t xml:space="preserve"> </t>
        </is>
      </c>
    </row>
    <row r="17">
      <c r="A17" s="3" t="inlineStr">
        <is>
          <t>Share-based Compensation Arrangement by Share-based Payment Award, Non-Option Equity Instruments, Outstanding [Roll Forward]</t>
        </is>
      </c>
      <c r="B17" s="4" t="inlineStr">
        <is>
          <t xml:space="preserve"> </t>
        </is>
      </c>
    </row>
    <row r="18">
      <c r="A18" s="4" t="inlineStr">
        <is>
          <t>Number, outstanding, at beginning balance (in shares) | shares</t>
        </is>
      </c>
      <c r="B18" s="5" t="n">
        <v>656450</v>
      </c>
    </row>
    <row r="19">
      <c r="A19" s="4" t="inlineStr">
        <is>
          <t>Number, granted (in shares) | shares</t>
        </is>
      </c>
      <c r="B19" s="5" t="n">
        <v>516692</v>
      </c>
    </row>
    <row r="20">
      <c r="A20" s="4" t="inlineStr">
        <is>
          <t>Number, vested (in shares) | shares</t>
        </is>
      </c>
      <c r="B20" s="5" t="n">
        <v>0</v>
      </c>
    </row>
    <row r="21">
      <c r="A21" s="4" t="inlineStr">
        <is>
          <t>Number, forfeited (in shares) | shares</t>
        </is>
      </c>
      <c r="B21" s="5" t="n">
        <v>-39436</v>
      </c>
    </row>
    <row r="22">
      <c r="A22" s="4" t="inlineStr">
        <is>
          <t>Number, outstanding, at ending balance (in shares) | shares</t>
        </is>
      </c>
      <c r="B22" s="5" t="n">
        <v>1133706</v>
      </c>
    </row>
    <row r="23">
      <c r="A23" s="3" t="inlineStr">
        <is>
          <t>Share-based Compensation Arrangement by Share-based Payment Award, Equity Instruments Other than Options, Nonvested, Weighted Average Grant Date Fair Value [Abstract]</t>
        </is>
      </c>
      <c r="B23" s="4" t="inlineStr">
        <is>
          <t xml:space="preserve"> </t>
        </is>
      </c>
    </row>
    <row r="24">
      <c r="A24" s="4" t="inlineStr">
        <is>
          <t>Weighted-average fair value, outstanding, at beginning balance (in dollars per share) | $ / shares</t>
        </is>
      </c>
      <c r="B24" s="8" t="n">
        <v>37.78</v>
      </c>
    </row>
    <row r="25">
      <c r="A25" s="4" t="inlineStr">
        <is>
          <t>Weighted-average fair value, granted (in dollars per share) | $ / shares</t>
        </is>
      </c>
      <c r="B25" s="14" t="n">
        <v>44.33</v>
      </c>
    </row>
    <row r="26">
      <c r="A26" s="4" t="inlineStr">
        <is>
          <t>Weighted-average fair value, vested (in dollars per share) | $ / shares</t>
        </is>
      </c>
      <c r="B26" s="5" t="n">
        <v>0</v>
      </c>
    </row>
    <row r="27">
      <c r="A27" s="4" t="inlineStr">
        <is>
          <t>Weighted-average fair value, forfeited (in dollars per share) | $ / shares</t>
        </is>
      </c>
      <c r="B27" s="14" t="n">
        <v>39.89</v>
      </c>
    </row>
    <row r="28">
      <c r="A28" s="4" t="inlineStr">
        <is>
          <t>Weighted-average fair value, outstanding, at ending balance (in dollars per share) | $ / shares</t>
        </is>
      </c>
      <c r="B28" s="8" t="n">
        <v>40.69</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Employee Stock Purchase Plan, Additional Information (Details) - Employee Stock - 2022 Employee Stock Purchase Plan - USD ($) $ in Thousands</t>
        </is>
      </c>
      <c r="B1" s="2" t="inlineStr">
        <is>
          <t>Jul. 01, 2024</t>
        </is>
      </c>
      <c r="C1" s="2" t="inlineStr">
        <is>
          <t>Jun. 21, 2022</t>
        </is>
      </c>
      <c r="D1" s="2" t="inlineStr">
        <is>
          <t>Sep. 30, 2024</t>
        </is>
      </c>
      <c r="E1" s="2" t="inlineStr">
        <is>
          <t>Dec. 31,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Employee stock purchase program, cap per employee</t>
        </is>
      </c>
      <c r="B3" s="4" t="inlineStr">
        <is>
          <t xml:space="preserve"> </t>
        </is>
      </c>
      <c r="C3" s="9" t="n">
        <v>0.15</v>
      </c>
      <c r="D3" s="4" t="inlineStr">
        <is>
          <t xml:space="preserve"> </t>
        </is>
      </c>
      <c r="E3" s="4" t="inlineStr">
        <is>
          <t xml:space="preserve"> </t>
        </is>
      </c>
    </row>
    <row r="4">
      <c r="A4" s="4" t="inlineStr">
        <is>
          <t>Employee stock purchase program, cap per employee</t>
        </is>
      </c>
      <c r="B4" s="4" t="inlineStr">
        <is>
          <t xml:space="preserve"> </t>
        </is>
      </c>
      <c r="C4" s="6" t="n">
        <v>25</v>
      </c>
      <c r="D4" s="4" t="inlineStr">
        <is>
          <t xml:space="preserve"> </t>
        </is>
      </c>
      <c r="E4" s="4" t="inlineStr">
        <is>
          <t xml:space="preserve"> </t>
        </is>
      </c>
    </row>
    <row r="5">
      <c r="A5" s="4" t="inlineStr">
        <is>
          <t>Shares reserved for future issuance (shares)</t>
        </is>
      </c>
      <c r="B5" s="4" t="inlineStr">
        <is>
          <t xml:space="preserve"> </t>
        </is>
      </c>
      <c r="C5" s="5" t="n">
        <v>4000000</v>
      </c>
      <c r="D5" s="5" t="n">
        <v>3672744</v>
      </c>
      <c r="E5" s="5" t="n">
        <v>3831325</v>
      </c>
    </row>
    <row r="6">
      <c r="A6" s="4" t="inlineStr">
        <is>
          <t>Share-based compensation arrangement by share-based payment award, purchase period</t>
        </is>
      </c>
      <c r="B6" s="4" t="inlineStr">
        <is>
          <t>6 months</t>
        </is>
      </c>
      <c r="C6" s="4" t="inlineStr">
        <is>
          <t xml:space="preserve"> </t>
        </is>
      </c>
      <c r="D6" s="4" t="inlineStr">
        <is>
          <t xml:space="preserve"> </t>
        </is>
      </c>
      <c r="E6"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Based Compensation - Schedule of Share-Based Compensation, Employee Stock Purchase Activity (Details) - Employee Stock - 2022 Employee Stock Purchase Plan - USD ($) $ in Thousands</t>
        </is>
      </c>
      <c r="B1" s="2" t="inlineStr">
        <is>
          <t>3 Months Ended</t>
        </is>
      </c>
      <c r="C1" s="2" t="inlineStr">
        <is>
          <t>6 Months Ended</t>
        </is>
      </c>
    </row>
    <row r="2">
      <c r="B2" s="2" t="inlineStr">
        <is>
          <t>Sep. 30, 2024</t>
        </is>
      </c>
      <c r="C2" s="2" t="inlineStr">
        <is>
          <t>Jun. 30, 2024</t>
        </is>
      </c>
      <c r="D2" s="2" t="inlineStr">
        <is>
          <t>Dec. 31, 2023</t>
        </is>
      </c>
      <c r="E2" s="2" t="inlineStr">
        <is>
          <t>Jun. 2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reserved for future issuance (shares)</t>
        </is>
      </c>
      <c r="B4" s="5" t="n">
        <v>3672744</v>
      </c>
      <c r="C4" s="4" t="inlineStr">
        <is>
          <t xml:space="preserve"> </t>
        </is>
      </c>
      <c r="D4" s="5" t="n">
        <v>3831325</v>
      </c>
      <c r="E4" s="5" t="n">
        <v>4000000</v>
      </c>
    </row>
    <row r="5">
      <c r="A5" s="4" t="inlineStr">
        <is>
          <t>Share-based compensation arrangement by share-based payment award, shares issued in period (in shares)</t>
        </is>
      </c>
      <c r="B5" s="5" t="n">
        <v>86936</v>
      </c>
      <c r="C5" s="5" t="n">
        <v>71645</v>
      </c>
      <c r="D5" s="4" t="inlineStr">
        <is>
          <t xml:space="preserve"> </t>
        </is>
      </c>
      <c r="E5" s="4" t="inlineStr">
        <is>
          <t xml:space="preserve"> </t>
        </is>
      </c>
    </row>
    <row r="6">
      <c r="A6" s="4" t="inlineStr">
        <is>
          <t>Share-based compensation arrangement by share-based payment award, shares issued in period, value</t>
        </is>
      </c>
      <c r="B6" s="6" t="n">
        <v>2414</v>
      </c>
      <c r="C6" s="6" t="n">
        <v>1948</v>
      </c>
      <c r="D6" s="4" t="inlineStr">
        <is>
          <t xml:space="preserve"> </t>
        </is>
      </c>
      <c r="E6" s="4" t="inlineStr">
        <is>
          <t xml:space="preserve"> </t>
        </is>
      </c>
    </row>
    <row r="7">
      <c r="A7" s="4" t="inlineStr">
        <is>
          <t>Deferred compensation share-based arrangements, liability, current and noncurrent</t>
        </is>
      </c>
      <c r="B7" s="6" t="n">
        <v>1146</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Disclosur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net</t>
        </is>
      </c>
      <c r="B4" s="6" t="n">
        <v>472073</v>
      </c>
      <c r="C4" s="6" t="n">
        <v>410971</v>
      </c>
      <c r="D4" s="6" t="n">
        <v>1356946</v>
      </c>
      <c r="E4" s="6" t="n">
        <v>1216610</v>
      </c>
      <c r="F4" s="4" t="inlineStr">
        <is>
          <t xml:space="preserve"> </t>
        </is>
      </c>
    </row>
    <row r="5">
      <c r="A5" s="4" t="inlineStr">
        <is>
          <t>Accounts receivable, net</t>
        </is>
      </c>
      <c r="B5" s="5" t="n">
        <v>340904</v>
      </c>
      <c r="C5" s="4" t="inlineStr">
        <is>
          <t xml:space="preserve"> </t>
        </is>
      </c>
      <c r="D5" s="5" t="n">
        <v>340904</v>
      </c>
      <c r="E5" s="4" t="inlineStr">
        <is>
          <t xml:space="preserve"> </t>
        </is>
      </c>
      <c r="F5" s="6" t="n">
        <v>308108</v>
      </c>
    </row>
    <row r="6">
      <c r="A6" s="4" t="inlineStr">
        <is>
          <t>Related Party | Corridor Platform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 net</t>
        </is>
      </c>
      <c r="B8" s="5" t="n">
        <v>80</v>
      </c>
      <c r="C8" s="4" t="inlineStr">
        <is>
          <t xml:space="preserve"> </t>
        </is>
      </c>
      <c r="D8" s="5" t="n">
        <v>382</v>
      </c>
      <c r="E8" s="4" t="inlineStr">
        <is>
          <t xml:space="preserve"> </t>
        </is>
      </c>
      <c r="F8" s="4" t="inlineStr">
        <is>
          <t xml:space="preserve"> </t>
        </is>
      </c>
    </row>
    <row r="9">
      <c r="A9" s="4" t="inlineStr">
        <is>
          <t>Accounts receivable, net</t>
        </is>
      </c>
      <c r="B9" s="5" t="n">
        <v>65</v>
      </c>
      <c r="C9" s="4" t="inlineStr">
        <is>
          <t xml:space="preserve"> </t>
        </is>
      </c>
      <c r="D9" s="5" t="n">
        <v>65</v>
      </c>
      <c r="E9" s="4" t="inlineStr">
        <is>
          <t xml:space="preserve"> </t>
        </is>
      </c>
      <c r="F9" s="4" t="inlineStr">
        <is>
          <t xml:space="preserve"> </t>
        </is>
      </c>
    </row>
    <row r="10">
      <c r="A10" s="4" t="inlineStr">
        <is>
          <t>Related Party | The Vanguard Group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 net</t>
        </is>
      </c>
      <c r="B12" s="5" t="n">
        <v>140</v>
      </c>
      <c r="C12" s="6" t="n">
        <v>354</v>
      </c>
      <c r="D12" s="5" t="n">
        <v>516</v>
      </c>
      <c r="E12" s="6" t="n">
        <v>1684</v>
      </c>
      <c r="F12" s="4" t="inlineStr">
        <is>
          <t xml:space="preserve"> </t>
        </is>
      </c>
    </row>
    <row r="13">
      <c r="A13" s="4" t="inlineStr">
        <is>
          <t>Accounts receivable, net</t>
        </is>
      </c>
      <c r="B13" s="6" t="n">
        <v>84</v>
      </c>
      <c r="C13" s="4" t="inlineStr">
        <is>
          <t xml:space="preserve"> </t>
        </is>
      </c>
      <c r="D13" s="6" t="n">
        <v>84</v>
      </c>
      <c r="E13" s="4" t="inlineStr">
        <is>
          <t xml:space="preserve"> </t>
        </is>
      </c>
      <c r="F13" s="6" t="n">
        <v>209</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Thousand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Purchase commitment</t>
        </is>
      </c>
      <c r="B4" s="6" t="n">
        <v>6300</v>
      </c>
      <c r="C4" s="4" t="inlineStr">
        <is>
          <t xml:space="preserve"> </t>
        </is>
      </c>
    </row>
    <row r="5">
      <c r="A5" s="4" t="inlineStr">
        <is>
          <t>Payments to acquire other investments</t>
        </is>
      </c>
      <c r="B5" s="5" t="n">
        <v>600</v>
      </c>
      <c r="C5" s="4" t="inlineStr">
        <is>
          <t xml:space="preserve"> </t>
        </is>
      </c>
    </row>
    <row r="6">
      <c r="A6" s="4" t="inlineStr">
        <is>
          <t>Other commitment</t>
        </is>
      </c>
      <c r="B6" s="6" t="n">
        <v>2800</v>
      </c>
      <c r="C6" s="4" t="inlineStr">
        <is>
          <t xml:space="preserve"> </t>
        </is>
      </c>
    </row>
    <row r="7">
      <c r="A7" s="4" t="inlineStr">
        <is>
          <t>Export-oriented units established, percentage</t>
        </is>
      </c>
      <c r="B7" s="9" t="n">
        <v>1</v>
      </c>
      <c r="C7" s="4" t="inlineStr">
        <is>
          <t xml:space="preserve"> </t>
        </is>
      </c>
    </row>
    <row r="8">
      <c r="A8" s="4" t="inlineStr">
        <is>
          <t>Aggregate amount demanded by income tax authorities related to its transfer pricing issues</t>
        </is>
      </c>
      <c r="B8" s="6" t="n">
        <v>37144</v>
      </c>
      <c r="C8" s="6" t="n">
        <v>36694</v>
      </c>
    </row>
    <row r="9">
      <c r="A9" s="4" t="inlineStr">
        <is>
          <t>Bank guarantees and deposits in respect to contingencies</t>
        </is>
      </c>
      <c r="B9" s="5" t="n">
        <v>7669</v>
      </c>
      <c r="C9" s="5" t="n">
        <v>7227</v>
      </c>
    </row>
    <row r="10">
      <c r="A10" s="4" t="inlineStr">
        <is>
          <t>Value added tax payable</t>
        </is>
      </c>
      <c r="B10" s="5" t="n">
        <v>5455</v>
      </c>
      <c r="C10" s="5" t="n">
        <v>5493</v>
      </c>
    </row>
    <row r="11">
      <c r="A11" s="4" t="inlineStr">
        <is>
          <t>Value added tax, bank guarantees</t>
        </is>
      </c>
      <c r="B11" s="5" t="n">
        <v>5455</v>
      </c>
      <c r="C11" s="5" t="n">
        <v>4570</v>
      </c>
    </row>
    <row r="12">
      <c r="A12" s="4" t="inlineStr">
        <is>
          <t>GST refund, amount rejected</t>
        </is>
      </c>
      <c r="B12" s="6" t="n">
        <v>5023</v>
      </c>
      <c r="C12" s="6" t="n">
        <v>4748</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structuring Costs - Additional Information (Details)</t>
        </is>
      </c>
      <c r="B1" s="2" t="inlineStr">
        <is>
          <t>Sep. 30, 2024</t>
        </is>
      </c>
    </row>
    <row r="2">
      <c r="A2" s="3" t="inlineStr">
        <is>
          <t>Restructuring and Related Activities [Abstract]</t>
        </is>
      </c>
      <c r="B2" s="4" t="inlineStr">
        <is>
          <t xml:space="preserve"> </t>
        </is>
      </c>
    </row>
    <row r="3">
      <c r="A3" s="4" t="inlineStr">
        <is>
          <t>Restructuring and related cost, number of positions eliminated, inception to date (in percent)</t>
        </is>
      </c>
      <c r="B3" s="9" t="n">
        <v>0.0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osts - Schedule of Restructuring Costs (Details) - USD ($) $ in Thousands</t>
        </is>
      </c>
      <c r="B1" s="2" t="inlineStr">
        <is>
          <t>3 Months Ended</t>
        </is>
      </c>
      <c r="C1" s="2" t="inlineStr">
        <is>
          <t>9 Months Ended</t>
        </is>
      </c>
    </row>
    <row r="2">
      <c r="B2" s="2" t="inlineStr">
        <is>
          <t>Sep. 30, 2024</t>
        </is>
      </c>
      <c r="C2" s="2" t="inlineStr">
        <is>
          <t>Sep. 30, 2024</t>
        </is>
      </c>
    </row>
    <row r="3">
      <c r="A3" s="3" t="inlineStr">
        <is>
          <t>Restructuring Reserve [Roll Forward]</t>
        </is>
      </c>
      <c r="B3" s="4" t="inlineStr">
        <is>
          <t xml:space="preserve"> </t>
        </is>
      </c>
      <c r="C3" s="4" t="inlineStr">
        <is>
          <t xml:space="preserve"> </t>
        </is>
      </c>
    </row>
    <row r="4">
      <c r="A4" s="4" t="inlineStr">
        <is>
          <t>Opening Balance</t>
        </is>
      </c>
      <c r="B4" s="6" t="n">
        <v>992</v>
      </c>
      <c r="C4" s="6" t="n">
        <v>0</v>
      </c>
    </row>
    <row r="5">
      <c r="A5" s="4" t="inlineStr">
        <is>
          <t>Costs incurred during the period</t>
        </is>
      </c>
      <c r="B5" s="5" t="n">
        <v>0</v>
      </c>
      <c r="C5" s="5" t="n">
        <v>4762</v>
      </c>
    </row>
    <row r="6">
      <c r="A6" s="4" t="inlineStr">
        <is>
          <t>Payments during the period</t>
        </is>
      </c>
      <c r="B6" s="5" t="n">
        <v>773</v>
      </c>
      <c r="C6" s="5" t="n">
        <v>4543</v>
      </c>
    </row>
    <row r="7">
      <c r="A7" s="4" t="inlineStr">
        <is>
          <t>Closing Balance</t>
        </is>
      </c>
      <c r="B7" s="5" t="n">
        <v>219</v>
      </c>
      <c r="C7" s="5" t="n">
        <v>219</v>
      </c>
    </row>
    <row r="8">
      <c r="A8" s="4" t="inlineStr">
        <is>
          <t>Employee-Related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Opening Balance</t>
        </is>
      </c>
      <c r="B10" s="5" t="n">
        <v>637</v>
      </c>
      <c r="C10" s="5" t="n">
        <v>0</v>
      </c>
    </row>
    <row r="11">
      <c r="A11" s="4" t="inlineStr">
        <is>
          <t>Costs incurred during the period</t>
        </is>
      </c>
      <c r="B11" s="5" t="n">
        <v>0</v>
      </c>
      <c r="C11" s="5" t="n">
        <v>4397</v>
      </c>
    </row>
    <row r="12">
      <c r="A12" s="4" t="inlineStr">
        <is>
          <t>Payments during the period</t>
        </is>
      </c>
      <c r="B12" s="5" t="n">
        <v>547</v>
      </c>
      <c r="C12" s="5" t="n">
        <v>4307</v>
      </c>
    </row>
    <row r="13">
      <c r="A13" s="4" t="inlineStr">
        <is>
          <t>Closing Balance</t>
        </is>
      </c>
      <c r="B13" s="5" t="n">
        <v>90</v>
      </c>
      <c r="C13" s="5" t="n">
        <v>90</v>
      </c>
    </row>
    <row r="14">
      <c r="A14" s="4" t="inlineStr">
        <is>
          <t>Other Associated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Opening Balance</t>
        </is>
      </c>
      <c r="B16" s="5" t="n">
        <v>355</v>
      </c>
      <c r="C16" s="5" t="n">
        <v>0</v>
      </c>
    </row>
    <row r="17">
      <c r="A17" s="4" t="inlineStr">
        <is>
          <t>Costs incurred during the period</t>
        </is>
      </c>
      <c r="B17" s="5" t="n">
        <v>0</v>
      </c>
      <c r="C17" s="5" t="n">
        <v>365</v>
      </c>
    </row>
    <row r="18">
      <c r="A18" s="4" t="inlineStr">
        <is>
          <t>Payments during the period</t>
        </is>
      </c>
      <c r="B18" s="5" t="n">
        <v>226</v>
      </c>
      <c r="C18" s="5" t="n">
        <v>236</v>
      </c>
    </row>
    <row r="19">
      <c r="A19" s="4" t="inlineStr">
        <is>
          <t>Closing Balance</t>
        </is>
      </c>
      <c r="B19" s="6" t="n">
        <v>129</v>
      </c>
      <c r="C19" s="6" t="n">
        <v>129</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9 Months Ended</t>
        </is>
      </c>
    </row>
    <row r="2">
      <c r="B2" s="2" t="inlineStr">
        <is>
          <t>Sep. 30, 2024</t>
        </is>
      </c>
    </row>
    <row r="3">
      <c r="A3" s="3" t="inlineStr">
        <is>
          <t>Other Income and Expenses [Abstract]</t>
        </is>
      </c>
      <c r="B3" s="4" t="inlineStr">
        <is>
          <t xml:space="preserve"> </t>
        </is>
      </c>
    </row>
    <row r="4">
      <c r="A4" s="4" t="inlineStr">
        <is>
          <t>Other Income, net</t>
        </is>
      </c>
      <c r="B4" s="4" t="inlineStr">
        <is>
          <t>Other Income, net Other income, net consists of the following: Three months ended September 30, Nine months ended September 30, 2024 2023 2024 2023 Gain on sale and fair value mark-to-market on investments $ 1,766 $ 1,337 $ 3,944 $ 4,076 Interest and dividend income 2,547 2,106 7,206 5,480 Fair value changes of contingent consideration (1) — (2,500) 589 (2,500) Others, net 61 (165) 137 (462) Other income, net $ 4,374 $ 778 $ 11,876 $ 6,594 (1) Refer to Note 16 - Fair Value Measurements to the unaudited consolidated financial statements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For the purposes of unaudited statements of cash flows, cash, cash equivalents and restricted cash consist of the following: As of September 30, 2024 September 30, 2023 December 31, 2023 Cash and cash equivalents $ 150,102 $ 122,655 $ 136,953 Restricted cash (current) (1) 7,342 3,257 4,062 Restricted cash (non-current) (2) 5,820 2,047 4,386 Cash, cash equivalents and restricted cash $ 163,264 $ 127,959 $ 145,401 (1) Restricted cash (current) primarily represents funds held on behalf of customers in dedicated bank accounts. The corresponding liability against the same is included under “Accrued Expenses and other current liabilities.” Restricted cash also includes funds held as collateral in a dedicated bank account for irrevocable letters of credit issued in favor of third parties for facility leases. (2) Restricted cash (non-current) represents deposits with banks against bank guarantees issued through banks in favor of relevant statutory authorities for equipment imports, deposits for obtaining indirect tax registrations and for demands against pending income tax and value added tax (“VAT”) assessments. These deposits with banks will mature one year after the balance shee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s</t>
        </is>
      </c>
      <c r="B4" s="4" t="inlineStr">
        <is>
          <t>Investments Investments consist of the following: As of September 30, 2024 December 31, 2023 Short-term investments Mutual funds $ 99,621 $ 52,650 Term deposits 76,027 101,231 Total Short-term investments $ 175,648 $ 153,881 Long-term investments Term deposits $ 9,464 $ 239 Investment in equity affiliate 4,720 4,191 Total Long-term investments $ 14,184 $ 4,430 Refer to Note 16 - Fair Value Measurements to the unaudited consolidated financial statements for furthe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s of the following: As of September 30, 2024 December 31, 2023 Property, plant and equipment, gross $ 357,102 $ 324,038 Less: Accumulated depreciation and amortization (249,707) (223,665) Property, plant and equipment, net $ 107,395 $ 100,373 During the three and nine months ended September 30, 2024, there were no changes in estimated useful lives of property and equipment during the ordinary course of operations. The depreciation and amortization expense, excluding amortization of acquisition-related intangibles, recognized in the unaudited consolidated statements of income was as follows: Three months ended September 30, Nine months ended September 30, 2024 2023 2024 2023 Depreciation and amortization expense $ 10,350 $ 8,426 $ 29,449 $ 26,682 Internally developed software costs included in property and equipment was as follows: As of September 30, 2024 December 31, 2023 Cost $ 59,286 $ 46,625 Less : Accumulated amortization (33,817) (25,413) Internally developed software, net $ 25,469 $ 21,212 The amortization expense on internally developed software recognized in the unaudited consolidated statements of income was as follows: Three months ended September 30, Nine months ended September 30, 2024 2023 2024 2023 Amortization expense $ 2,961 $ 2,311 $ 8,408 $ 6,711 There were no indicators of impairment related to long-lived assets as of September 30,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Combinations, 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Business Combinations, Goodwill and Other Intangible Assets</t>
        </is>
      </c>
      <c r="B4" s="4" t="inlineStr">
        <is>
          <t xml:space="preserve">Business Combinations, Goodwill and Other Intangible Assets Incandescent Technologies, Inc. On August 1, 2024, the Company, through its wholly owned subsidiary Clairvoyant AI, Inc., completed the acquisition of ITI Data, a Nebraska corporation, pursuant to an equity securities purchase agreement dated July 31, 2024 (the "Purchase Agreement"). The Company purchased 100% of the issued and outstanding equity securities in ITI Data. ITI Data is a data management solutions firm that works with the global banks, financial services and healthcare companies. It delivers enterprise business solutions for clients processing significant data volumes with complex data management requirements. The acquisition strengthens the Company’s ability to deliver reliable, data-driven insights to its clients and ultimately drive greater value and innovation across their operations. The base purchase consideration payable at the closing of the transaction was $26,000, excluding cash acquired, debt and other estimated post-closing adjustments. The Purchase Agreement also allows the seller the ability to earn up to $13,000 of contingent consideration, based on the achievement of certain performance goals by ITI Data during the two years ending July 31, 2026. The contingent consideration had an estimated fair value of $7,700, and has been presented as contingent consideration under “Accrued expenses and other current liabilities” and “Other non-current liabilities,” as applicable in the consolidated balance sheets. A portion of the purchase consideration otherwise payable was placed into escrow as security for the post-closing working capital adjustments and the indemnification obligations under the Purchase Agreement. To finance the acquisition, the Company utilized its available cash on hand. The Company’s preliminary purchase price allocation to net tangible and intangible assets of ITI Data as of August 1, 2024 is as follows: Intangible assets $ 10,720 Other assets, net 581 Goodwill 22,035 Total purchase consideration* $ 33,336 * Includes contingent consideration of $7,700 recognized at fair value as of the date of acquisition. The fair value of assets acquired and liabilities assumed from the acquisition of ITI Data is based on a preliminary valuation and, as such, the Company's estimates and assumptions are subject to change within the measurement period. The Company is in the process of finalizing the adjustments related to debt, working capital position and other post-closing adjustments, which, when determined, may result in the recognition of additional assets or liabilities as of the acquisition date, and shall accordingly lead to finalization of the purchase consideration. The measurement period will not exceed one year from the acquisition date. In connection with this acquisition, the Company recorded $10,420 in customer-related intangibles which are being amortized on a straight-line basis (which approximates the economic pattern of benefits) over the estimated weighted average amortization period of 5 years. The ITI Data acquisition is treated as a stock acquisition for tax purposes. The goodwill recognized represents the acquired capabilities, operating synergies and other benefits expected to result from combining the acquired operations with the Company’s existing operations. The goodwill has been assigned to the Company’s Analytics reportable segment based upon the Company’s assessment of nature of services rendered by ITI Data. The results of operations of the acquired business and the fair value of the acquired assets and assumed liabilities are included in the Company’s unaudited consolidated financial statements with effect from the date of the acquisition. The acquisition did not materially impact the Company's financial position, results of operations or cash flows, and therefore, the Company has not provided unaudited supplemental pro forma results. Goodwill The following table sets forth details of changes in goodwill by reportable segment of the Company: Insurance Healthcare Emerging Business Analytics Total Balance as of January 1, 2024 $ 50,035 $ 21,872 $ 47,001 $ 286,731 $ 405,639 Acquisition — — — 22,035 22,035 Currency translation adjustments 112 (5) (118) — (11) Balance as of September 30, 2024 $ 50,147 $ 21,867 $ 46,883 $ 308,766 $ 427,663 As of September 30, 2024, the Company performed an assessment to determine whether events or circumstances exist that may lead to a determination that it is more likely than not that the fair value of a reporting unit is less than its carrying amount. The Company considered current and forecasted economic and market conditions and qualitative factors, such as the Company’s performance during the nine months ended September 30, 2024, business forecasts for the remainder of the year, stock price movements, generation and availability of cash and expansion plans. The Company reviewed key assumptions, including revisions of projected future revenues for reporting units against the results of the annual impairment test performed during the fourth quarter of 2023. The Company did not identify any triggers or indications of potential impairment for its reporting units as of September 30, 2024. The recoverability of goodwill is dependent upon the continued growth of cash flows from the Company’s business activities. This growth is based on business forecasts and improvement in profitability of its reporting units. The Company continues to maintain its focus on cultivating long-term client relationships as well as attracting new clients. Other Intangible Assets Information regarding the Company’s intangible assets is set forth below: As of September 30, 2024 As of December 31, 2023 Gross Accumulated Net Gross Carrying Accumulated Amortization Net Finite-lived intangible assets: Customer relationships $ 107,350 $ (57,757) $ 49,593 $ 99,050 $ (51,085) $ 47,965 Developed technology 3,631 (3,215) 416 3,552 (2,522) 1,030 Trade names and trademarks 1,700 (1,408) 292 1,400 (1,286) 114 Non-compete agreements 300 (210) 90 336 (181) 155 112,981 (62,590) 50,391 104,338 (55,074) 49,264 Indefinite-lived intangible assets: Trade names and trademarks 900 — 900 900 — 900 Total intangible assets $ 113,881 $ (62,590) $ 51,291 $ 105,238 $ (55,074) $ 50,164 The amortization expense recognized in the unaudited consolidated statements of income was as follows: Three months ended September 30, Nine months ended September 30, 2024 2023 2024 2023 Amortization expense $ 3,449 $ 3,157 $ 9,606 $ 11,510 Estimated future amortization expense related to finite-lived intangible assets as of September 30, 2024 was as follows: 2024 (October 1 - December 31) $ 3,431 2025 12,890 2026 12,548 2027 11,505 2028 and thereafter 10,017 Total $ 50,3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 of the following: As of September 30, 2024 December 31, 2023 Advance income tax, net $ 31,632 $ 23,269 Receivables from statutory authorities 21,854 18,500 Prepaid expenses 18,179 18,171 Derivative instruments 8,492 4,308 Deferred contract fulfillment costs 4,208 3,303 Advances to suppliers 3,149 1,883 Contract assets 2,465 2,830 Others 3,714 4,405 Other current assets $ 93,693 $ 76,6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 of the following: As of September 30, 2024 December 31, 2023 Deferred contract fulfillment costs $ 29,013 $ 21,370 Deposits with statutory authorities 7,446 6,960 Lease deposits 6,505 5,159 Derivative instruments 4,720 3,299 Contract assets 3,618 6,835 Others 5,811 5,901 Other assets $ 57,113 $ 49,5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0102</v>
      </c>
      <c r="C3" s="6" t="n">
        <v>136953</v>
      </c>
    </row>
    <row r="4">
      <c r="A4" s="4" t="inlineStr">
        <is>
          <t>Short-term investments</t>
        </is>
      </c>
      <c r="B4" s="5" t="n">
        <v>175648</v>
      </c>
      <c r="C4" s="5" t="n">
        <v>153881</v>
      </c>
    </row>
    <row r="5">
      <c r="A5" s="4" t="inlineStr">
        <is>
          <t>Restricted cash</t>
        </is>
      </c>
      <c r="B5" s="5" t="n">
        <v>7342</v>
      </c>
      <c r="C5" s="5" t="n">
        <v>4062</v>
      </c>
    </row>
    <row r="6">
      <c r="A6" s="4" t="inlineStr">
        <is>
          <t>Accounts receivable, net</t>
        </is>
      </c>
      <c r="B6" s="5" t="n">
        <v>340904</v>
      </c>
      <c r="C6" s="5" t="n">
        <v>308108</v>
      </c>
    </row>
    <row r="7">
      <c r="A7" s="4" t="inlineStr">
        <is>
          <t>Other current assets</t>
        </is>
      </c>
      <c r="B7" s="5" t="n">
        <v>93693</v>
      </c>
      <c r="C7" s="5" t="n">
        <v>76669</v>
      </c>
    </row>
    <row r="8">
      <c r="A8" s="4" t="inlineStr">
        <is>
          <t>Total current assets</t>
        </is>
      </c>
      <c r="B8" s="5" t="n">
        <v>767689</v>
      </c>
      <c r="C8" s="5" t="n">
        <v>679673</v>
      </c>
    </row>
    <row r="9">
      <c r="A9" s="4" t="inlineStr">
        <is>
          <t>Property and equipment, net</t>
        </is>
      </c>
      <c r="B9" s="5" t="n">
        <v>107395</v>
      </c>
      <c r="C9" s="5" t="n">
        <v>100373</v>
      </c>
    </row>
    <row r="10">
      <c r="A10" s="4" t="inlineStr">
        <is>
          <t>Operating lease right-of-use assets</t>
        </is>
      </c>
      <c r="B10" s="5" t="n">
        <v>71796</v>
      </c>
      <c r="C10" s="5" t="n">
        <v>64856</v>
      </c>
    </row>
    <row r="11">
      <c r="A11" s="4" t="inlineStr">
        <is>
          <t>Restricted cash</t>
        </is>
      </c>
      <c r="B11" s="5" t="n">
        <v>5820</v>
      </c>
      <c r="C11" s="5" t="n">
        <v>4386</v>
      </c>
    </row>
    <row r="12">
      <c r="A12" s="4" t="inlineStr">
        <is>
          <t>Deferred tax assets, net</t>
        </is>
      </c>
      <c r="B12" s="5" t="n">
        <v>106881</v>
      </c>
      <c r="C12" s="5" t="n">
        <v>82927</v>
      </c>
    </row>
    <row r="13">
      <c r="A13" s="4" t="inlineStr">
        <is>
          <t>Goodwill</t>
        </is>
      </c>
      <c r="B13" s="5" t="n">
        <v>427663</v>
      </c>
      <c r="C13" s="5" t="n">
        <v>405639</v>
      </c>
    </row>
    <row r="14">
      <c r="A14" s="4" t="inlineStr">
        <is>
          <t>Other intangible assets, net</t>
        </is>
      </c>
      <c r="B14" s="5" t="n">
        <v>51291</v>
      </c>
      <c r="C14" s="5" t="n">
        <v>50164</v>
      </c>
    </row>
    <row r="15">
      <c r="A15" s="4" t="inlineStr">
        <is>
          <t>Long-term investments</t>
        </is>
      </c>
      <c r="B15" s="5" t="n">
        <v>14184</v>
      </c>
      <c r="C15" s="5" t="n">
        <v>4430</v>
      </c>
    </row>
    <row r="16">
      <c r="A16" s="4" t="inlineStr">
        <is>
          <t>Other assets</t>
        </is>
      </c>
      <c r="B16" s="5" t="n">
        <v>57113</v>
      </c>
      <c r="C16" s="5" t="n">
        <v>49524</v>
      </c>
    </row>
    <row r="17">
      <c r="A17" s="4" t="inlineStr">
        <is>
          <t>Total assets</t>
        </is>
      </c>
      <c r="B17" s="5" t="n">
        <v>1609832</v>
      </c>
      <c r="C17" s="5" t="n">
        <v>1441972</v>
      </c>
    </row>
    <row r="18">
      <c r="A18" s="3" t="inlineStr">
        <is>
          <t>Current liabilities:</t>
        </is>
      </c>
      <c r="B18" s="4" t="inlineStr">
        <is>
          <t xml:space="preserve"> </t>
        </is>
      </c>
      <c r="C18" s="4" t="inlineStr">
        <is>
          <t xml:space="preserve"> </t>
        </is>
      </c>
    </row>
    <row r="19">
      <c r="A19" s="4" t="inlineStr">
        <is>
          <t>Accounts payable</t>
        </is>
      </c>
      <c r="B19" s="5" t="n">
        <v>4082</v>
      </c>
      <c r="C19" s="5" t="n">
        <v>5055</v>
      </c>
    </row>
    <row r="20">
      <c r="A20" s="4" t="inlineStr">
        <is>
          <t>Current portion of long-term borrowings</t>
        </is>
      </c>
      <c r="B20" s="5" t="n">
        <v>4891</v>
      </c>
      <c r="C20" s="5" t="n">
        <v>65000</v>
      </c>
    </row>
    <row r="21">
      <c r="A21" s="4" t="inlineStr">
        <is>
          <t>Deferred revenue</t>
        </is>
      </c>
      <c r="B21" s="5" t="n">
        <v>12472</v>
      </c>
      <c r="C21" s="5" t="n">
        <v>12318</v>
      </c>
    </row>
    <row r="22">
      <c r="A22" s="4" t="inlineStr">
        <is>
          <t>Accrued employee costs</t>
        </is>
      </c>
      <c r="B22" s="5" t="n">
        <v>110677</v>
      </c>
      <c r="C22" s="5" t="n">
        <v>117137</v>
      </c>
    </row>
    <row r="23">
      <c r="A23" s="4" t="inlineStr">
        <is>
          <t>Accrued expenses and other current liabilities</t>
        </is>
      </c>
      <c r="B23" s="5" t="n">
        <v>105159</v>
      </c>
      <c r="C23" s="5" t="n">
        <v>114113</v>
      </c>
    </row>
    <row r="24">
      <c r="A24" s="4" t="inlineStr">
        <is>
          <t>Current portion of operating lease liabilities</t>
        </is>
      </c>
      <c r="B24" s="5" t="n">
        <v>16904</v>
      </c>
      <c r="C24" s="5" t="n">
        <v>12780</v>
      </c>
    </row>
    <row r="25">
      <c r="A25" s="4" t="inlineStr">
        <is>
          <t>Total current liabilities</t>
        </is>
      </c>
      <c r="B25" s="5" t="n">
        <v>254185</v>
      </c>
      <c r="C25" s="5" t="n">
        <v>326403</v>
      </c>
    </row>
    <row r="26">
      <c r="A26" s="4" t="inlineStr">
        <is>
          <t>Long-term borrowings, less current portion</t>
        </is>
      </c>
      <c r="B26" s="5" t="n">
        <v>339828</v>
      </c>
      <c r="C26" s="5" t="n">
        <v>135000</v>
      </c>
    </row>
    <row r="27">
      <c r="A27" s="4" t="inlineStr">
        <is>
          <t>Operating lease liabilities, less current portion</t>
        </is>
      </c>
      <c r="B27" s="5" t="n">
        <v>62336</v>
      </c>
      <c r="C27" s="5" t="n">
        <v>58175</v>
      </c>
    </row>
    <row r="28">
      <c r="A28" s="4" t="inlineStr">
        <is>
          <t>Deferred tax liabilities, net</t>
        </is>
      </c>
      <c r="B28" s="5" t="n">
        <v>3245</v>
      </c>
      <c r="C28" s="5" t="n">
        <v>1495</v>
      </c>
    </row>
    <row r="29">
      <c r="A29" s="4" t="inlineStr">
        <is>
          <t>Other non-current liabilities</t>
        </is>
      </c>
      <c r="B29" s="5" t="n">
        <v>42675</v>
      </c>
      <c r="C29" s="5" t="n">
        <v>31462</v>
      </c>
    </row>
    <row r="30">
      <c r="A30" s="4" t="inlineStr">
        <is>
          <t>Total liabilities</t>
        </is>
      </c>
      <c r="B30" s="5" t="n">
        <v>702269</v>
      </c>
      <c r="C30" s="5" t="n">
        <v>552535</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15,000,000 shares authorized, none issued</t>
        </is>
      </c>
      <c r="B33" s="5" t="n">
        <v>0</v>
      </c>
      <c r="C33" s="5" t="n">
        <v>0</v>
      </c>
    </row>
    <row r="34">
      <c r="A34" s="4" t="inlineStr">
        <is>
          <t>Common stock, $0.001 par value; 400,000,000 shares authorized, 205,317,002 shares issued and 160,880,592 shares outstanding as of September 30, 2024 and 203,410,038 shares issued and 165,277,880 shares outstanding as of December 31, 2023</t>
        </is>
      </c>
      <c r="B34" s="5" t="n">
        <v>205</v>
      </c>
      <c r="C34" s="5" t="n">
        <v>203</v>
      </c>
    </row>
    <row r="35">
      <c r="A35" s="4" t="inlineStr">
        <is>
          <t>Additional paid-in capital</t>
        </is>
      </c>
      <c r="B35" s="5" t="n">
        <v>572430</v>
      </c>
      <c r="C35" s="5" t="n">
        <v>508028</v>
      </c>
    </row>
    <row r="36">
      <c r="A36" s="4" t="inlineStr">
        <is>
          <t>Retained earnings</t>
        </is>
      </c>
      <c r="B36" s="5" t="n">
        <v>1231288</v>
      </c>
      <c r="C36" s="5" t="n">
        <v>1083663</v>
      </c>
    </row>
    <row r="37">
      <c r="A37" s="4" t="inlineStr">
        <is>
          <t>Accumulated other comprehensive loss</t>
        </is>
      </c>
      <c r="B37" s="5" t="n">
        <v>-122593</v>
      </c>
      <c r="C37" s="5" t="n">
        <v>-127040</v>
      </c>
    </row>
    <row r="38">
      <c r="A38" s="4" t="inlineStr">
        <is>
          <t>Total including shares held in treasury</t>
        </is>
      </c>
      <c r="B38" s="5" t="n">
        <v>1681330</v>
      </c>
      <c r="C38" s="5" t="n">
        <v>1464854</v>
      </c>
    </row>
    <row r="39">
      <c r="A39" s="4" t="inlineStr">
        <is>
          <t>Less: 44,436,410 shares as of September 30, 2024 and 38,132,158 shares as of December 31, 2023, held in treasury, at cost</t>
        </is>
      </c>
      <c r="B39" s="5" t="n">
        <v>-773767</v>
      </c>
      <c r="C39" s="5" t="n">
        <v>-575417</v>
      </c>
    </row>
    <row r="40">
      <c r="A40" s="4" t="inlineStr">
        <is>
          <t>Total stockholders’ equity</t>
        </is>
      </c>
      <c r="B40" s="5" t="n">
        <v>907563</v>
      </c>
      <c r="C40" s="5" t="n">
        <v>889437</v>
      </c>
    </row>
    <row r="41">
      <c r="A41" s="4" t="inlineStr">
        <is>
          <t>Total liabilities and stockholders’ equity</t>
        </is>
      </c>
      <c r="B41" s="6" t="n">
        <v>1609832</v>
      </c>
      <c r="C41" s="6" t="n">
        <v>1441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s of September 30, 2024 December 31, 2023 Accrued expenses $ 62,552 $ 58,736 Payable to statutory authorities 23,443 20,591 Client liabilities 7,105 6,909 Contingent consideration 2,800 15,000 Accrued capital expenditures 2,791 4,134 Income taxes payable, net 1,249 1,213 Derivative instruments 991 2,009 Others 4,228 5,521 Accrued expenses and other current liabilities $ 105,159 $ 114,1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Liabilities</t>
        </is>
      </c>
      <c r="B1" s="2" t="inlineStr">
        <is>
          <t>9 Months Ended</t>
        </is>
      </c>
    </row>
    <row r="2">
      <c r="B2" s="2" t="inlineStr">
        <is>
          <t>Sep. 30, 2024</t>
        </is>
      </c>
    </row>
    <row r="3">
      <c r="A3" s="3" t="inlineStr">
        <is>
          <t>Liabilities, Noncurrent [Abstract]</t>
        </is>
      </c>
      <c r="B3" s="4" t="inlineStr">
        <is>
          <t xml:space="preserve"> </t>
        </is>
      </c>
    </row>
    <row r="4">
      <c r="A4" s="4" t="inlineStr">
        <is>
          <t>Other Non-Current Liabilities</t>
        </is>
      </c>
      <c r="B4" s="4" t="inlineStr">
        <is>
          <t xml:space="preserve">Other Non-Current Liabilities Other non-current liabilities consist of the following: As of September 30, 2024 December 31, 2023 Retirement benefits $ 17,185 $ 16,666 Deferred transition revenue 15,645 10,195 Contingent consideration 4,900 589 Unrecognized tax benefits 1,580 1,262 Derivative instruments 504 216 Others 2,861 2,534 Other non-current liabilities $ 42,675 $ 31,4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Income/(Loss)</t>
        </is>
      </c>
      <c r="B4" s="4" t="inlineStr">
        <is>
          <t>Accumulated Other Comprehensive Income/(Loss) Accumulated other comprehensive income/(loss) (“AOCI”) consists of actuarial gain/(loss) on retirement benefits and foreign currency translation adjustments. In addition, the Company enters into foreign currency forward contracts and interest rate swaps, which are designated as cash flow hedges and net investment hedges, as applicable, in accordance with ASC Topic 815, Derivatives and Hedging . Cumulative changes in the fair values of cash flow hedges are recognized in AOCI on the Company’s consolidated balance sheets. The fair value changes are reclassified from AOCI to unaudited consolidated statements of income upon settlement of foreign currency forward contracts designated as cash flow hedges of a forecast transaction, whereas such changes for interest rate swaps are reclassified over the term of the contract. Fair value changes related to net investment hedges are included in AOCI and are reclassified to unaudited consolidated statements of income when a foreign operation is disposed or partially disposed. The following table sets forth the changes in AOCI during the nine months ended September 30, 2024 and 2023: Accumulated Other Comprehensive Income/(Loss) Currency translation adjustments Unrealized gain/(loss) on cash flow hedges Retirement benefits Total Balance as of January 1, 2024 $ (132,643) $ 4,198 $ 1,405 $ (127,040) Gains / (losses) recognized during the period (483) 7,257 — 6,774 Reclassification to net income (1) — (850) (455) (1,305) Income tax effects (2) 146 (1,165) (3) (1,022) Accumulated other comprehensive income/(loss) as of September 30, 2024 $ (132,980) $ 9,440 $ 947 $ (122,593) Balance as of January 1, 2023 $ (133,139) $ (11,303) $ 299 $ (144,143) Gains / (losses) recognized during the period (2,605) 8,242 — 5,637 Reclassification to net income (1) — 4,261 (70) 4,191 Income tax effects (2) 466 (2,900) (56) (2,490) Accumulated other comprehensive income/(loss) as of September 30, 2023 $ (135,278) $ (1,700) $ 173 $ (136,805) (1) Refer to Note 17 - Derivatives and Hedge Accounting and Note 20 - Employee Benefit Plans to the unaudited consolidated financial statements for reclassification to net income. (2) These are income tax effects recognized on cash flow hedges, retirement benefits and currency translation adjustments. Refer to Note 22 - Income Taxes to the unaudit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The following table sets forth the Company’s assets and liabilities that were recognized at fair value: Quoted Prices in Significant Other Significant Other As of September 30, 2024 (Level 1) (Level 2) (Level 3) Total Assets Cash equivalents - Money market funds (1) $ 73,071 $ — $ — $ 73,071 Mutual funds (2) 99,621 — — 99,621 Derivative financial instruments — 13,212 — 13,212 Total $ 172,692 $ 13,212 $ — $ 185,904 Liabilities Derivative financial instruments $ — $ 1,495 $ — $ 1,495 Contingent consideration (3) — — 7,700 7,700 Total $ — $ 1,495 $ 7,700 $ 9,195 Quoted Prices in Significant Other Significant Other As of December 31, 2023 (Level 1) (Level 2) (Level 3) Total Assets Cash equivalents - Money market funds (1) $ 49,806 $ — $ — $ 49,806 Mutual funds (2) 52,650 — — 52,650 Derivative financial instruments — 7,607 — 7,607 Total $ 102,456 $ 7,607 $ — $ 110,063 Liabilities Derivative financial instruments $ — $ 2,225 $ — $ 2,225 Contingent consideration (3) — — 15,589 15,589 Total $ — $ 2,225 $ 15,589 $ 17,814 (1) Represents money market funds which are carried at the fair value option under ASC Topic 825 “Financial Instruments”. (2) Represents those short-term investments which are carried at the fair value option under ASC Topic 825 “Financial Instruments”. (3) Contingent consideration is presented under “Accrued Expenses and Other Current Liabilities” and “Other Non-Current Liabilities,” as applicable, in the consolidated balance sheets. Fair Value of Derivative Financial Instruments: The Company’s derivative financial instruments consist of foreign currency forward contracts and interest rate swaps. Fair values for derivative financial instruments are based on independent sources including highly rated financial institutions and are classified as Level 2. Refer to Note 17 - Derivatives and Hedge Accounting to the unaudited consolidated financial statements for further details. Fair Value of Contingent Consideration: The fair value measurement of contingent consideration is determined using Level 3 inputs. The Company’s contingent consideration represents a component of the total purchase consideration for business acquisitions. The measurement is calculated using unobservable inputs based on the Company’s own assessment of achievement of certain performance goals. The Company estimated the fair value of the contingent consideration based on the Monte Carlo simulation model and scenario-based method. Refer to Note 10 - Business Combinations, Goodwill and Other Intangible Assets to the unaudited consolidated financial statements for further details. The following table summarizes the changes in the fair value of contingent consideration: Three months ended September 30, Nine months ended September 30, 2024 2023 2024 2023 Opening balance $ — $ 13,689 $ 15,589 $ 18,689 Acquisitions 7,700 — 7,700 — Fair value changes — 2,500 (589) 2,500 Payments — — (15,000) (5,000) Closing balance $ 7,700 $ 16,189 $ 7,700 $ 16,189 During the three and nine months ended September 30, 2024 and 2023, there were no transfers among Level 1, Level 2 and Level 3. Financial Instruments Not Carried at Fair Value : The Company’s other financial instruments not carried at fair value consist primarily of cash and cash equivalents (except investments in money market funds, as disclosed above), short-term investments (except investments in mutual funds, as disclosed above), restricted cash, accounts receivable, net, long-term investments, accrued capital expenditures, accrued expenses, client liabilities and interest payable on borrowings for which fair values approximate their carrying amounts. The carrying value of the Company’s outstanding credit facilities approximates their fair value because the Company’s interest rate yield is near current market rates for comparable debt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e Accounting</t>
        </is>
      </c>
      <c r="B4" s="4" t="inlineStr">
        <is>
          <t xml:space="preserve">Derivatives and Hedge Accounting The Company uses derivative instruments to mitigate cash flow volatility from risk of fluctuations in foreign currency exchange rates and interest rates. The Company enters into foreign currency forward contracts to hedge cash flow risks from forecasted transactions denominated in certain foreign currencies, and interest rate swaps to hedge cash flow risks from its revolving credit facility having variable interest rate obligations. These contracts qualify as cash flow hedges under ASC Topic 815, Derivatives and Hedging , and are with counterparties that are highly rated financial institutions. The following table sets forth the aggregate notional amount of derivatives in cash flow hedging relationship: As of September 30, 2024 December 31, 2023 Foreign currency forward contracts denominated in: Sell U.S. dollar (USD) 868,200 722,800 Interest rate swaps (Floating to fixed) denominated in: USD — 75,000 The Company estimates that approximately $7,631 of derivative gains, net, excluding tax effects, included in AOCI, representing changes in the value of cash flow hedges based on exchange rates prevailing as of September 30, 2024, could be reclassified into earnings within the next twelve months. As of September 30, 2024, the maximum outstanding term of the cash flow hedges was approximately 42 months. The Company also enters into foreign currency forward contracts to hedge its intercompany balances and other monetary assets and liabilities denominated in currencies other than functional currencies, against the risk of fluctuations in foreign currency exchange rates associated with remeasurement of such assets and liabilities to functional currency. These foreign currency forward contracts do not qualify as fair value hedges under ASC Topic 815, Derivatives and Hedging . Changes in the fair value of these financial instruments are recognized in the unaudited consolidated statements of income and are included in the foreign exchange gain/(loss) line item. The Company’s primary exchange rate exposure is with the Indian rupee (INR), the Philippine peso (PHP), the U.K. pound sterling (GBP) and South African rand (ZAR). The Company also has exposure to the Colombian peso (COP), the Euro (EUR), the Australian dollar (AUD), the Canadian dollar (CAD) and other local currencies in which it operates. The following table sets forth the aggregate notional principal amounts of outstanding foreign currency forward contracts for derivatives not designated as hedging instruments: As of Foreign currency forward contracts denominated in: September 30, 2024 December 31, 2023 Sell USD 200,322 170,543 Sell GBP 27,321 14,544 Sell EUR 5,758 5,231 Sell AUD 6,887 3,452 Sell ZAR — 150,150 Buy USD 10,944 — The following table sets forth the fair value of the foreign currency forward contracts and interest rate swaps and their location on the consolidated balance sheets: Derivatives in cash flow hedging Derivatives not designated as hedging As of As of September 30, 2024 December 31, 2023 September 30, 2024 December 31, 2023 Assets: Other current assets $ 8,474 $ 4,216 $ 18 $ 92 Other assets $ 4,720 $ 3,299 $ — $ — Liabilities: Accrued expenses and other $ 843 $ 1,859 $ 148 $ 150 Other non-current liabilities $ 504 $ 216 $ — $ — The following table sets forth the effect of foreign currency forward contracts and interest rate swaps on AOCI and the unaudited consolidated statements of income: Three months ended September 30, Nine months ended September 30, Derivative financial instruments: 2024 2023 2024 2023 Unrealized gain/(loss) recognized in OCI Derivatives in cash flow hedging relationships $ 10,097 $ (7,903) $ 7,257 $ 8,242 Gain/(loss) recognized in unaudited consolidated statements of income Derivatives not designated as hedging instruments $ (259) $ (1,584) $ (2,332) $ 574 The following table sets forth the location and amount of gain/(loss) recognized in unaudited consolidated statements of income for derivatives in cash flow hedging relationships and derivatives not designated as hedging instruments: Three months ended September 30, 2024 2023 As per unaudited consolidated Gain/(loss) on derivative financial instruments As per unaudited consolidated Gain/(loss) on derivative financial instruments Derivatives in cash flow hedging relationships Location in unaudited consolidated statements of income where gain/(loss) was reclassified from AOCI Cost of revenues $ 293,806 $ 518 $ 256,002 $ (252) General and administrative expenses $ 57,495 77 $ 52,213 18 Selling and marketing expenses $ 37,568 9 $ 30,943 — Depreciation and amortization expense $ 13,799 38 $ 11,583 (19) Interest expense $ 5,526 240 $ 3,405 221 Total before tax 882 (32) Income tax effects on above (107) (64) Net of tax $ 775 $ (96) Derivatives not designated as hedging instruments Location in unaudited consolidated statements of income where gain/(loss) was recognized Foreign exchange gain/(loss), net $ 278 $ (259) $ 409 $ (1,584) $ 278 $ (259) $ 409 $ (1,584) The following table sets forth the location and amount of gain/(loss) recognized in unaudited consolidated statements of income for derivatives in cash flow hedging relationships and derivatives not designated as hedging instruments: Nine months ended September 30, 2024 2023 As per unaudited consolidated Gain/(loss) on derivative financial instruments As per unaudited consolidated Gain/(loss) on derivative financial instruments Derivatives in cash flow hedging relationships Location in unaudited consolidated statements of income where gain/(loss) was reclassified from AOCI Cost of revenues $ 849,336 $ (64) $ 760,691 $ (4,148) General and administrative expenses $ 167,195 156 $ 144,564 (357) Selling and marketing expenses $ 108,982 23 $ 88,674 (32) Depreciation and amortization expense $ 39,055 12 $ 38,192 (185) Interest expense $ 14,145 723 $ 10,030 461 Total before tax 850 (4,261) Income tax effects on above (416) 701 Net of tax $ 434 $ (3,560) Derivatives not designated as hedging instruments Location in unaudited consolidated statements of income where gain/(loss) was recognized Foreign exchange gain/(loss), net $ 673 $ (2,332) $ 838 $ 574 $ 673 $ (2,332) $ 838 $ 5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Borrowings The following tables summarizes the Company’s debt position: As of September 30, 2024 December 31, 2023 Revolving credit facility Term loan facility Total Revolving credit facility Term loan facility Total Current portion of long-term borrowings $ — $ 5,000 $ 5,000 $ 65,000 $ — $ 65,000 Unamortized debt issuance costs — (109) (109) — — — Total current portion of long-term borrowings — 4,891 4,891 65,000 — 65,000 Long-term borrowings 245,000 95,000 340,000 135,000 — 135,000 Unamortized debt issuance costs — (172) (172) — — — Total long-term borrowings 245,000 94,828 339,828 135,000 — 135,000 Total borrowings $ 245,000 $ 99,719 $ 344,719 $ 200,000 $ — $ 200,000 Unamortized debt issuance costs for the Company’s revolving credit facility of $978 and $903 as of September 30, 2024 and December 31, 2023, respectively, are presented under “Other current assets” and “Other assets,” as applicable in the consolidated balance sheets. Credit Agreement The Company held a $300,000 revolving credit facility pursuant to its credit agreement (the “Credit Agreement”), dated as of November 21, 2017 with certain lenders and Citibank N.A. as Administrative Agent. The revolving credit facility originally had a maturity date of November 21, 2022 and was voluntarily pre-payable from time to time without premium or penalty. On April 18, 2022, the Company and each of the Company’s wholly owned material domestic subsidiaries entered into an Amendment and Restatement Agreement with Citibank, N.A. as Administrative Agent, and certain lenders (the “2022 Credit Agreement”), pursuant to which the parties thereto amended and restated the Credit Agreement. Among other things, the 2022 Credit Agreement (a) provides for the issuance of new revolving credit commitments such that the aggregate amount of revolving credit commitments available to the Company is equal to $400,000; (b) extends the maturity date of the revolving credit facility from November 21, 2022 to April 18, 2027; and (c) replaces LIBOR with Secured Overnight Financing Rate (“SOFR”) as the reference rate for the U.S. dollar borrowings. On August 9, 2024, the Company and each of the Company’s wholly owned material domestic subsidiaries entered into a First Amendment to Amended and Restated Credit Agreement with Citibank, N.A., as Administrative Agent, and certain lenders (the “2024 Credit Agreement”), pursuant to which the parties thereto amended and restated the 2022 Credit Agreement. Among other things, the 2024 Credit Agreement (a) provides for a $100,000 increase to the revolving credit commitments such that the aggregate amount of revolving credit commitments available to the Company is now equal to $500,000; and (b) provides for the issuance of a new term loan facility in the aggregate amount of $100,000 with an annual amortization of 5%. The increased credit facility and the new term loan facility both mature on April 18, 2027. The 2024 Credit Agreement includes a letter of credit sub facility and is voluntarily pre-payable from time to time without premium or penalty. Borrowings under the revolving credit facility can be used for working capital and general corporate purposes, including permitted acquisitions. Borrowings under the term loan facility can be used to repay the borrowings outstanding under the revolving facility on August 9, 2024, being the effective date of the 2024 Credit Agreement. Obligations under the 2024 Credit Agreement are guaranteed by the Company’s wholly-owned material domestic subsidiaries and are secured by all or substantially all of the Company’s and its material domestic subsidiaries’ assets. The 2024 Credit Agreement contains customary affirmative and negative covenants, including, but not limited to, restrictions on the ability to incur indebtedness, create liens, make certain investments, make certain dividends and distributions, enter into, or undertake, certain liquidations, mergers, consolidations or acquisitions and dispose of certain assets or subsidiaries. The Company has fully drawn $100,000 under its term loan facility based on adjusted SOFR, and repaid the borrowings outstanding under its revolving credit facility to that extent. The effective interest rates of the revolving credit facility and the term loan facility are as follows: Three months ended September 30, Nine months ended September 30, 2024 2023 2024 2023 Revolving credit facility 6.4 % 6.5 % 6.3 % 6.2 % Term loan facility 6.8 % — 6.8 % — As of September 30, 2024 and December 31, 2023, the Company was in compliance with the financial covenants under the applicable credit agreement. The maturity profile of the Company’s long-term borrowings, excluding debt issuance costs, outstanding as of September 30, 2024 were as follows: Revolving credit facility Term loan facility 2024 (October 1 - December 31) $ — $ 1,250 2025 — 5,000 2026 — 5,000 2027 245,000 88,750 Total $ 245,000 $ 100,000 Letters of Credit In the ordinary course of business, the Company provides standby letters of credit to third parties primarily for facility leases. As of September 30, 2024 and December 31, 2023, the Company had outstanding letters of credit of $741 and $461, respectively, that were not recognized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4</t>
        </is>
      </c>
    </row>
    <row r="3">
      <c r="A3" s="3" t="inlineStr">
        <is>
          <t>Equity [Abstract]</t>
        </is>
      </c>
      <c r="B3" s="4" t="inlineStr">
        <is>
          <t xml:space="preserve"> </t>
        </is>
      </c>
    </row>
    <row r="4">
      <c r="A4" s="4" t="inlineStr">
        <is>
          <t>Capital Structure</t>
        </is>
      </c>
      <c r="B4" s="4" t="inlineStr">
        <is>
          <t>Capital Structure Common Stock The Company has one class of common stock outstanding. Share Repurchases The Company purchased shares of its common stock from certain employees in connection with withholding tax payments related to the vesting of restricted stock units and performance-based restricted stock units, as below: Shares repurchased Total consideration Weighted average purchase price per share (1) Three months ended September 30, 2024 91,565 $ 3,346 $ 36.54 Three months ended September 30, 2023 45,267 $ 1,324 $ 29.25 Nine months ended September 30, 2024 291,967 $ 9,721 $ 33.29 Nine months ended September 30, 2023 237,047 $ 7,853 $ 33.13 (1) The weighted average purchase price per share is based on the closing price of the Company’s common stock on the Nasdaq Global Select Market on the trading day prior to the applicable vesting date of the shares of restricted stock. On October 5, 2021, the Company’s board of directors authorized a $300,000 (excluding excise tax) common stock repurchase program beginning January 1, 2022 (the “2022 Repurchase Program”). On February 26, 2024, the Company’s board of directors authorized a $500,000 (excluding excise tax) common stock repurchase program beginning March 1, 2024 (the “2024 Repurchase Program”), and terminated the 2022 Repurchase Program on February 29, 2024. On March 15, 2024, the Company entered into a 2024 ASR Agreement with Citibank to repurchase shares of its common stock for an aggregate purchase price of $125,000, as part of the Company’s 2024 Repurchase Program. Upon payment of the aggregate purchase price of $125,000, the Company received an initial delivery of 3,350,084 shares of its common stock at an initial price of $29.85 per share, representing 80% of the aggregate purchase price. The Company funded the repurchase with available cash on hand and borrowing from its revolving credit facility. The 2024 ASR Agreement is accounted for as a treasury stock transaction and forward stock purchase agreement indexed to the Company’s common stock. The forward stock purchase agreement was classified as an equity instrument under ASC Topic 815-40, Contracts in Entity's Own Equity , and deemed to have a fair value of zero at the effective date. The prepayment of $25,000 was initially recorded in additional paid-in capital, which reflected the pending settlement of the 2024 ASR Agreement. Under the terms of the 2024 ASR Agreement, the ultimate number of shares of Common Stock that the Company repurchased was based on the average of the daily volume-weighted average prices of the Common Stock during the term of the 2024 ASR Agreement, less a discount and subject to adjustments pursuant to the terms and conditions of the 2024 ASR Agreement. On July 19, 2024, upon final settlement of the 2024 ASR Agreement, the Company received 820,433 additional shares of its common stock based on a daily volume-weighted average price of $29.97 per share during the term of the 2024 ASR Agreement. The additional shares received were recorded as treasury stock at a fair market value of $33.96 per share, and $2,862 was recorded in additional paid-in capital. Under the Company’s two repurchase programs, shares may be purchased by the Company from time to time from the open market and through private transactions, or otherwise, as determined by the Company’s management as market conditions warrant. Repurchases may be discontinued at any time by the management. The Company purchased shares of its common stock, for a total consideration including commissions and excluding excise tax, under its two repurchase programs, as below: Shares repurchased Total consideration Weighted average purchase price per share Three months ended September 30, 2024 1,738,114 $ 59,346 $ 34.14 Three months ended September 30, 2023 975,774 $ 28,636 $ 29.35 Nine months ended September 30, 2024 6,012,285 $ 187,599 $ 31.20 Nine months ended September 30, 2023 3,001,619 $ 93,483 $ 31.14 Repurchased shares have been recorded as treasury shares and will be held until the Company’s board of directors designates that these shares be retired or used for other purposes. Pursuant to the Inflation Reduction Act, effective January 1, 2023, the Company is required to pay a 1% excise tax on the fair market value of each share of common stock repurchased, net of stock issuances. The Company recognized excise tax of $412 and $1,030, respectively, on repurchase of common stock as a part of cost of such repurchases for the three and nine months ended September 30,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 xml:space="preserve">Employee Benefit Plans The Company’s Gratuity Plan in India (the “India Plan”) provides for a lump sum payment to vested employees on retirement or upon termination of employment in an amount based on the respective employee’s salary and years of employment with the Company. In addition, the Company’s subsidiary operating in the Philippines conforms to the minimum regulatory benefit, which provide for lump sum payment to vested employees on retirement from employment in an amount based on the respective employee’s salary and years of employment with the Company (the “Philippines Plan”). Liabilities with regard to the India Plan and the Philippines Plan are determined by actuarial valuation using the projected unit credit method. Current service costs for these plans are accrued in the year to which they relate. Actuarial gains or losses or prior service costs, if any, resulting from amendments to the plans are recognized and amortized over the remaining period of service of the employees. The India Plan is partially funded whereas the Philippines Plan is unfunded. The Company makes annual contributions to the India Plan established with insurance companies. Fund managers manage these funds and calculate the annual contribution required to be made by the Company and manage the India Plan, including any required payouts. These funds are managed on a cash accumulation basis, inclusive of interest which is declared periodically. The Company expects to earn a return of approximately 7.2% per annum on the India Plan for the year ending on December 31, 2024. Change in Plan Assets Plan assets as of January 1, 2024 $ 17,134 Actual return 1,052 Employer contribution 3,366 Benefits paid (1,044) Currency translation adjustments (134) Plan assets as of September 30, 2024 $ 20,374 Components of net periodic benefit costs recognized in unaudited consolidated statements of income and actuarial (gain)/loss reclassified from AOCI, were as follows: Three months ended September 30, Nine months ended September 30, 2024 2023 2024 2023 Service cost $ 1,117 $ 947 $ 3,325 $ 2,856 Interest cost 386 392 1,160 1,180 Expected return on plan assets (309) (261) (931) (788) Amortization of actuarial (gain)/loss, gross of tax (153) (22) (455) (70) Net gratuity cost $ 1,041 $ 1,056 $ 3,099 $ 3,178 Amortization of actuarial (gain)/loss, gross of tax $ (153) $ (22) $ (455) $ (70) Income tax effects on above (1) (19) (3) (56) Amortization of actuarial (gain)/loss, net of tax $ (154) $ (41) $ (458) $ (126) The Company maintains several 401(k) plans (the “401(k) Plans”) under Section 401(k) of the Internal Revenue Code of 1986, as amended (the “Code”), covering all eligible employees, as defined in the Code as a defined contribution plan. The Company may make discretionary contributions of up to a maximum of 3.0% of employee compensation within certain limits. The Company’s contributions to various defined contribution plans was as follows: Three months ended September 30, Nine months ended September 30, 2024 2023 2024 2023 Contribution to the 401(k) Plans $ 1,358 $ 1,240 $ 4,991 $ 4,804 Contributions to the defined contribution plans on behalf of employees in foreign subsidiaries of the Company $ 7,112 $ 5,841 $ 20,752 $ 16,8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conducts its operations using facilities leased under operating lease agreements that expire at various dates. The Company finances its use of certain motor vehicles and other equipment under various lease arrangements provided by financial institutions. The lease agreements do not contain any covenants to impose any restrictions except for market-standard practice for similar lease arrangements. The Company had performed an evaluation of its contracts with suppliers in accordance with ASC Topic 842, Leases , and had determined that, except for leases for office facilities, motor vehicles and other equipment as described above, none of the Company’s contracts contain a lease. The components of lease cost, which are included in the Company’s unaudited consolidated statements of income, are as follows: Three months ended September 30, Nine months ended September 30, 2024 2023 2024 2023 Finance lease: Depreciation on underlying ROU assets $ 111 $ 50 $ 261 $ 127 Interest on lease liabilities 53 25 134 63 164 75 395 190 Operating lease (1) 5,995 4,839 17,088 15,171 Variable lease costs 1,240 1,170 3,329 3,334 Sub lease income (49) — (49) — Total lease cost $ 7,350 $ 6,084 $ 20,763 $ 18,695 (1) Includes short-term leases, which are immaterial. Supplemental cash flow and other information related to leases are as follows: Nine months ended September 30, 2024 2023 Cash payments for amounts included in the measurement of lease liabilities : Operating cash outflows for operating leases $ 15,180 $ 15,622 Operating cash outflows for finance leases $ 134 $ 63 Financing cash outflows for finance leases $ 222 $ 120 ROU assets obtained in exchange for new operating lease liabilities $ 17,753 $ 13,477 ROU assets obtained in exchange for new finance lease liabilities $ 972 $ 285 Weighted average remaining lease term (in years) Finance lease 3.2 years 3.1 years Operating lease 4.9 years 5.6 years Weighted average discount rate Finance lease 14.9 % 14.2 % Operating lease 7.9 % 7.4 % As part of the Company’s efforts to optimize its existing network of operations centers, the Company continued to evaluate its office facilities to determine where it can exit or consolidate its use of office space. The Company modified certain of its operating leases, resulting in an increase of its lease liabilities by $3,383 and a decrease of its lease liabilities by $1,876, during the nine months ended September 30, 2024 and 2023, respectively, with a corresponding adjustment to ROU assets. As of September 30, 2024 and December 31, 2023, the Company did not have any significant leases that have not yet commenced but that create significant rights and obligations for the Company. Maturities of lease liabilities as of September 30, 2024 were as follows: Operating Leases Finance Leases 2024 (October 1 - December 31) $ 5,621 $ 146 2025 22,142 565 2026 20,710 522 2027 18,190 433 2028 14,738 282 2029 and thereafter 15,502 96 Total lease payments 96,903 2,044 Less: Imputed interest 17,663 496 Present value of lease liabilities $ 79,240 $ 1,548 </t>
        </is>
      </c>
    </row>
    <row r="5">
      <c r="A5" s="4" t="inlineStr">
        <is>
          <t>Leases</t>
        </is>
      </c>
      <c r="B5" s="4" t="inlineStr">
        <is>
          <t xml:space="preserve">Leases The Company conducts its operations using facilities leased under operating lease agreements that expire at various dates. The Company finances its use of certain motor vehicles and other equipment under various lease arrangements provided by financial institutions. The lease agreements do not contain any covenants to impose any restrictions except for market-standard practice for similar lease arrangements. The Company had performed an evaluation of its contracts with suppliers in accordance with ASC Topic 842, Leases , and had determined that, except for leases for office facilities, motor vehicles and other equipment as described above, none of the Company’s contracts contain a lease. The components of lease cost, which are included in the Company’s unaudited consolidated statements of income, are as follows: Three months ended September 30, Nine months ended September 30, 2024 2023 2024 2023 Finance lease: Depreciation on underlying ROU assets $ 111 $ 50 $ 261 $ 127 Interest on lease liabilities 53 25 134 63 164 75 395 190 Operating lease (1) 5,995 4,839 17,088 15,171 Variable lease costs 1,240 1,170 3,329 3,334 Sub lease income (49) — (49) — Total lease cost $ 7,350 $ 6,084 $ 20,763 $ 18,695 (1) Includes short-term leases, which are immaterial. Supplemental cash flow and other information related to leases are as follows: Nine months ended September 30, 2024 2023 Cash payments for amounts included in the measurement of lease liabilities : Operating cash outflows for operating leases $ 15,180 $ 15,622 Operating cash outflows for finance leases $ 134 $ 63 Financing cash outflows for finance leases $ 222 $ 120 ROU assets obtained in exchange for new operating lease liabilities $ 17,753 $ 13,477 ROU assets obtained in exchange for new finance lease liabilities $ 972 $ 285 Weighted average remaining lease term (in years) Finance lease 3.2 years 3.1 years Operating lease 4.9 years 5.6 years Weighted average discount rate Finance lease 14.9 % 14.2 % Operating lease 7.9 % 7.4 % As part of the Company’s efforts to optimize its existing network of operations centers, the Company continued to evaluate its office facilities to determine where it can exit or consolidate its use of office space. The Company modified certain of its operating leases, resulting in an increase of its lease liabilities by $3,383 and a decrease of its lease liabilities by $1,876, during the nine months ended September 30, 2024 and 2023, respectively, with a corresponding adjustment to ROU assets. As of September 30, 2024 and December 31, 2023, the Company did not have any significant leases that have not yet commenced but that create significant rights and obligations for the Company. Maturities of lease liabilities as of September 30, 2024 were as follows: Operating Leases Finance Leases 2024 (October 1 - December 31) $ 5,621 $ 146 2025 22,142 565 2026 20,710 522 2027 18,190 433 2028 14,738 282 2029 and thereafter 15,502 96 Total lease payments 96,903 2,044 Less: Imputed interest 17,663 496 Present value of lease liabilities $ 79,240 $ 1,5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determines the tax provision for interim periods using an estimate of its annual effective tax rate. Each quarter, the Company updates its estimate of annual effective tax rate, and if its estimated tax rate changes, the Company makes a cumulative adjustment. The effective tax rate decreased from 24.4% during the three months ended September 30, 2023 to 22.6% during the three months ended September 30, 2024. The Company recorded income tax expense of $15,460 and $14,161 for the three months ended September 30, 2024 and 2023, respectively. The increase in income tax expense was primarily as a result of higher profit during the three months ended September 30, 2024, compared to the three months ended September 30, 2023, partially offset by higher excess tax benefits related to stock-based compensation during the three months ended September 30, 2024, compared to the three months ended September 30, 2023. The effective tax rate increased from 20.8% during the nine months ended September 30, 2023 to 22.6% during the nine months ended September 30, 2024. The Company recorded income tax expense of $43,086 and $37,773 for the nine months ended September 30, 2024 and 2023, respectively. The increase in income tax expense was primarily as a result of higher profit during the nine months ended September 30, 2024, compared to the nine months ended September 30, 2023 and lower excess tax benefits related to stock-based compensation during the nine months ended September 30, 2024, compared to the nine months ended September 30, 2023. During the nine months ended September 30, 2024, the Company’s subsidiaries in India repatriated $18,255 (net of $996 withholding taxes) to the United States. Deferred income taxes recognized in OCI were as follows: Three months ended September 30, Nine months ended September 30, 2024 2023 2024 2023 Deferred taxes benefit / (expense) recognized on: Unrealized gain/(loss) on cash flow hedges $ (342) $ 1,370 $ (1,581) $ (2,199) Reclassification adjustment for cash flow hedges 107 64 416 (701) Reclassification adjustment for retirement benefits (1) (19) (3) (56) Currency translation adjustments (1,081) 1,602 146 466 Total $ (1,317) $ 3,017 $ (1,022) $ (2,4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15000000</v>
      </c>
      <c r="C4" s="5" t="n">
        <v>15000000</v>
      </c>
    </row>
    <row r="5">
      <c r="A5" s="4" t="inlineStr">
        <is>
          <t>Preferred stock, issued (in shares)</t>
        </is>
      </c>
      <c r="B5" s="5" t="n">
        <v>0</v>
      </c>
      <c r="C5" s="5" t="n">
        <v>0</v>
      </c>
    </row>
    <row r="6">
      <c r="A6" s="4" t="inlineStr">
        <is>
          <t>Common stock, par value (in dollars per share)</t>
        </is>
      </c>
      <c r="B6" s="7" t="n">
        <v>0.001</v>
      </c>
      <c r="C6" s="7" t="n">
        <v>0.001</v>
      </c>
    </row>
    <row r="7">
      <c r="A7" s="4" t="inlineStr">
        <is>
          <t>Common stock, authorized (in shares)</t>
        </is>
      </c>
      <c r="B7" s="5" t="n">
        <v>400000000</v>
      </c>
      <c r="C7" s="5" t="n">
        <v>400000000</v>
      </c>
    </row>
    <row r="8">
      <c r="A8" s="4" t="inlineStr">
        <is>
          <t>Common stock, issued (in shares)</t>
        </is>
      </c>
      <c r="B8" s="5" t="n">
        <v>205317002</v>
      </c>
      <c r="C8" s="5" t="n">
        <v>203410038</v>
      </c>
    </row>
    <row r="9">
      <c r="A9" s="4" t="inlineStr">
        <is>
          <t>Common stock, outstanding (in shares)</t>
        </is>
      </c>
      <c r="B9" s="5" t="n">
        <v>160880592</v>
      </c>
      <c r="C9" s="5" t="n">
        <v>165277880</v>
      </c>
    </row>
    <row r="10">
      <c r="A10" s="4" t="inlineStr">
        <is>
          <t>Treasury stock, common (in shares)</t>
        </is>
      </c>
      <c r="B10" s="5" t="n">
        <v>44436410</v>
      </c>
      <c r="C10" s="5" t="n">
        <v>38132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by nature of function, as below, are included in the unaudited consolidated statements of income: Three months ended September 30, Nine months ended September 30, 2024 2023 2024 2023 Cost of revenues $ 4,182 $ 4,038 $ 11,989 $ 10,945 General and administrative expenses 8,514 6,544 22,635 15,579 Selling and marketing expenses 8,536 6,485 22,555 16,461 Total $ 21,232 $ 17,067 $ 57,179 $ 42,985 Income tax benefit related to share-based compensation (1) $ 5,830 $ 4,340 $ 15,807 $ 16,959 (1) Includes $1,673 and $462 during the three months ended September 30, 2024 and 2023, respectively, and $9,214 and $13,172 during the nine months ended September 30, 2024 and 2023, respectively, related to discrete benefits recognized in income tax expense in accordance with ASU No. 2016-09, Compensation - Stock Compensation. As of September 30, 2024 and December 31, 2023, the Company had 1,774,815 and 4,096,102 shares, respectively, available for grant under the 2018 Omnibus Incentive Plan. Stock Options Stock option activity under the Company’s stock-based compensation plans is shown below: Stock Options Number Weighted Average Outstanding as of December 31, 2023 1,790,695 $ 30.14 Granted — — Vested 447,655 30.14 Forfeited — — Outstanding as of September 30, 2024* 1,343,040 $ 30.14 *As of September 30, 2024 and December 31, 2023 the number of stock options vested and not yet exercised are 447,655 and nil, respectively. As of September 30, 2024, unrecognized compensation cost of $14,683 is expected to be expensed over a weighted average period of 2.8 years. Share Matching Program Under the Company’s 2018 Omnibus Incentive Plan (the “2018 Plan”), the Company established a share matching program (“SMP”) for executive officers and other specified employees. Under the SMP, the Company agreed to issue a number of restricted stock units equal to the number of newly acquired shares of the Company's common stock. Restricted stock unit activity under the SMP is shown below: Restricted Stock Units (SMP) Number Weighted Average Outstanding as of December 31, 2023 217,230 $ 24.95 Granted — — Vested (72,385) 24.95 Forfeited — — Outstanding as of September 30, 2024* 144,845 $ 24.95 * As of September 30, 2024 and December 31, 2023 restricted stock units vested for which the underlying common stock is yet to be issued are 72,385 and nil, respectively. As of September 30, 2024, unrecognized compensation cost of $900 is expected to be expensed over a weighted average period of 0.5 years. Restricted Stock Units Restricted stock unit activity under the Company’s stock-based compensation plans is shown below: Restricted Stock Units Number Weighted Average Outstanding as of December 31, 2023* 3,731,512 $ 24.96 Granted 1,592,573 30.60 Vested (1,797,779) 22.18 Forfeited (250,827) 28.26 Outstanding as of September 30, 2024* 3,275,479 $ 28.98 * As of September 30, 2024 and December 31, 2023 restricted stock units vested for which the underlying common stock is yet to be issued are 373,521 and 324,125, respectively. As of September 30, 2024, unrecognized compensation cost of $71,783 is expected to be expensed over a weighted average period of 2.7 years. Performance Based Stock Awards Under the 2018 Plan, the Company grants performance-based restricted stock units (“PRSUs”) to executive officers and other specified employees. During the nine months ended September 30, 2024, the Company granted 40% of each award recipient’s equity grants in the form of PRSUs that cliff vest at the end of a three-year period based on an aggregated revenue target for a three-year period. The remaining 60% of each award recipient’s equity grants are PRSUs that are based on market conditions, contingent on the Company’s meeting a total shareholder return relative to a group of peer companies specified under the 2018 Plan, and are measured over a three-year performance period. PRSU activity under the Company’s stock plans is shown below: Revenue Based PRSUs Market Condition Based PRSUs Number Weighted Average Number Weighted Average Outstanding as of December 31, 2023 438,000 $ 29.16 656,450 $ 37.78 Granted 344,535 30.44 516,692 44.33 Vested — — — — Forfeited (26,338) 29.72 (39,436) 39.89 Outstanding as of September 30, 2024 756,197 $ 29.72 1,133,706 $ 40.69 As of September 30, 2024, unrecognized compensation cost of $36,698 is expected to be expensed over a weighted average period of 1.9 years. Employee Stock Purchase Plan On June 21, 2022, at the annual meeting of stockholders of the Company, the Company’s stockholders approved the ExlService Holdings, Inc. 2022 Employee Stock Purchase Plan (the “2022 ESPP”). The 2022 ESPP allows eligible employees to purchase the Company’s shares of common stock through payroll deductions at a pre-specified discount to the lower of closing price of the Company’s common shares on the date of offering or the last business day of each purchase interval. The dollar amount of shares of common stock that can be purchased under the 2022 ESPP must not exceed 15% of the participating employee’s compensation during the offering period, subject to a cap of $25 per employee per calendar year. The Company has reserved 4,000,000 shares of common stock for issuance under the 2022 ESPP. The fifth offering period under the 2022 ESPP commenced on July 1, 2024 with a term of six months. Activity under the Company’s 2022 ESPP is shown below: Number Total Proceeds Received Shares available for issuance as of December 31, 2023 3,831,325 Issuance of common stock related to the: Third offering period 71,645 $ 1,948 Fourth offering period 86,936 $ 2,414 Shares available for issuance as of September 30, 2024 3,672,744 Contributions received for the fifth offering period up to September 30, 2024 $ 1,1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Disclosures</t>
        </is>
      </c>
      <c r="B4" s="4" t="inlineStr">
        <is>
          <t>Related Party Disclosures In April 2022, the Company entered into a service contract for providing analytics services to The Vanguard Group Inc., which reported that it beneficially owns approximately 10% of the Company’s common stock as of December 31, 2023. During the three months ended September 30, 2024 and 2023, the Company recognized revenues, net of $140 and $354, respectively, related to this service contract. During the nine months ended September 30, 2024 and 2023, the Company recognized revenues, net of $516 and $1,684, respectively, related to this service contract. The Company had outstanding accounts receivable, net of $84 and $209, related to this service contract as of September 30, 2024 and December 31, 2023, respectively. In February 2024, the Company entered into a service contract for providing analytics services to Corridor Platforms, Inc., which is an equity affiliate of the Company. During the three and nine months ended September 30, 2024, the Company recognized revenues, net of $80 and $382, respectively, related to this service contract. The Company had outstanding accounts receivable, net of $65 related to this service contract as of September 30,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apital Commitments As of September 30, 2024, the Company had committed to spend approximately $6,300 under agreements to purchase property and equipment. This amount is net of capital advances paid which are recognized in unaudited consolidated balance sheets as “Capital work in progress” under “Property and equipment.” On June 15, 2023, the Company, along with other limited partners, entered into a limited partnership agreement with the general partner, PNP Financial Services Fund GP I, LLC and initial limited partner and outgoing partner, to form a partnership with the name Plug and Play Financial Services Fund I, L.P. (the “Partnership”) for the primary purpose of making investments in growth-stage technology companies. During the nine months ended September 30, 2024, the Company further invested $600 in the Partnership and is committed under the Partnership to make further investments up to an amount of $2,800. Other Commitments Certain units of the Company’s Indian subsidiaries were established as 100% Export-Oriented units or under the Software Technology Parks of India or Special Economic Zone scheme promulgat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he Company believes, however, that these units have in the past satisfied, and will continue to satisfy, the required conditions. The Company’s operations centers in the Philippines are registered as qualified Philippines Economic Zone Authority units, which provides the Company fiscal incentives on the import of capital goods and local purchase of services and materials. The Company is required to meet certain requirements to retain the incentives. The Company has complied, and intends to continue compliance, with the requirements to avail itself of the incentives. Contingencies The transfer pricing regulations in the countries where the Company operates require that controlled intercompany transactions be at arm’s-length. Accordingly, the Company determines and documents pricing for controlled intercompany transactions based on an economic analysis as prescribed in the respective regulations. The tax authorities have jurisdiction to review the Company’s transfer pricing. If the Company’s transfer pricing is challenged by the authorities, they could assess additional tax, interest and penalties, thereby impacting the Company’s profitability and cash flows. The Company is currently involved in transfer pricing and related income tax disputes with Indian tax authorities. The aggregate amount demanded by Indian tax authorities (net of advance payments) as of September 30, 2024 and December 31, 2023 is $37,144 and $36,694, respectively. The Company has made payments and/or provided bank guarantees against these demands in the amounts of $7,669 and $7,227, as of September 30, 2024 and December 31, 2023, respectively. The Company believes that its positions will more likely than not be sustained upon final examination by the tax authorities, and accordingly has not accrued any liabilities with respect to these matters in its consolidated financial statements. India’s VAT regime ended in June 2017 and was replaced by the current Goods and Service Tax (“GST”) regime. Pursuant to reviewing the Company’s annual VAT filings, the Indian tax authorities raised aggregate VAT demands for tax years 2015 and 2017, in the amounts of $5,455 and $5,493, as of September 30, 2024 and December 31, 2023, respectively. The Company has provided bank guarantees against these demands in the amounts of $5,455 and $4,570, as of September 30, 2024 and December 31, 2023, respectively. The GST authorities rejected the Company’s refunds claims in the amounts of $5,023 and $4,748 as of September 30, 2024 and December 31, 2023, respectively. The Company has filed appeals against these matters and believes that it is more likely than not that upon final examination its position will be sustained based on its technical merits. Accordingly, no provision was recognized as of September 30, 2024 and December 31, 2023, respectively. Some of the Company’s subsidiaries in India have undergone assessments with the statutory authority with respect to defined contribution plan. Except for some components of the assessments for which the Company has recognized a provision in the financial statements, the Company believes that the amount demanded by such authority is not a meaningful indicator of the potential liabilities of the Company, and that these matters are without merit. The Company is defending against the assessment orders and in one case, has instituted an appeal against the order before the relevant tribunal while also making a payment under protest of the amount demanded. As of the reporting date, the Company’s management does not believe that the ultimate assessments in any of these matters will have a material adverse effect on the Company’s consolidated financial condition, results of operations or cash flows. The Company will continue to monitor and evaluate its position based on future events and developments on these matters. From time to time, the Company, its subsidiaries, and/or their present officers or directors, may be or have been, named as a defendant in litigation matters, including employment-related claims. The plaintiffs in those cases seek damages, including, where applicable, compensatory damages, punitive damages and attorney’s fees. With respect to pending litigation matters as of the reporting date, the Company believes that the damages claimed are without merit, and the Company intends to vigorously defend them. The Company will continuously monitor developments on these matters to assess potential impacts to the financial statements. The outcomes of legal actions are unpredictable and subject to significant uncertainties, and thus it is inherently difficult to determine the likelihood of the Company incurring a material loss or quantification of any such loss. With respect to certain pending litigation matters as of the reporting date, the Company has made provisions based on information currently available, including its evaluation of the facts underlying each matter and legal counsel’s advice on the estimated losses or range of reasonably possible losses. Based on the Company’s assessment, including the availability of insurance recoveries, the Company’s management does not believe that currently pending litigation, individually or in aggregate, will have a material adverse effect on the Company’s consolidated financial condition, results of operations or cash flows. The Company will continuously monitor these matters to assess potential impacts to the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Costs</t>
        </is>
      </c>
      <c r="B4" s="4" t="inlineStr">
        <is>
          <t xml:space="preserve">Restructuring Costs In second quarter of 2024, the Company initiated a strategic restructuring plan to align its workforce with market opportunities, business strategies and evolving customer needs. This plan was executed in the second quarter of 2024, which affected less than 1% of the Company’s global workforce. The restructuring costs include costs in relation to employee severance and other associated costs including legal fees and outplacement support costs. These costs have been recognized under cost of revenues (across all reporting segments), general &amp; administrative and selling &amp; marketing expenses in the unaudited consolidated statements of income. The following table summarizes the activity related to the restructuring costs incurred and paid: Three months ended September 30, 2024 Nine months ended September 30, 2024 Employee-Related Costs Other Associated Costs Total Employee-Related Costs Other Associated Costs Total Opening balance $ 637 $ 355 $ 992 $ — $ — $ — Costs incurred during the period — — — 4,397 365 4,762 Payments during the period 547 226 773 4,307 236 4,543 Closing balance $ 90 $ 129 $ 219 $ 90 $ 129 $ 2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53037</v>
      </c>
      <c r="C4" s="6" t="n">
        <v>43876</v>
      </c>
      <c r="D4" s="6" t="n">
        <v>147625</v>
      </c>
      <c r="E4" s="6" t="n">
        <v>14427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43"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Narasimha Kini [Member]</t>
        </is>
      </c>
      <c r="B7" s="4" t="inlineStr">
        <is>
          <t xml:space="preserve"> </t>
        </is>
      </c>
    </row>
    <row r="8">
      <c r="A8" s="3" t="inlineStr">
        <is>
          <t>Trading Arrangements, by Individual</t>
        </is>
      </c>
      <c r="B8" s="4" t="inlineStr">
        <is>
          <t xml:space="preserve"> </t>
        </is>
      </c>
    </row>
    <row r="9">
      <c r="A9" s="4" t="inlineStr">
        <is>
          <t>Name</t>
        </is>
      </c>
      <c r="B9" s="4" t="inlineStr">
        <is>
          <t>Narasimha Kini</t>
        </is>
      </c>
    </row>
    <row r="10">
      <c r="A10" s="4" t="inlineStr">
        <is>
          <t>Title</t>
        </is>
      </c>
      <c r="B10" s="4" t="inlineStr">
        <is>
          <t>Executive Vice President and Business Head</t>
        </is>
      </c>
    </row>
    <row r="11">
      <c r="A11" s="4" t="inlineStr">
        <is>
          <t>Rule 10b5-1 Arrangement Terminated</t>
        </is>
      </c>
      <c r="B11" s="4" t="inlineStr">
        <is>
          <t>true</t>
        </is>
      </c>
    </row>
    <row r="12">
      <c r="A12" s="4" t="inlineStr">
        <is>
          <t>Termination Date</t>
        </is>
      </c>
      <c r="B12" s="4" t="inlineStr">
        <is>
          <t>August 7, 2024</t>
        </is>
      </c>
    </row>
    <row r="13">
      <c r="A13" s="4" t="inlineStr">
        <is>
          <t>Aggregate Available</t>
        </is>
      </c>
      <c r="B13" s="5" t="n">
        <v>9319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paration</t>
        </is>
      </c>
      <c r="B4" s="4" t="inlineStr">
        <is>
          <t>Basis of Preparation and Principles of Consolidation The unaudited consolidated financial statements have been prepared in conformity with United State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23.</t>
        </is>
      </c>
    </row>
    <row r="5">
      <c r="A5" s="4" t="inlineStr">
        <is>
          <t>Principles of Consolidation</t>
        </is>
      </c>
      <c r="B5" s="4" t="inlineStr">
        <is>
          <t>The unaudited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 The accompanying unaudited consolidated financial statements include the financial statements of ExlService Holdings and all of its subsidiaries. The standalone financial statements of subsidiaries are fully consolidated on a line-by-line basis. Intra-group balances and transactions, and gains and losses arising from intra-group transactions, are eliminated while preparing consolidated financial statements. The Company’s investments in equity affiliates are initially recorded at cost and any excess purchase consideration paid over proportionate share of the fair value of the net assets of the investee at the acquisition date is recognized as goodwill. The proportionate share of net income or loss of the investee after its acquisition is recognized in the unaudited consolidated statements of income. Accounting policies of the respective individual subsidiaries and equity affiliates are aligned wherever necessary, so as to ensure consistency with the accounting policies that are adopted by the Company under U.S. GAAP.</t>
        </is>
      </c>
    </row>
    <row r="6">
      <c r="A6" s="4" t="inlineStr">
        <is>
          <t>Use of Estimates</t>
        </is>
      </c>
      <c r="B6" s="4" t="inlineStr">
        <is>
          <t>Use of Estimates The preparation of the unaudited consolidated financial statements in conformity with U.S. GAAP requires management to make estimates and assumptions that affect the carrying amounts of assets and liabilities and disclosure of contingent assets and liabilities included in the unaudited consolidated financial statements. Although these estimates are based on management’s best assessment of the current business environment, actual results may be different from those estimates. The significant estimates that affect the unaudited consolidated financial statements include, but are not limited to, estimates of the fair value of the identifiable intangible assets and contingent consideration, purchase price allocation, including revenue projections and the discount rate applied within the discounted cash flow model for business acquisitions, credit risk of customers, the nature and timing of the satisfaction of performance obligations, the standalone selling price of performance obligations, and variable consideration in a customer contract, expected recoverability from customers with contingent fee arrangements, estimated costs to complete fixed price contracts, assets and obligations related to employee benefit plans, deferred tax valuation allowances, income tax uncertainties and other contingencies, valuation of derivative financial instruments and stock-based awards, and useful life of long-lived assets and other intangible assets. The significant assumptions underneath these estimates include, but are not limited to assumptions to calculate stock-based compensation expense, determine incremental borrowing rate to calculate lease liabilities and right-of-use (“ROU”) assets, determine lease term to calculate single operating lease cost, determine pattern of generation of economic benefits to calculate depreciation and amortization for long-lived assets and other intangible assets, and recoverability of long-lived assets, goodwill and other intangible assets.</t>
        </is>
      </c>
    </row>
    <row r="7">
      <c r="A7" s="4" t="inlineStr">
        <is>
          <t>Recent Accounting Pronouncements and Recently adopted Accounting Pronouncements</t>
        </is>
      </c>
      <c r="B7" s="4" t="inlineStr">
        <is>
          <t>Recent Accounting Pronouncements In October 2023, the Financial Accounting Standards Board (“FASB”) issued Accounting Standard Update (“ASU”) 2023-06, Disclosure Improvements: Codification Amendments in Response to the SEC’s Disclosure Update and Simplification Initiative . This ASU modifies the disclosure or presentation requirements of a variety of Topics in the Codification. Certain of the amendments represent clarifications to or technical corrections of the current require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The amendments in this ASU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adoption of this ASU will not have a material impact on the Company’s unaudited consolidated financial statements. The Company will continue to monitor for SEC action, and plan accordingly for adoption. In November 2023, FASB issued ASU No. 2023-07, Segment Reporting (“Accounting Standards Codification (“ASC”) Topic 280”): Improvements to Reportable Segment Disclosures . This ASU improves reportable segment disclosure requirements on an annual and interim basis for all public entiti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is effective for fiscal years beginning after December 15, 2023, and interim periods within fiscal years beginning after December 15, 2024, with early adoption permitted. The Company is currently evaluating the impact of this ASU on its unaudited consolidated financial statements. In December 2023, FASB issued ASU No. 2023-09, Income Taxes (“ASC Topic 740”), Improvements to Income Tax Disclosures . This ASU expands disclosures relating to the entity’s income tax rate reconciliation, income taxes paid and certain other disclosures related to income taxes. The ASU will be effective for annual periods beginning after December 15, 2024. The Company is currently evaluating the impact of this ASU on its unaudited consolidated financial statements. (d) Recently adopted Accounting Pronouncements In March 2023, FASB issued ASU No. 2023-01, Leases (“ASC Topic 842”): Common Control Arrangements . This ASU provides guidance in ASC Topic 842 that leasehold improvements associated with common control leases should be (i) amortized by the lessee over the useful life of the leasehold improvements to the common control group, regardless of the lease term, as long as the lessee controls the use of the underlying asset through a lease, and (ii) accounted for as a transfer between entities under common control through an adjustment to equity if and when the lessee no longer controls the use of the underlying asset. The ASU is effective for fiscal years beginning after December 15, 2023. Early adoption is permitted for both interim and annual financial statements that have not yet been issued. When adopted in an interim period, it must be adopted from the beginning of the year that includes that interim period. The Company does not have any lease arrangements with entities under common control and the adoption of this ASU did not have a material impact on its unaudited consolidated financial statements. In March 2024, FASB issued ASU No. 2024-01, Compensation-Stock Compensation (“ASC Topic 718”) . This ASU clarifies how to evaluate whether profits interest and similar awards given to employees and non-employees are within the scope of share-based payment arrangement under ASC Topic 718. The ASU will be effective for annual periods beginning after December 15, 2024, including interim periods within those years, with early adoption permitted. The Company has early adopted this ASU beginning January 1, 2024. The adoption of this ASU did not have a material impact on the Company’s unaudited consolidated financial statements. In March 2024, FASB issued ASU No. 2024-02, Codification Improvements—Amendments to Remove References to the Concepts Statements . This ASU contains amendments to the ASC that remove references to various FASB Concepts Statements. The ASU will be effective for annual periods beginning after December 15, 2024, with early adoption permitted. The Company has early adopted this ASU beginning January 1, 2024. The adoption of this ASU did not have a material impact on the Company’s unaudited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al Information (Tables)</t>
        </is>
      </c>
      <c r="B1" s="2" t="inlineStr">
        <is>
          <t>9 Months Ended</t>
        </is>
      </c>
    </row>
    <row r="2">
      <c r="B2" s="2" t="inlineStr">
        <is>
          <t>Sep. 30, 2024</t>
        </is>
      </c>
    </row>
    <row r="3">
      <c r="A3" s="3" t="inlineStr">
        <is>
          <t>Segment Reporting [Abstract]</t>
        </is>
      </c>
      <c r="B3" s="4" t="inlineStr">
        <is>
          <t xml:space="preserve"> </t>
        </is>
      </c>
    </row>
    <row r="4">
      <c r="A4" s="4" t="inlineStr">
        <is>
          <t>Revenues and Cost of Revenues for Company's Reportable Segments</t>
        </is>
      </c>
      <c r="B4" s="4" t="inlineStr">
        <is>
          <t>Revenues and cost of revenues for the three months ended September 30, 2024 and 2023, respectively, for each of the reportable segments, are as follows: Three months ended September 30, 2024 Insurance Healthcare Emerging Business Analytics Total Revenues, net $ 157,574 $ 30,498 $ 79,999 $ 204,002 $ 472,073 Cost of revenues (1) 100,327 20,254 47,834 125,391 293,806 Gross profit (1) $ 57,247 $ 10,244 $ 32,165 $ 78,611 $ 178,267 Operating expenses 108,862 Foreign exchange gain, net, interest expense and other income, net (874) Income tax expense 15,460 Loss from equity-method investment (34) Net income $ 53,037 (1) Exclusive of depreciation and amortization expense. Three months ended September 30, 2023 Insurance Healthcare Emerging Business Analytics Total Revenues, net $ 136,369 $ 26,177 $ 65,316 $ 183,109 $ 410,971 Cost of revenues (1) 86,435 16,533 37,599 115,435 256,002 Gross profit (1) $ 49,934 $ 9,644 $ 27,717 $ 67,674 $ 154,969 Operating expenses 94,739 Foreign exchange gain, net, interest expense and other income, net (2,218) Income tax expense 14,161 Gain from equity-method investment 25 Net income $ 43,876 (1) Exclusive of depreciation and amortization expense. Revenues and cost of revenues for the nine months ended September 30, 2024 and 2023, respectively, for each of the reportable segments, are as follows: Nine months ended September 30, 2024 Insurance Healthcare Emerging Business Analytics Total Revenues, net $ 452,010 $ 84,846 $ 231,576 $ 588,514 $ 1,356,946 Cost of revenues (1) 288,143 56,373 133,882 370,938 849,336 Gross profit (1) $ 163,867 $ 28,473 $ 97,694 $ 217,576 $ 507,610 Operating expenses 315,232 Foreign exchange gain, net, interest expense and other income, net (1,596) Income tax expense 43,086 Loss from equity-method investment (71) Net income $ 147,625 (1) Exclusive of depreciation and amortization expense. Nine months ended September 30, 2023 Insurance Healthcare Emerging Business Analytics Total Revenues, net $ 390,762 $ 80,036 $ 198,677 $ 547,135 $ 1,216,610 Cost of revenues (1) 253,081 52,882 111,414 343,314 760,691 Gross profit (1) $ 137,681 $ 27,154 $ 87,263 $ 203,821 $ 455,919 Operating expenses 271,430 Foreign exchange gain, net, interest expense and other income, net (2,598) Income tax expense 37,773 Gain from equity-method investment 157 Net income $ 144,275 (1) Exclusive of depreciation and amortization expense. Revenues, net by service type, were as follows: Three months ended September 30, Nine months ended September 30, 2024 2023 2024 2023 Digital operations and solutions (1) $ 268,071 $ 227,862 $ 768,432 $ 669,475 Analytics services 204,002 183,109 588,514 547,135 Revenues, net $ 472,073 $ 410,971 $ 1,356,946 $ 1,216,610 (1) Digital operations and solutions include revenues of the Company’s Insurance, Healthcare and Emerging Business reportable segments. Refer to the reportable segment disclosure above.</t>
        </is>
      </c>
    </row>
    <row r="5">
      <c r="A5" s="4" t="inlineStr">
        <is>
          <t>Revenues Based on Geographical Information</t>
        </is>
      </c>
      <c r="B5" s="4" t="inlineStr">
        <is>
          <t xml:space="preserve">The Company attributes the revenues to regions based upon the location of its customers. Three months ended September 30, Nine months ended September 30, 2024 2023 2024 2023 Revenues, net The United States $ 388,067 $ 343,135 $ 1,121,122 $ 1,022,883 Non-United States The United Kingdom 56,650 46,327 160,019 131,549 Rest of World 27,356 21,509 75,805 62,178 Total Non-United States 84,006 67,836 235,824 193,727 Revenues, net $ 472,073 $ 410,971 $ 1,356,946 $ 1,216,610 </t>
        </is>
      </c>
    </row>
    <row r="6">
      <c r="A6" s="4" t="inlineStr">
        <is>
          <t>Long-lived Assets Based on Geographical Information</t>
        </is>
      </c>
      <c r="B6" s="4" t="inlineStr">
        <is>
          <t xml:space="preserve">Long-lived assets by geographic area, which consist of property and equipment, net and operating lease ROU assets were as follows: As of September 30, 2024 December 31, 2023 Long-lived assets India $ 61,015 $ 53,813 The United States 57,307 61,592 South Africa 27,783 20,890 The Philippines 27,600 21,952 Rest of World 5,486 6,982 Long-lived assets $ 179,191 $ 165,2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s, net and Accounts Receivable, net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Contracts with Customer, Receivables, Liabilities and Revenue Recognized</t>
        </is>
      </c>
      <c r="B4" s="4" t="inlineStr">
        <is>
          <t xml:space="preserve">The following table provides information about accounts receivable, contract assets and contract liabilities from contracts with customers: As of September 30, 2024 December 31, 2023 Accounts receivable, net $ 340,904 $ 308,108 Contract assets $ 6,083 $ 9,665 Contract liabilities: Deferred revenue (consideration received in advance) $ 9,346 $ 9,764 Consideration received for process transition activities $ 18,710 $ 12,411 Revenue recognized during the three and nine months ended September 30, 2024 and 2023, which was included in the contract liabilities balance at the beginning of the respective periods: Three months ended September 30, Nine months ended September 30, 2024 2023 2024 2023 Deferred revenue (consideration received in advance) $ 803 $ 690 $ 9,095 $ 16,682 Consideration received for process transition activities $ 717 $ 373 $ 1,996 $ 1,381 </t>
        </is>
      </c>
    </row>
    <row r="5">
      <c r="A5" s="4" t="inlineStr">
        <is>
          <t>Contract Acquisition and Fulfillment Costs</t>
        </is>
      </c>
      <c r="B5" s="4" t="inlineStr">
        <is>
          <t xml:space="preserve">The following table provides details of the Company’s contract acquisition and fulfillment costs: Contract Acquisition Costs Three months ended Nine months ended Year ended September 30, 2024 September 30, 2023 September 30, 2024 September 30, 2023 December 31, 2023 Opening Balance $ 1,990 $ 2,183 $ 2,122 $ 1,095 $ 1,095 Additions 6 115 377 1,591 1,841 Amortization (218) (233) (721) (621) (814) Closing Balance $ 1,778 $ 2,065 $ 1,778 $ 2,065 $ 2,122 Contract Fulfillment Costs Three months ended Nine months ended Year ended September 30, 2024 September 30, 2023 September 30, 2024 September 30, 2023 December 31, 2023 Opening Balance $ 30,404 $ 21,445 $ 24,673 $ 13,871 $ 13,871 Additions 3,530 3,790 10,814 12,633 13,605 Amortization (713) (878) (2,266) (2,147) (2,803) Closing Balance $ 33,221 $ 24,357 $ 33,221 $ 24,357 $ 24,673 </t>
        </is>
      </c>
    </row>
    <row r="6">
      <c r="A6" s="4" t="inlineStr">
        <is>
          <t>Movement in Allowance for Expected Credit Loss</t>
        </is>
      </c>
      <c r="B6" s="4" t="inlineStr">
        <is>
          <t xml:space="preserve">The following table provides information about accounts receivable, net of allowance for expected credit losses: As of September 30, 2024 December 31, 2023 Accounts receivable, including unbilled receivables $ 344,778 $ 311,811 Less: Allowance for expected credit losses (3,874) (3,703) Accounts receivable, net $ 340,904 $ 308,108 The movement in “Allowance for expected credit losses” was as follows: Three months ended Nine months ended Year ended September 30, 2024 September 30, 2023 September 30, 2024 September 30, 2023 December 31, 2023 Opening Balance $ 3,560 $ 1,800 $ 3,703 $ 1,332 $ 1,332 Additions/(reductions) 342 1,964 274 2,441 2,450 Reductions due to write-off of accounts receivable (27) (70) (103) (78) (79) Currency translation adjustments (1) 2 — 1 — Closing Balance $ 3,874 $ 3,696 $ 3,874 $ 3,696 $ 3,7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Three months ended September 30, Nine months ended September 30, 2024 2023 2024 2023 Numerators: Net income $ 53,037 $ 43,876 $ 147,625 $ 144,275 Denominators: Basic weighted average common shares outstanding 161,732,872 166,159,619 163,197,767 166,707,599 Dilutive effect of stock-based awards 1,454,861 1,528,755 1,422,314 1,884,013 Diluted weighted average common shares outstanding 163,187,733 167,688,374 164,620,081 168,591,612 Earnings per share: Basic $ 0.33 $ 0.26 $ 0.90 $ 0.87 Diluted $ 0.33 $ 0.26 $ 0.90 $ 0.86 Weighted average potentially dilutive shares considered anti-dilutive and not included in computing diluted earnings per share 1,790,695 2,899,035 2,762,178 1,564,8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 net</t>
        </is>
      </c>
      <c r="C4" s="6" t="n">
        <v>472073</v>
      </c>
      <c r="D4" s="6" t="n">
        <v>410971</v>
      </c>
      <c r="E4" s="6" t="n">
        <v>1356946</v>
      </c>
      <c r="F4" s="6" t="n">
        <v>1216610</v>
      </c>
    </row>
    <row r="5">
      <c r="A5" s="4" t="inlineStr">
        <is>
          <t>Cost of revenues</t>
        </is>
      </c>
      <c r="B5" s="4" t="inlineStr">
        <is>
          <t>[1]</t>
        </is>
      </c>
      <c r="C5" s="5" t="n">
        <v>293806</v>
      </c>
      <c r="D5" s="5" t="n">
        <v>256002</v>
      </c>
      <c r="E5" s="5" t="n">
        <v>849336</v>
      </c>
      <c r="F5" s="5" t="n">
        <v>760691</v>
      </c>
    </row>
    <row r="6">
      <c r="A6" s="4" t="inlineStr">
        <is>
          <t>Gross profit</t>
        </is>
      </c>
      <c r="B6" s="4" t="inlineStr">
        <is>
          <t>[1]</t>
        </is>
      </c>
      <c r="C6" s="5" t="n">
        <v>178267</v>
      </c>
      <c r="D6" s="5" t="n">
        <v>154969</v>
      </c>
      <c r="E6" s="5" t="n">
        <v>507610</v>
      </c>
      <c r="F6" s="5" t="n">
        <v>455919</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General and administrative expenses</t>
        </is>
      </c>
      <c r="C8" s="5" t="n">
        <v>57495</v>
      </c>
      <c r="D8" s="5" t="n">
        <v>52213</v>
      </c>
      <c r="E8" s="5" t="n">
        <v>167195</v>
      </c>
      <c r="F8" s="5" t="n">
        <v>144564</v>
      </c>
    </row>
    <row r="9">
      <c r="A9" s="4" t="inlineStr">
        <is>
          <t>Selling and marketing expenses</t>
        </is>
      </c>
      <c r="C9" s="5" t="n">
        <v>37568</v>
      </c>
      <c r="D9" s="5" t="n">
        <v>30943</v>
      </c>
      <c r="E9" s="5" t="n">
        <v>108982</v>
      </c>
      <c r="F9" s="5" t="n">
        <v>88674</v>
      </c>
    </row>
    <row r="10">
      <c r="A10" s="4" t="inlineStr">
        <is>
          <t>Depreciation and amortization expense</t>
        </is>
      </c>
      <c r="C10" s="5" t="n">
        <v>13799</v>
      </c>
      <c r="D10" s="5" t="n">
        <v>11583</v>
      </c>
      <c r="E10" s="5" t="n">
        <v>39055</v>
      </c>
      <c r="F10" s="5" t="n">
        <v>38192</v>
      </c>
    </row>
    <row r="11">
      <c r="A11" s="4" t="inlineStr">
        <is>
          <t>Total operating expenses</t>
        </is>
      </c>
      <c r="C11" s="5" t="n">
        <v>108862</v>
      </c>
      <c r="D11" s="5" t="n">
        <v>94739</v>
      </c>
      <c r="E11" s="5" t="n">
        <v>315232</v>
      </c>
      <c r="F11" s="5" t="n">
        <v>271430</v>
      </c>
    </row>
    <row r="12">
      <c r="A12" s="4" t="inlineStr">
        <is>
          <t>Income from operations</t>
        </is>
      </c>
      <c r="C12" s="5" t="n">
        <v>69405</v>
      </c>
      <c r="D12" s="5" t="n">
        <v>60230</v>
      </c>
      <c r="E12" s="5" t="n">
        <v>192378</v>
      </c>
      <c r="F12" s="5" t="n">
        <v>184489</v>
      </c>
    </row>
    <row r="13">
      <c r="A13" s="4" t="inlineStr">
        <is>
          <t>Foreign exchange gain, net</t>
        </is>
      </c>
      <c r="C13" s="5" t="n">
        <v>278</v>
      </c>
      <c r="D13" s="5" t="n">
        <v>409</v>
      </c>
      <c r="E13" s="5" t="n">
        <v>673</v>
      </c>
      <c r="F13" s="5" t="n">
        <v>838</v>
      </c>
    </row>
    <row r="14">
      <c r="A14" s="4" t="inlineStr">
        <is>
          <t>Interest expense</t>
        </is>
      </c>
      <c r="C14" s="5" t="n">
        <v>-5526</v>
      </c>
      <c r="D14" s="5" t="n">
        <v>-3405</v>
      </c>
      <c r="E14" s="5" t="n">
        <v>-14145</v>
      </c>
      <c r="F14" s="5" t="n">
        <v>-10030</v>
      </c>
    </row>
    <row r="15">
      <c r="A15" s="4" t="inlineStr">
        <is>
          <t>Other income, net</t>
        </is>
      </c>
      <c r="C15" s="5" t="n">
        <v>4374</v>
      </c>
      <c r="D15" s="5" t="n">
        <v>778</v>
      </c>
      <c r="E15" s="5" t="n">
        <v>11876</v>
      </c>
      <c r="F15" s="5" t="n">
        <v>6594</v>
      </c>
    </row>
    <row r="16">
      <c r="A16" s="4" t="inlineStr">
        <is>
          <t>Income before income tax expense and earnings from equity affiliates</t>
        </is>
      </c>
      <c r="C16" s="5" t="n">
        <v>68531</v>
      </c>
      <c r="D16" s="5" t="n">
        <v>58012</v>
      </c>
      <c r="E16" s="5" t="n">
        <v>190782</v>
      </c>
      <c r="F16" s="5" t="n">
        <v>181891</v>
      </c>
    </row>
    <row r="17">
      <c r="A17" s="4" t="inlineStr">
        <is>
          <t>Income tax expense</t>
        </is>
      </c>
      <c r="C17" s="5" t="n">
        <v>15460</v>
      </c>
      <c r="D17" s="5" t="n">
        <v>14161</v>
      </c>
      <c r="E17" s="5" t="n">
        <v>43086</v>
      </c>
      <c r="F17" s="5" t="n">
        <v>37773</v>
      </c>
    </row>
    <row r="18">
      <c r="A18" s="4" t="inlineStr">
        <is>
          <t>Income before earnings from equity affiliates</t>
        </is>
      </c>
      <c r="C18" s="5" t="n">
        <v>53071</v>
      </c>
      <c r="D18" s="5" t="n">
        <v>43851</v>
      </c>
      <c r="E18" s="5" t="n">
        <v>147696</v>
      </c>
      <c r="F18" s="5" t="n">
        <v>144118</v>
      </c>
    </row>
    <row r="19">
      <c r="A19" s="4" t="inlineStr">
        <is>
          <t>Gain/(loss) from equity-method investment</t>
        </is>
      </c>
      <c r="C19" s="5" t="n">
        <v>-34</v>
      </c>
      <c r="D19" s="5" t="n">
        <v>25</v>
      </c>
      <c r="E19" s="5" t="n">
        <v>-71</v>
      </c>
      <c r="F19" s="5" t="n">
        <v>157</v>
      </c>
    </row>
    <row r="20">
      <c r="A20" s="4" t="inlineStr">
        <is>
          <t>Net income</t>
        </is>
      </c>
      <c r="C20" s="6" t="n">
        <v>53037</v>
      </c>
      <c r="D20" s="6" t="n">
        <v>43876</v>
      </c>
      <c r="E20" s="6" t="n">
        <v>147625</v>
      </c>
      <c r="F20" s="6" t="n">
        <v>144275</v>
      </c>
    </row>
    <row r="21">
      <c r="A21" s="3" t="inlineStr">
        <is>
          <t>Earnings per share:</t>
        </is>
      </c>
      <c r="C21" s="4" t="inlineStr">
        <is>
          <t xml:space="preserve"> </t>
        </is>
      </c>
      <c r="D21" s="4" t="inlineStr">
        <is>
          <t xml:space="preserve"> </t>
        </is>
      </c>
      <c r="E21" s="4" t="inlineStr">
        <is>
          <t xml:space="preserve"> </t>
        </is>
      </c>
      <c r="F21" s="4" t="inlineStr">
        <is>
          <t xml:space="preserve"> </t>
        </is>
      </c>
    </row>
    <row r="22">
      <c r="A22" s="4" t="inlineStr">
        <is>
          <t>Basic (in dollars per share)</t>
        </is>
      </c>
      <c r="C22" s="8" t="n">
        <v>0.33</v>
      </c>
      <c r="D22" s="8" t="n">
        <v>0.26</v>
      </c>
      <c r="E22" s="8" t="n">
        <v>0.9</v>
      </c>
      <c r="F22" s="8" t="n">
        <v>0.87</v>
      </c>
    </row>
    <row r="23">
      <c r="A23" s="4" t="inlineStr">
        <is>
          <t>Diluted (in dollars per share)</t>
        </is>
      </c>
      <c r="C23" s="8" t="n">
        <v>0.33</v>
      </c>
      <c r="D23" s="8" t="n">
        <v>0.26</v>
      </c>
      <c r="E23" s="8" t="n">
        <v>0.9</v>
      </c>
      <c r="F23" s="8" t="n">
        <v>0.86</v>
      </c>
    </row>
    <row r="24">
      <c r="A24" s="3" t="inlineStr">
        <is>
          <t>Weighted average number of shares used in computing earnings per share:</t>
        </is>
      </c>
      <c r="C24" s="4" t="inlineStr">
        <is>
          <t xml:space="preserve"> </t>
        </is>
      </c>
      <c r="D24" s="4" t="inlineStr">
        <is>
          <t xml:space="preserve"> </t>
        </is>
      </c>
      <c r="E24" s="4" t="inlineStr">
        <is>
          <t xml:space="preserve"> </t>
        </is>
      </c>
      <c r="F24" s="4" t="inlineStr">
        <is>
          <t xml:space="preserve"> </t>
        </is>
      </c>
    </row>
    <row r="25">
      <c r="A25" s="4" t="inlineStr">
        <is>
          <t>Basic (in shares)</t>
        </is>
      </c>
      <c r="C25" s="5" t="n">
        <v>161732872</v>
      </c>
      <c r="D25" s="5" t="n">
        <v>166159619</v>
      </c>
      <c r="E25" s="5" t="n">
        <v>163197767</v>
      </c>
      <c r="F25" s="5" t="n">
        <v>166707599</v>
      </c>
    </row>
    <row r="26">
      <c r="A26" s="4" t="inlineStr">
        <is>
          <t>Diluted (in shares)</t>
        </is>
      </c>
      <c r="C26" s="5" t="n">
        <v>163187733</v>
      </c>
      <c r="D26" s="5" t="n">
        <v>167688374</v>
      </c>
      <c r="E26" s="5" t="n">
        <v>164620081</v>
      </c>
      <c r="F26" s="5" t="n">
        <v>168591612</v>
      </c>
    </row>
    <row r="27"/>
    <row r="28">
      <c r="A28" s="4" t="inlineStr">
        <is>
          <t>[1]Exclusive of depreciation and amortization expense.</t>
        </is>
      </c>
    </row>
  </sheetData>
  <mergeCells count="5">
    <mergeCell ref="A1:B2"/>
    <mergeCell ref="C1:D1"/>
    <mergeCell ref="E1:F1"/>
    <mergeCell ref="A27:E27"/>
    <mergeCell ref="A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9 Months Ended</t>
        </is>
      </c>
    </row>
    <row r="2">
      <c r="B2" s="2" t="inlineStr">
        <is>
          <t>Sep. 30, 2024</t>
        </is>
      </c>
    </row>
    <row r="3">
      <c r="A3" s="3" t="inlineStr">
        <is>
          <t>Other Income and Expenses [Abstract]</t>
        </is>
      </c>
      <c r="B3" s="4" t="inlineStr">
        <is>
          <t xml:space="preserve"> </t>
        </is>
      </c>
    </row>
    <row r="4">
      <c r="A4" s="4" t="inlineStr">
        <is>
          <t>Summary of Other Income/(Loss), net</t>
        </is>
      </c>
      <c r="B4" s="4" t="inlineStr">
        <is>
          <t>Other income, net consists of the following: Three months ended September 30, Nine months ended September 30, 2024 2023 2024 2023 Gain on sale and fair value mark-to-market on investments $ 1,766 $ 1,337 $ 3,944 $ 4,076 Interest and dividend income 2,547 2,106 7,206 5,480 Fair value changes of contingent consideration (1) — (2,500) 589 (2,500) Others, net 61 (165) 137 (462) Other income, net $ 4,374 $ 778 $ 11,876 $ 6,594 (1) Refer to Note 16 - Fair Value Measurements to the unaudited consolidated financial statements for further detai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Cash and Cash Equivalents</t>
        </is>
      </c>
      <c r="B4" s="4" t="inlineStr">
        <is>
          <t>For the purposes of unaudited statements of cash flows, cash, cash equivalents and restricted cash consist of the following: As of September 30, 2024 September 30, 2023 December 31, 2023 Cash and cash equivalents $ 150,102 $ 122,655 $ 136,953 Restricted cash (current) (1) 7,342 3,257 4,062 Restricted cash (non-current) (2) 5,820 2,047 4,386 Cash, cash equivalents and restricted cash $ 163,264 $ 127,959 $ 145,401 (1) Restricted cash (current) primarily represents funds held on behalf of customers in dedicated bank accounts. The corresponding liability against the same is included under “Accrued Expenses and other current liabilities.” Restricted cash also includes funds held as collateral in a dedicated bank account for irrevocable letters of credit issued in favor of third parties for facility leases. (2) Restricted cash (non-current) represents deposits with banks against bank guarantees issued through banks in favor of relevant statutory authorities for equipment imports, deposits for obtaining indirect tax registrations and for demands against pending income tax and value added tax (“VAT”) assessments. These deposits with banks will mature one year after the balance sheet date.</t>
        </is>
      </c>
    </row>
    <row r="5">
      <c r="A5" s="4" t="inlineStr">
        <is>
          <t>Restrictions on Cash and Cash Equivalents</t>
        </is>
      </c>
      <c r="B5" s="4" t="inlineStr">
        <is>
          <t>For the purposes of unaudited statements of cash flows, cash, cash equivalents and restricted cash consist of the following: As of September 30, 2024 September 30, 2023 December 31, 2023 Cash and cash equivalents $ 150,102 $ 122,655 $ 136,953 Restricted cash (current) (1) 7,342 3,257 4,062 Restricted cash (non-current) (2) 5,820 2,047 4,386 Cash, cash equivalents and restricted cash $ 163,264 $ 127,959 $ 145,401 (1) Restricted cash (current) primarily represents funds held on behalf of customers in dedicated bank accounts. The corresponding liability against the same is included under “Accrued Expenses and other current liabilities.” Restricted cash also includes funds held as collateral in a dedicated bank account for irrevocable letters of credit issued in favor of third parties for facility leases. (2) Restricted cash (non-current) represents deposits with banks against bank guarantees issued through banks in favor of relevant statutory authorities for equipment imports, deposits for obtaining indirect tax registrations and for demands against pending income tax and value added tax (“VAT”) assessments. These deposits with banks will mature one year after the balance sheet d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t>
        </is>
      </c>
      <c r="B4" s="4" t="inlineStr">
        <is>
          <t xml:space="preserve">Investments consist of the following: As of September 30, 2024 December 31, 2023 Short-term investments Mutual funds $ 99,621 $ 52,650 Term deposits 76,027 101,231 Total Short-term investments $ 175,648 $ 153,881 Long-term investments Term deposits $ 9,464 $ 239 Investment in equity affiliate 4,720 4,191 Total Long-term investments $ 14,184 $ 4,4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As of September 30, 2024 December 31, 2023 Property, plant and equipment, gross $ 357,102 $ 324,038 Less: Accumulated depreciation and amortization (249,707) (223,665) Property, plant and equipment, net $ 107,395 $ 100,373 The depreciation and amortization expense, excluding amortization of acquisition-related intangibles, recognized in the unaudited consolidated statements of income was as follows: Three months ended September 30, Nine months ended September 30, 2024 2023 2024 2023 Depreciation and amortization expense $ 10,350 $ 8,426 $ 29,449 $ 26,682 Internally developed software costs included in property and equipment was as follows: As of September 30, 2024 December 31, 2023 Cost $ 59,286 $ 46,625 Less : Accumulated amortization (33,817) (25,413) Internally developed software, net $ 25,469 $ 21,212 The amortization expense on internally developed software recognized in the unaudited consolidated statements of income was as follows: Three months ended September 30, Nine months ended September 30, 2024 2023 2024 2023 Amortization expense $ 2,961 $ 2,311 $ 8,408 $ 6,7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Assets and Liabilities Acquired</t>
        </is>
      </c>
      <c r="B4" s="4" t="inlineStr">
        <is>
          <t>The Company’s preliminary purchase price allocation to net tangible and intangible assets of ITI Data as of August 1, 2024 is as follows: Intangible assets $ 10,720 Other assets, net 581 Goodwill 22,035 Total purchase consideration* $ 33,336 * Includes contingent consideration of $7,700 recognized at fair value as of the date of acquisition.</t>
        </is>
      </c>
    </row>
    <row r="5">
      <c r="A5" s="4" t="inlineStr">
        <is>
          <t>Schedule of Goodwill</t>
        </is>
      </c>
      <c r="B5" s="4" t="inlineStr">
        <is>
          <t xml:space="preserve">The following table sets forth details of changes in goodwill by reportable segment of the Company: Insurance Healthcare Emerging Business Analytics Total Balance as of January 1, 2024 $ 50,035 $ 21,872 $ 47,001 $ 286,731 $ 405,639 Acquisition — — — 22,035 22,035 Currency translation adjustments 112 (5) (118) — (11) Balance as of September 30, 2024 $ 50,147 $ 21,867 $ 46,883 $ 308,766 $ 427,663 </t>
        </is>
      </c>
    </row>
    <row r="6">
      <c r="A6" s="4" t="inlineStr">
        <is>
          <t>Schedule of Indefinite Lived Intangible Assets</t>
        </is>
      </c>
      <c r="B6" s="4" t="inlineStr">
        <is>
          <t xml:space="preserve">Information regarding the Company’s intangible assets is set forth below: As of September 30, 2024 As of December 31, 2023 Gross Accumulated Net Gross Carrying Accumulated Amortization Net Finite-lived intangible assets: Customer relationships $ 107,350 $ (57,757) $ 49,593 $ 99,050 $ (51,085) $ 47,965 Developed technology 3,631 (3,215) 416 3,552 (2,522) 1,030 Trade names and trademarks 1,700 (1,408) 292 1,400 (1,286) 114 Non-compete agreements 300 (210) 90 336 (181) 155 112,981 (62,590) 50,391 104,338 (55,074) 49,264 Indefinite-lived intangible assets: Trade names and trademarks 900 — 900 900 — 900 Total intangible assets $ 113,881 $ (62,590) $ 51,291 $ 105,238 $ (55,074) $ 50,164 </t>
        </is>
      </c>
    </row>
    <row r="7">
      <c r="A7" s="4" t="inlineStr">
        <is>
          <t>Schedule of Amortization of Intangible Assets</t>
        </is>
      </c>
      <c r="B7" s="4" t="inlineStr">
        <is>
          <t xml:space="preserve">The amortization expense recognized in the unaudited consolidated statements of income was as follows: Three months ended September 30, Nine months ended September 30, 2024 2023 2024 2023 Amortization expense $ 3,449 $ 3,157 $ 9,606 $ 11,510 </t>
        </is>
      </c>
    </row>
    <row r="8">
      <c r="A8" s="4" t="inlineStr">
        <is>
          <t>Schedule of Estimated Future Amortization of Intangible Assets</t>
        </is>
      </c>
      <c r="B8" s="4" t="inlineStr">
        <is>
          <t xml:space="preserve">Estimated future amortization expense related to finite-lived intangible assets as of September 30, 2024 was as follows: 2024 (October 1 - December 31) $ 3,431 2025 12,890 2026 12,548 2027 11,505 2028 and thereafter 10,017 Total $ 50,3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As of September 30, 2024 December 31, 2023 Advance income tax, net $ 31,632 $ 23,269 Receivables from statutory authorities 21,854 18,500 Prepaid expenses 18,179 18,171 Derivative instruments 8,492 4,308 Deferred contract fulfillment costs 4,208 3,303 Advances to suppliers 3,149 1,883 Contract assets 2,465 2,830 Others 3,714 4,405 Other current assets $ 93,693 $ 76,6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As of September 30, 2024 December 31, 2023 Deferred contract fulfillment costs $ 29,013 $ 21,370 Deposits with statutory authorities 7,446 6,960 Lease deposits 6,505 5,159 Derivative instruments 4,720 3,299 Contract assets 3,618 6,835 Others 5,811 5,901 Other assets $ 57,113 $ 49,5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September 30, 2024 December 31, 2023 Accrued expenses $ 62,552 $ 58,736 Payable to statutory authorities 23,443 20,591 Client liabilities 7,105 6,909 Contingent consideration 2,800 15,000 Accrued capital expenditures 2,791 4,134 Income taxes payable, net 1,249 1,213 Derivative instruments 991 2,009 Others 4,228 5,521 Accrued expenses and other current liabilities $ 105,159 $ 114,1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9 Months Ended</t>
        </is>
      </c>
    </row>
    <row r="2">
      <c r="B2" s="2" t="inlineStr">
        <is>
          <t>Sep. 30, 2024</t>
        </is>
      </c>
    </row>
    <row r="3">
      <c r="A3" s="3" t="inlineStr">
        <is>
          <t>Liabilities, Noncurrent [Abstract]</t>
        </is>
      </c>
      <c r="B3" s="4" t="inlineStr">
        <is>
          <t xml:space="preserve"> </t>
        </is>
      </c>
    </row>
    <row r="4">
      <c r="A4" s="4" t="inlineStr">
        <is>
          <t>Summary of Other Non-Current Liabilities</t>
        </is>
      </c>
      <c r="B4" s="4" t="inlineStr">
        <is>
          <t xml:space="preserve">Other non-current liabilities consist of the following: As of September 30, 2024 December 31, 2023 Retirement benefits $ 17,185 $ 16,666 Deferred transition revenue 15,645 10,195 Contingent consideration 4,900 589 Unrecognized tax benefits 1,580 1,262 Derivative instruments 504 216 Others 2,861 2,534 Other non-current liabilities $ 42,675 $ 31,4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The following table sets forth the changes in AOCI during the nine months ended September 30, 2024 and 2023: Accumulated Other Comprehensive Income/(Loss) Currency translation adjustments Unrealized gain/(loss) on cash flow hedges Retirement benefits Total Balance as of January 1, 2024 $ (132,643) $ 4,198 $ 1,405 $ (127,040) Gains / (losses) recognized during the period (483) 7,257 — 6,774 Reclassification to net income (1) — (850) (455) (1,305) Income tax effects (2) 146 (1,165) (3) (1,022) Accumulated other comprehensive income/(loss) as of September 30, 2024 $ (132,980) $ 9,440 $ 947 $ (122,593) Balance as of January 1, 2023 $ (133,139) $ (11,303) $ 299 $ (144,143) Gains / (losses) recognized during the period (2,605) 8,242 — 5,637 Reclassification to net income (1) — 4,261 (70) 4,191 Income tax effects (2) 466 (2,900) (56) (2,490) Accumulated other comprehensive income/(loss) as of September 30, 2023 $ (135,278) $ (1,700) $ 173 $ (136,805) (1) Refer to Note 17 - Derivatives and Hedge Accounting and Note 20 - Employee Benefit Plans to the unaudited consolidated financial statements for reclassification to net income. (2) These are income tax effects recognized on cash flow hedges, retirement benefits and currency translation adjustments. Refer to Note 22 - Income Taxes to the unaudited consolidated financial stat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53037</v>
      </c>
      <c r="D4" s="6" t="n">
        <v>43876</v>
      </c>
      <c r="E4" s="6" t="n">
        <v>147625</v>
      </c>
      <c r="F4" s="6" t="n">
        <v>144275</v>
      </c>
    </row>
    <row r="5">
      <c r="A5" s="3" t="inlineStr">
        <is>
          <t>Other comprehensive income/(loss):</t>
        </is>
      </c>
      <c r="C5" s="4" t="inlineStr">
        <is>
          <t xml:space="preserve"> </t>
        </is>
      </c>
      <c r="D5" s="4" t="inlineStr">
        <is>
          <t xml:space="preserve"> </t>
        </is>
      </c>
      <c r="E5" s="4" t="inlineStr">
        <is>
          <t xml:space="preserve"> </t>
        </is>
      </c>
      <c r="F5" s="4" t="inlineStr">
        <is>
          <t xml:space="preserve"> </t>
        </is>
      </c>
    </row>
    <row r="6">
      <c r="A6" s="4" t="inlineStr">
        <is>
          <t>Unrealized gain/(loss) on cash flow hedges</t>
        </is>
      </c>
      <c r="C6" s="5" t="n">
        <v>10097</v>
      </c>
      <c r="D6" s="5" t="n">
        <v>-7903</v>
      </c>
      <c r="E6" s="5" t="n">
        <v>7257</v>
      </c>
      <c r="F6" s="5" t="n">
        <v>8242</v>
      </c>
    </row>
    <row r="7">
      <c r="A7" s="4" t="inlineStr">
        <is>
          <t>Currency translation adjustments</t>
        </is>
      </c>
      <c r="C7" s="5" t="n">
        <v>5770</v>
      </c>
      <c r="D7" s="5" t="n">
        <v>-7782</v>
      </c>
      <c r="E7" s="5" t="n">
        <v>-483</v>
      </c>
      <c r="F7" s="5" t="n">
        <v>-2605</v>
      </c>
    </row>
    <row r="8">
      <c r="A8" s="3" t="inlineStr">
        <is>
          <t>Reclassification adjustments:</t>
        </is>
      </c>
      <c r="C8" s="4" t="inlineStr">
        <is>
          <t xml:space="preserve"> </t>
        </is>
      </c>
      <c r="D8" s="4" t="inlineStr">
        <is>
          <t xml:space="preserve"> </t>
        </is>
      </c>
      <c r="E8" s="4" t="inlineStr">
        <is>
          <t xml:space="preserve"> </t>
        </is>
      </c>
      <c r="F8" s="4" t="inlineStr">
        <is>
          <t xml:space="preserve"> </t>
        </is>
      </c>
    </row>
    <row r="9">
      <c r="A9" s="4" t="inlineStr">
        <is>
          <t>(Gain)/loss on cash flow hedges</t>
        </is>
      </c>
      <c r="B9" s="4" t="inlineStr">
        <is>
          <t>[1]</t>
        </is>
      </c>
      <c r="C9" s="5" t="n">
        <v>-882</v>
      </c>
      <c r="D9" s="5" t="n">
        <v>32</v>
      </c>
      <c r="E9" s="5" t="n">
        <v>-850</v>
      </c>
      <c r="F9" s="5" t="n">
        <v>4261</v>
      </c>
    </row>
    <row r="10">
      <c r="A10" s="4" t="inlineStr">
        <is>
          <t>Retirement benefits</t>
        </is>
      </c>
      <c r="B10" s="4" t="inlineStr">
        <is>
          <t>[2]</t>
        </is>
      </c>
      <c r="C10" s="5" t="n">
        <v>-153</v>
      </c>
      <c r="D10" s="5" t="n">
        <v>-22</v>
      </c>
      <c r="E10" s="5" t="n">
        <v>-455</v>
      </c>
      <c r="F10" s="5" t="n">
        <v>-70</v>
      </c>
    </row>
    <row r="11">
      <c r="A11" s="4" t="inlineStr">
        <is>
          <t>Income tax effects relating to above</t>
        </is>
      </c>
      <c r="B11" s="4" t="inlineStr">
        <is>
          <t>[3]</t>
        </is>
      </c>
      <c r="C11" s="5" t="n">
        <v>-1317</v>
      </c>
      <c r="D11" s="5" t="n">
        <v>3017</v>
      </c>
      <c r="E11" s="5" t="n">
        <v>-1022</v>
      </c>
      <c r="F11" s="5" t="n">
        <v>-2490</v>
      </c>
    </row>
    <row r="12">
      <c r="A12" s="4" t="inlineStr">
        <is>
          <t>Total other comprehensive income/(loss)</t>
        </is>
      </c>
      <c r="C12" s="5" t="n">
        <v>13515</v>
      </c>
      <c r="D12" s="5" t="n">
        <v>-12658</v>
      </c>
      <c r="E12" s="5" t="n">
        <v>4447</v>
      </c>
      <c r="F12" s="5" t="n">
        <v>7338</v>
      </c>
    </row>
    <row r="13">
      <c r="A13" s="4" t="inlineStr">
        <is>
          <t>Total comprehensive income</t>
        </is>
      </c>
      <c r="C13" s="6" t="n">
        <v>66552</v>
      </c>
      <c r="D13" s="6" t="n">
        <v>31218</v>
      </c>
      <c r="E13" s="6" t="n">
        <v>152072</v>
      </c>
      <c r="F13" s="6" t="n">
        <v>151613</v>
      </c>
    </row>
    <row r="14"/>
    <row r="15">
      <c r="A15" s="4" t="inlineStr">
        <is>
          <t>[1] These are reclassified to net income and are included in cost of revenues, operating expenses and interest expense, as applicable in the unaudited consolidated statements of income. These are reclassified to net income and are included in other income, net in the unaudited consolidated statements of income. These are income tax effects recognized on cash flow hedges, retirement benefits and currency translation adjustments.</t>
        </is>
      </c>
    </row>
  </sheetData>
  <mergeCells count="5">
    <mergeCell ref="A1:B2"/>
    <mergeCell ref="C1:D1"/>
    <mergeCell ref="E1:F1"/>
    <mergeCell ref="A14:E14"/>
    <mergeCell ref="A15:E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Assets and Liabilities Measured at Fair Value</t>
        </is>
      </c>
      <c r="B4" s="4" t="inlineStr">
        <is>
          <t>The following table sets forth the Company’s assets and liabilities that were recognized at fair value: Quoted Prices in Significant Other Significant Other As of September 30, 2024 (Level 1) (Level 2) (Level 3) Total Assets Cash equivalents - Money market funds (1) $ 73,071 $ — $ — $ 73,071 Mutual funds (2) 99,621 — — 99,621 Derivative financial instruments — 13,212 — 13,212 Total $ 172,692 $ 13,212 $ — $ 185,904 Liabilities Derivative financial instruments $ — $ 1,495 $ — $ 1,495 Contingent consideration (3) — — 7,700 7,700 Total $ — $ 1,495 $ 7,700 $ 9,195 Quoted Prices in Significant Other Significant Other As of December 31, 2023 (Level 1) (Level 2) (Level 3) Total Assets Cash equivalents - Money market funds (1) $ 49,806 $ — $ — $ 49,806 Mutual funds (2) 52,650 — — 52,650 Derivative financial instruments — 7,607 — 7,607 Total $ 102,456 $ 7,607 $ — $ 110,063 Liabilities Derivative financial instruments $ — $ 2,225 $ — $ 2,225 Contingent consideration (3) — — 15,589 15,589 Total $ — $ 2,225 $ 15,589 $ 17,814 (1) Represents money market funds which are carried at the fair value option under ASC Topic 825 “Financial Instruments”. (2) Represents those short-term investments which are carried at the fair value option under ASC Topic 825 “Financial Instruments”. (3) Contingent consideration is presented under “Accrued Expenses and Other Current Liabilities” and “Other Non-Current Liabilities,” as applicable, in the consolidated balance sheets.</t>
        </is>
      </c>
    </row>
    <row r="5">
      <c r="A5" s="4" t="inlineStr">
        <is>
          <t>Fair Value, Liabilities Measured on Recurring Basis, Unobservable Input Reconciliation</t>
        </is>
      </c>
      <c r="B5" s="4" t="inlineStr">
        <is>
          <t xml:space="preserve">The following table summarizes the changes in the fair value of contingent consideration: Three months ended September 30, Nine months ended September 30, 2024 2023 2024 2023 Opening balance $ — $ 13,689 $ 15,589 $ 18,689 Acquisitions 7,700 — 7,700 — Fair value changes — 2,500 (589) 2,500 Payments — — (15,000) (5,000) Closing balance $ 7,700 $ 16,189 $ 7,700 $ 16,18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Cash Flow Hedging Instruments, Statements of Financial Performance and Financial Position, Location</t>
        </is>
      </c>
      <c r="B4" s="4" t="inlineStr">
        <is>
          <t xml:space="preserve">The following table sets forth the aggregate notional amount of derivatives in cash flow hedging relationship: As of September 30, 2024 December 31, 2023 Foreign currency forward contracts denominated in: Sell U.S. dollar (USD) 868,200 722,800 Interest rate swaps (Floating to fixed) denominated in: USD — 75,000 </t>
        </is>
      </c>
    </row>
    <row r="5">
      <c r="A5" s="4" t="inlineStr">
        <is>
          <t>Summary of Fair Value of Foreign Currency Exchange Contracts</t>
        </is>
      </c>
      <c r="B5" s="4" t="inlineStr">
        <is>
          <t xml:space="preserve">The following table sets forth the aggregate notional principal amounts of outstanding foreign currency forward contracts for derivatives not designated as hedging instruments: As of Foreign currency forward contracts denominated in: September 30, 2024 December 31, 2023 Sell USD 200,322 170,543 Sell GBP 27,321 14,544 Sell EUR 5,758 5,231 Sell AUD 6,887 3,452 Sell ZAR — 150,150 Buy USD 10,944 — The following table sets forth the fair value of the foreign currency forward contracts and interest rate swaps and their location on the consolidated balance sheets: Derivatives in cash flow hedging Derivatives not designated as hedging As of As of September 30, 2024 December 31, 2023 September 30, 2024 December 31, 2023 Assets: Other current assets $ 8,474 $ 4,216 $ 18 $ 92 Other assets $ 4,720 $ 3,299 $ — $ — Liabilities: Accrued expenses and other $ 843 $ 1,859 $ 148 $ 150 Other non-current liabilities $ 504 $ 216 $ — $ — </t>
        </is>
      </c>
    </row>
    <row r="6">
      <c r="A6" s="4" t="inlineStr">
        <is>
          <t>Summary of Effect of Foreign Currency Exchange Contracts on Consolidated Statements of Income</t>
        </is>
      </c>
      <c r="B6" s="4" t="inlineStr">
        <is>
          <t xml:space="preserve">The following table sets forth the effect of foreign currency forward contracts and interest rate swaps on AOCI and the unaudited consolidated statements of income: Three months ended September 30, Nine months ended September 30, Derivative financial instruments: 2024 2023 2024 2023 Unrealized gain/(loss) recognized in OCI Derivatives in cash flow hedging relationships $ 10,097 $ (7,903) $ 7,257 $ 8,242 Gain/(loss) recognized in unaudited consolidated statements of income Derivatives not designated as hedging instruments $ (259) $ (1,584) $ (2,332) $ 574 The following table sets forth the location and amount of gain/(loss) recognized in unaudited consolidated statements of income for derivatives in cash flow hedging relationships and derivatives not designated as hedging instruments: Three months ended September 30, 2024 2023 As per unaudited consolidated Gain/(loss) on derivative financial instruments As per unaudited consolidated Gain/(loss) on derivative financial instruments Derivatives in cash flow hedging relationships Location in unaudited consolidated statements of income where gain/(loss) was reclassified from AOCI Cost of revenues $ 293,806 $ 518 $ 256,002 $ (252) General and administrative expenses $ 57,495 77 $ 52,213 18 Selling and marketing expenses $ 37,568 9 $ 30,943 — Depreciation and amortization expense $ 13,799 38 $ 11,583 (19) Interest expense $ 5,526 240 $ 3,405 221 Total before tax 882 (32) Income tax effects on above (107) (64) Net of tax $ 775 $ (96) Derivatives not designated as hedging instruments Location in unaudited consolidated statements of income where gain/(loss) was recognized Foreign exchange gain/(loss), net $ 278 $ (259) $ 409 $ (1,584) $ 278 $ (259) $ 409 $ (1,584) The following table sets forth the location and amount of gain/(loss) recognized in unaudited consolidated statements of income for derivatives in cash flow hedging relationships and derivatives not designated as hedging instruments: Nine months ended September 30, 2024 2023 As per unaudited consolidated Gain/(loss) on derivative financial instruments As per unaudited consolidated Gain/(loss) on derivative financial instruments Derivatives in cash flow hedging relationships Location in unaudited consolidated statements of income where gain/(loss) was reclassified from AOCI Cost of revenues $ 849,336 $ (64) $ 760,691 $ (4,148) General and administrative expenses $ 167,195 156 $ 144,564 (357) Selling and marketing expenses $ 108,982 23 $ 88,674 (32) Depreciation and amortization expense $ 39,055 12 $ 38,192 (185) Interest expense $ 14,145 723 $ 10,030 461 Total before tax 850 (4,261) Income tax effects on above (416) 701 Net of tax $ 434 $ (3,560) Derivatives not designated as hedging instruments Location in unaudited consolidated statements of income where gain/(loss) was recognized Foreign exchange gain/(loss), net $ 673 $ (2,332) $ 838 $ 574 $ 673 $ (2,332) $ 838 $ 57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Company's Debt Position</t>
        </is>
      </c>
      <c r="B4" s="4" t="inlineStr">
        <is>
          <t>The following tables summarizes the Company’s debt position: As of September 30, 2024 December 31, 2023 Revolving credit facility Term loan facility Total Revolving credit facility Term loan facility Total Current portion of long-term borrowings $ — $ 5,000 $ 5,000 $ 65,000 $ — $ 65,000 Unamortized debt issuance costs — (109) (109) — — — Total current portion of long-term borrowings — 4,891 4,891 65,000 — 65,000 Long-term borrowings 245,000 95,000 340,000 135,000 — 135,000 Unamortized debt issuance costs — (172) (172) — — — Total long-term borrowings 245,000 94,828 339,828 135,000 — 135,000 Total borrowings $ 245,000 $ 99,719 $ 344,719 $ 200,000 $ — $ 200,000 Unamortized debt issuance costs for the Company’s revolving credit facility of $978 and $903 as of September 30, 2024 and December 31, 2023, respectively, are presented under “Other current assets” and “Other assets,” as applicable in the consolidated balance sheets.</t>
        </is>
      </c>
    </row>
    <row r="5">
      <c r="A5" s="4" t="inlineStr">
        <is>
          <t>Schedule of Credit Facilities Carried an Effective Interest Rate</t>
        </is>
      </c>
      <c r="B5" s="4" t="inlineStr">
        <is>
          <t xml:space="preserve">The effective interest rates of the revolving credit facility and the term loan facility are as follows: Three months ended September 30, Nine months ended September 30, 2024 2023 2024 2023 Revolving credit facility 6.4 % 6.5 % 6.3 % 6.2 % Term loan facility 6.8 % — 6.8 % — </t>
        </is>
      </c>
    </row>
    <row r="6">
      <c r="A6" s="4" t="inlineStr">
        <is>
          <t>Schedule of Maturities of Long-term Debt</t>
        </is>
      </c>
      <c r="B6" s="4" t="inlineStr">
        <is>
          <t xml:space="preserve">The maturity profile of the Company’s long-term borrowings, excluding debt issuance costs, outstanding as of September 30, 2024 were as follows: Revolving credit facility Term loan facility 2024 (October 1 - December 31) $ — $ 1,250 2025 — 5,000 2026 — 5,000 2027 245,000 88,750 Total $ 245,000 $ 100,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ructure (Tables)</t>
        </is>
      </c>
      <c r="B1" s="2" t="inlineStr">
        <is>
          <t>9 Months Ended</t>
        </is>
      </c>
    </row>
    <row r="2">
      <c r="B2" s="2" t="inlineStr">
        <is>
          <t>Sep. 30, 2024</t>
        </is>
      </c>
    </row>
    <row r="3">
      <c r="A3" s="3" t="inlineStr">
        <is>
          <t>Equity [Abstract]</t>
        </is>
      </c>
      <c r="B3" s="4" t="inlineStr">
        <is>
          <t xml:space="preserve"> </t>
        </is>
      </c>
    </row>
    <row r="4">
      <c r="A4" s="4" t="inlineStr">
        <is>
          <t>Schedule of Purchase of Common Stock from Employees Withholding Tax Payments Related to Vesting of Restricted Stock</t>
        </is>
      </c>
      <c r="B4" s="4" t="inlineStr">
        <is>
          <t>The Company purchased shares of its common stock from certain employees in connection with withholding tax payments related to the vesting of restricted stock units and performance-based restricted stock units, as below: Shares repurchased Total consideration Weighted average purchase price per share (1) Three months ended September 30, 2024 91,565 $ 3,346 $ 36.54 Three months ended September 30, 2023 45,267 $ 1,324 $ 29.25 Nine months ended September 30, 2024 291,967 $ 9,721 $ 33.29 Nine months ended September 30, 2023 237,047 $ 7,853 $ 33.13 (1) The weighted average purchase price per share is based on the closing price of the Company’s common stock on the Nasdaq Global Select Market on the trading day prior to the applicable vesting date of the shares of restricted stock.</t>
        </is>
      </c>
    </row>
    <row r="5">
      <c r="A5" s="4" t="inlineStr">
        <is>
          <t>Summary of Company's Purchased Shares of its Common Stock, Including Commissions</t>
        </is>
      </c>
      <c r="B5" s="4" t="inlineStr">
        <is>
          <t xml:space="preserve">The Company purchased shares of its common stock, for a total consideration including commissions and excluding excise tax, under its two repurchase programs, as below: Shares repurchased Total consideration Weighted average purchase price per share Three months ended September 30, 2024 1,738,114 $ 59,346 $ 34.14 Three months ended September 30, 2023 975,774 $ 28,636 $ 29.35 Nine months ended September 30, 2024 6,012,285 $ 187,599 $ 31.20 Nine months ended September 30, 2023 3,001,619 $ 93,483 $ 31.1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Changes in Projected Benefit Obligations</t>
        </is>
      </c>
      <c r="B4" s="4" t="inlineStr">
        <is>
          <t xml:space="preserve">Change in Plan Assets Plan assets as of January 1, 2024 $ 17,134 Actual return 1,052 Employer contribution 3,366 Benefits paid (1,044) Currency translation adjustments (134) Plan assets as of September 30, 2024 $ 20,374 </t>
        </is>
      </c>
    </row>
    <row r="5">
      <c r="A5" s="4" t="inlineStr">
        <is>
          <t>Components of Net Periodic Benefit Cost</t>
        </is>
      </c>
      <c r="B5" s="4" t="inlineStr">
        <is>
          <t>Components of net periodic benefit costs recognized in unaudited consolidated statements of income and actuarial (gain)/loss reclassified from AOCI, were as follows: Three months ended September 30, Nine months ended September 30, 2024 2023 2024 2023 Service cost $ 1,117 $ 947 $ 3,325 $ 2,856 Interest cost 386 392 1,160 1,180 Expected return on plan assets (309) (261) (931) (788) Amortization of actuarial (gain)/loss, gross of tax (153) (22) (455) (70) Net gratuity cost $ 1,041 $ 1,056 $ 3,099 $ 3,178 Amortization of actuarial (gain)/loss, gross of tax $ (153) $ (22) $ (455) $ (70) Income tax effects on above (1) (19) (3) (56) Amortization of actuarial (gain)/loss, net of tax $ (154) $ (41) $ (458) $ (126)</t>
        </is>
      </c>
    </row>
    <row r="6">
      <c r="A6" s="4" t="inlineStr">
        <is>
          <t>Schedule of Company's Contribution Plan</t>
        </is>
      </c>
      <c r="B6" s="4" t="inlineStr">
        <is>
          <t xml:space="preserve">The Company’s contributions to various defined contribution plans was as follows: Three months ended September 30, Nine months ended September 30, 2024 2023 2024 2023 Contribution to the 401(k) Plans $ 1,358 $ 1,240 $ 4,991 $ 4,804 Contributions to the defined contribution plans on behalf of employees in foreign subsidiaries of the Company $ 7,112 $ 5,841 $ 20,752 $ 16,83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Lease Cost</t>
        </is>
      </c>
      <c r="B4" s="4" t="inlineStr">
        <is>
          <t>The components of lease cost, which are included in the Company’s unaudited consolidated statements of income, are as follows: Three months ended September 30, Nine months ended September 30, 2024 2023 2024 2023 Finance lease: Depreciation on underlying ROU assets $ 111 $ 50 $ 261 $ 127 Interest on lease liabilities 53 25 134 63 164 75 395 190 Operating lease (1) 5,995 4,839 17,088 15,171 Variable lease costs 1,240 1,170 3,329 3,334 Sub lease income (49) — (49) — Total lease cost $ 7,350 $ 6,084 $ 20,763 $ 18,695 (1) Includes short-term leases, which are immaterial.</t>
        </is>
      </c>
    </row>
    <row r="5">
      <c r="A5" s="4" t="inlineStr">
        <is>
          <t>Schedule of Supplemental Cash Flow Information Related to Leases</t>
        </is>
      </c>
      <c r="B5" s="4" t="inlineStr">
        <is>
          <t>Supplemental cash flow and other information related to leases are as follows: Nine months ended September 30, 2024 2023 Cash payments for amounts included in the measurement of lease liabilities : Operating cash outflows for operating leases $ 15,180 $ 15,622 Operating cash outflows for finance leases $ 134 $ 63 Financing cash outflows for finance leases $ 222 $ 120 ROU assets obtained in exchange for new operating lease liabilities $ 17,753 $ 13,477 ROU assets obtained in exchange for new finance lease liabilities $ 972 $ 285 Weighted average remaining lease term (in years) Finance lease 3.2 years 3.1 years Operating lease 4.9 years 5.6 years Weighted average discount rate Finance lease 14.9 % 14.2 % Operating lease 7.9 % 7.4 %</t>
        </is>
      </c>
    </row>
    <row r="6">
      <c r="A6" s="4" t="inlineStr">
        <is>
          <t>Schedule of Maturities of Operating Lease Liabilities</t>
        </is>
      </c>
      <c r="B6" s="4" t="inlineStr">
        <is>
          <t xml:space="preserve">Maturities of lease liabilities as of September 30, 2024 were as follows: Operating Leases Finance Leases 2024 (October 1 - December 31) $ 5,621 $ 146 2025 22,142 565 2026 20,710 522 2027 18,190 433 2028 14,738 282 2029 and thereafter 15,502 96 Total lease payments 96,903 2,044 Less: Imputed interest 17,663 496 Present value of lease liabilities $ 79,240 $ 1,548 </t>
        </is>
      </c>
    </row>
    <row r="7">
      <c r="A7" s="4" t="inlineStr">
        <is>
          <t>Schedule of Maturities of Finance Lease Liabilities</t>
        </is>
      </c>
      <c r="B7" s="4" t="inlineStr">
        <is>
          <t xml:space="preserve">Maturities of lease liabilities as of September 30, 2024 were as follows: Operating Leases Finance Leases 2024 (October 1 - December 31) $ 5,621 $ 146 2025 22,142 565 2026 20,710 522 2027 18,190 433 2028 14,738 282 2029 and thereafter 15,502 96 Total lease payments 96,903 2,044 Less: Imputed interest 17,663 496 Present value of lease liabilities $ 79,240 $ 1,54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Income Tax (Deferred) Recognized in Other Comprehensive Income</t>
        </is>
      </c>
      <c r="B4" s="4" t="inlineStr">
        <is>
          <t>Deferred income taxes recognized in OCI were as follows: Three months ended September 30, Nine months ended September 30, 2024 2023 2024 2023 Deferred taxes benefit / (expense) recognized on: Unrealized gain/(loss) on cash flow hedges $ (342) $ 1,370 $ (1,581) $ (2,199) Reclassification adjustment for cash flow hedges 107 64 416 (701) Reclassification adjustment for retirement benefits (1) (19) (3) (56) Currency translation adjustments (1,081) 1,602 146 466 Total $ (1,317) $ 3,017 $ (1,022) $ (2,49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Costs Related to Company's Stock-based Compensation Plan</t>
        </is>
      </c>
      <c r="B4" s="4" t="inlineStr">
        <is>
          <t>Stock-based compensation expense by nature of function, as below, are included in the unaudited consolidated statements of income: Three months ended September 30, Nine months ended September 30, 2024 2023 2024 2023 Cost of revenues $ 4,182 $ 4,038 $ 11,989 $ 10,945 General and administrative expenses 8,514 6,544 22,635 15,579 Selling and marketing expenses 8,536 6,485 22,555 16,461 Total $ 21,232 $ 17,067 $ 57,179 $ 42,985 Income tax benefit related to share-based compensation (1) $ 5,830 $ 4,340 $ 15,807 $ 16,959 (1) Includes $1,673 and $462 during the three months ended September 30, 2024 and 2023, respectively, and $9,214 and $13,172 during the nine months ended September 30, 2024 and 2023, respectively, related to discrete benefits recognized in income tax expense in accordance with ASU No. 2016-09, Compensation - Stock Compensation.</t>
        </is>
      </c>
    </row>
    <row r="5">
      <c r="A5" s="4" t="inlineStr">
        <is>
          <t>Schedule of Stock Options Activity</t>
        </is>
      </c>
      <c r="B5" s="4" t="inlineStr">
        <is>
          <t xml:space="preserve">Stock option activity under the Company’s stock-based compensation plans is shown below: Stock Options Number Weighted Average Outstanding as of December 31, 2023 1,790,695 $ 30.14 Granted — — Vested 447,655 30.14 Forfeited — — Outstanding as of September 30, 2024* 1,343,040 $ 30.14 </t>
        </is>
      </c>
    </row>
    <row r="6">
      <c r="A6" s="4" t="inlineStr">
        <is>
          <t>Restricted Stock Activity Under Company's Stock Plans</t>
        </is>
      </c>
      <c r="B6" s="4" t="inlineStr">
        <is>
          <t>Restricted stock unit activity under the SMP is shown below: Restricted Stock Units (SMP) Number Weighted Average Outstanding as of December 31, 2023 217,230 $ 24.95 Granted — — Vested (72,385) 24.95 Forfeited — — Outstanding as of September 30, 2024* 144,845 $ 24.95 * As of September 30, 2024 and December 31, 2023 restricted stock units vested for which the underlying common stock is yet to be issued are 72,385 and nil, respectively.</t>
        </is>
      </c>
    </row>
    <row r="7">
      <c r="A7" s="4" t="inlineStr">
        <is>
          <t>Schedule of Restricted Stock Unit Activity</t>
        </is>
      </c>
      <c r="B7" s="4" t="inlineStr">
        <is>
          <t>Restricted stock unit activity under the Company’s stock-based compensation plans is shown below: Restricted Stock Units Number Weighted Average Outstanding as of December 31, 2023* 3,731,512 $ 24.96 Granted 1,592,573 30.60 Vested (1,797,779) 22.18 Forfeited (250,827) 28.26 Outstanding as of September 30, 2024* 3,275,479 $ 28.98 * As of September 30, 2024 and December 31, 2023 restricted stock units vested for which the underlying common stock is yet to be issued are 373,521 and 324,125, respectively.</t>
        </is>
      </c>
    </row>
    <row r="8">
      <c r="A8" s="4" t="inlineStr">
        <is>
          <t>Schedule of Performance Based Stock Awards Activity</t>
        </is>
      </c>
      <c r="B8" s="4" t="inlineStr">
        <is>
          <t xml:space="preserve">PRSU activity under the Company’s stock plans is shown below: Revenue Based PRSUs Market Condition Based PRSUs Number Weighted Average Number Weighted Average Outstanding as of December 31, 2023 438,000 $ 29.16 656,450 $ 37.78 Granted 344,535 30.44 516,692 44.33 Vested — — — — Forfeited (26,338) 29.72 (39,436) 39.89 Outstanding as of September 30, 2024 756,197 $ 29.72 1,133,706 $ 40.69 </t>
        </is>
      </c>
    </row>
    <row r="9">
      <c r="A9" s="4" t="inlineStr">
        <is>
          <t>Schedule of Share-Based Compensation, Employee Stock Purchase Plan, Activity</t>
        </is>
      </c>
      <c r="B9" s="4" t="inlineStr">
        <is>
          <t xml:space="preserve">Activity under the Company’s 2022 ESPP is shown below: Number Total Proceeds Received Shares available for issuance as of December 31, 2023 3,831,325 Issuance of common stock related to the: Third offering period 71,645 $ 1,948 Fourth offering period 86,936 $ 2,414 Shares available for issuance as of September 30, 2024 3,672,744 Contributions received for the fifth offering period up to September 30, 2024 $ 1,14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Costs</t>
        </is>
      </c>
      <c r="B4" s="4" t="inlineStr">
        <is>
          <t xml:space="preserve">The following table summarizes the activity related to the restructuring costs incurred and paid: Three months ended September 30, 2024 Nine months ended September 30, 2024 Employee-Related Costs Other Associated Costs Total Employee-Related Costs Other Associated Costs Total Opening balance $ 637 $ 355 $ 992 $ — $ — $ — Costs incurred during the period — — — 4,397 365 4,762 Payments during the period 547 226 773 4,307 236 4,543 Closing balance $ 90 $ 129 $ 219 $ 90 $ 129 $ 21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32" customWidth="1" min="2" max="2"/>
  </cols>
  <sheetData>
    <row r="1">
      <c r="A1" s="1" t="inlineStr">
        <is>
          <t>Segment and Geographical Information - Additional Information (Details)</t>
        </is>
      </c>
      <c r="B1" s="2" t="inlineStr">
        <is>
          <t>9 Months Ended</t>
        </is>
      </c>
    </row>
    <row r="2">
      <c r="B2" s="2" t="inlineStr">
        <is>
          <t>Sep. 30, 2024 operating_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69" customWidth="1" min="8" max="8"/>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loss)</t>
        </is>
      </c>
      <c r="G1" s="2" t="inlineStr">
        <is>
          <t>Treasury Stock</t>
        </is>
      </c>
      <c r="H1" s="2" t="inlineStr">
        <is>
          <t>Treasury Stock Accelerated Share Repurchase Agreement, ASR Agreement</t>
        </is>
      </c>
    </row>
    <row r="2">
      <c r="A2" s="4" t="inlineStr">
        <is>
          <t>Beginning balance (in shares) at Dec. 31, 2022</t>
        </is>
      </c>
      <c r="B2" s="4" t="inlineStr">
        <is>
          <t xml:space="preserve"> </t>
        </is>
      </c>
      <c r="C2" s="5" t="n">
        <v>19993988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758179</v>
      </c>
      <c r="C3" s="6" t="n">
        <v>200</v>
      </c>
      <c r="D3" s="6" t="n">
        <v>444948</v>
      </c>
      <c r="E3" s="6" t="n">
        <v>899105</v>
      </c>
      <c r="F3" s="6" t="n">
        <v>-144143</v>
      </c>
      <c r="G3" s="6" t="n">
        <v>-441931</v>
      </c>
      <c r="H3" s="4" t="inlineStr">
        <is>
          <t xml:space="preserve"> </t>
        </is>
      </c>
    </row>
    <row r="4">
      <c r="A4" s="4" t="inlineStr">
        <is>
          <t>Treasury stock, 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33767660</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against stock-based compensation plans (in shares)</t>
        </is>
      </c>
      <c r="B6" s="4" t="inlineStr">
        <is>
          <t xml:space="preserve"> </t>
        </is>
      </c>
      <c r="C6" s="5" t="n">
        <v>21843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against stock-based compensation plans</t>
        </is>
      </c>
      <c r="B7" s="5" t="n">
        <v>4646</v>
      </c>
      <c r="C7" s="6" t="n">
        <v>2</v>
      </c>
      <c r="D7" s="5" t="n">
        <v>4644</v>
      </c>
      <c r="E7" s="4" t="inlineStr">
        <is>
          <t xml:space="preserve"> </t>
        </is>
      </c>
      <c r="F7" s="4" t="inlineStr">
        <is>
          <t xml:space="preserve"> </t>
        </is>
      </c>
      <c r="G7" s="4" t="inlineStr">
        <is>
          <t xml:space="preserve"> </t>
        </is>
      </c>
      <c r="H7" s="4" t="inlineStr">
        <is>
          <t xml:space="preserve"> </t>
        </is>
      </c>
    </row>
    <row r="8">
      <c r="A8" s="4" t="inlineStr">
        <is>
          <t>Stock-based compensation</t>
        </is>
      </c>
      <c r="B8" s="6" t="n">
        <v>42985</v>
      </c>
      <c r="C8" s="4" t="inlineStr">
        <is>
          <t xml:space="preserve"> </t>
        </is>
      </c>
      <c r="D8" s="5" t="n">
        <v>42985</v>
      </c>
      <c r="E8" s="4" t="inlineStr">
        <is>
          <t xml:space="preserve"> </t>
        </is>
      </c>
      <c r="F8" s="4" t="inlineStr">
        <is>
          <t xml:space="preserve"> </t>
        </is>
      </c>
      <c r="G8" s="4" t="inlineStr">
        <is>
          <t xml:space="preserve"> </t>
        </is>
      </c>
      <c r="H8" s="4" t="inlineStr">
        <is>
          <t xml:space="preserve"> </t>
        </is>
      </c>
    </row>
    <row r="9">
      <c r="A9" s="4" t="inlineStr">
        <is>
          <t>Acquisition of treasury stock (in shares)</t>
        </is>
      </c>
      <c r="B9" s="5" t="n">
        <v>-3001619</v>
      </c>
      <c r="C9" s="4" t="inlineStr">
        <is>
          <t xml:space="preserve"> </t>
        </is>
      </c>
      <c r="D9" s="4" t="inlineStr">
        <is>
          <t xml:space="preserve"> </t>
        </is>
      </c>
      <c r="E9" s="4" t="inlineStr">
        <is>
          <t xml:space="preserve"> </t>
        </is>
      </c>
      <c r="F9" s="4" t="inlineStr">
        <is>
          <t xml:space="preserve"> </t>
        </is>
      </c>
      <c r="G9" s="5" t="n">
        <v>-3238666</v>
      </c>
      <c r="H9" s="4" t="inlineStr">
        <is>
          <t xml:space="preserve"> </t>
        </is>
      </c>
    </row>
    <row r="10">
      <c r="A10" s="4" t="inlineStr">
        <is>
          <t>Acquisition of treasury stock</t>
        </is>
      </c>
      <c r="B10" s="6" t="n">
        <v>-101336</v>
      </c>
      <c r="C10" s="4" t="inlineStr">
        <is>
          <t xml:space="preserve"> </t>
        </is>
      </c>
      <c r="D10" s="4" t="inlineStr">
        <is>
          <t xml:space="preserve"> </t>
        </is>
      </c>
      <c r="E10" s="4" t="inlineStr">
        <is>
          <t xml:space="preserve"> </t>
        </is>
      </c>
      <c r="F10" s="4" t="inlineStr">
        <is>
          <t xml:space="preserve"> </t>
        </is>
      </c>
      <c r="G10" s="6" t="n">
        <v>-101336</v>
      </c>
      <c r="H10" s="4" t="inlineStr">
        <is>
          <t xml:space="preserve"> </t>
        </is>
      </c>
    </row>
    <row r="11">
      <c r="A11" s="4" t="inlineStr">
        <is>
          <t>Other comprehensive (loss)/income</t>
        </is>
      </c>
      <c r="B11" s="5" t="n">
        <v>7338</v>
      </c>
      <c r="C11" s="4" t="inlineStr">
        <is>
          <t xml:space="preserve"> </t>
        </is>
      </c>
      <c r="D11" s="4" t="inlineStr">
        <is>
          <t xml:space="preserve"> </t>
        </is>
      </c>
      <c r="E11" s="4" t="inlineStr">
        <is>
          <t xml:space="preserve"> </t>
        </is>
      </c>
      <c r="F11" s="5" t="n">
        <v>7338</v>
      </c>
      <c r="G11" s="4" t="inlineStr">
        <is>
          <t xml:space="preserve"> </t>
        </is>
      </c>
      <c r="H11" s="4" t="inlineStr">
        <is>
          <t xml:space="preserve"> </t>
        </is>
      </c>
    </row>
    <row r="12">
      <c r="A12" s="4" t="inlineStr">
        <is>
          <t>Net income</t>
        </is>
      </c>
      <c r="B12" s="5" t="n">
        <v>144275</v>
      </c>
      <c r="C12" s="4" t="inlineStr">
        <is>
          <t xml:space="preserve"> </t>
        </is>
      </c>
      <c r="D12" s="4" t="inlineStr">
        <is>
          <t xml:space="preserve"> </t>
        </is>
      </c>
      <c r="E12" s="5" t="n">
        <v>144275</v>
      </c>
      <c r="F12" s="4" t="inlineStr">
        <is>
          <t xml:space="preserve"> </t>
        </is>
      </c>
      <c r="G12" s="4" t="inlineStr">
        <is>
          <t xml:space="preserve"> </t>
        </is>
      </c>
      <c r="H12" s="4" t="inlineStr">
        <is>
          <t xml:space="preserve"> </t>
        </is>
      </c>
    </row>
    <row r="13">
      <c r="A13" s="4" t="inlineStr">
        <is>
          <t>Ending balance (in shares) at Sep. 30, 2023</t>
        </is>
      </c>
      <c r="B13" s="4" t="inlineStr">
        <is>
          <t xml:space="preserve"> </t>
        </is>
      </c>
      <c r="C13" s="5" t="n">
        <v>20212418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Sep. 30, 2023</t>
        </is>
      </c>
      <c r="B14" s="5" t="n">
        <v>856087</v>
      </c>
      <c r="C14" s="6" t="n">
        <v>202</v>
      </c>
      <c r="D14" s="5" t="n">
        <v>492577</v>
      </c>
      <c r="E14" s="5" t="n">
        <v>1043380</v>
      </c>
      <c r="F14" s="5" t="n">
        <v>-136805</v>
      </c>
      <c r="G14" s="6" t="n">
        <v>-543267</v>
      </c>
      <c r="H14" s="4" t="inlineStr">
        <is>
          <t xml:space="preserve"> </t>
        </is>
      </c>
    </row>
    <row r="15">
      <c r="A15" s="4" t="inlineStr">
        <is>
          <t>Treasury stock, ending balance (in shares) at Sep. 30, 2023</t>
        </is>
      </c>
      <c r="B15" s="4" t="inlineStr">
        <is>
          <t xml:space="preserve"> </t>
        </is>
      </c>
      <c r="C15" s="4" t="inlineStr">
        <is>
          <t xml:space="preserve"> </t>
        </is>
      </c>
      <c r="D15" s="4" t="inlineStr">
        <is>
          <t xml:space="preserve"> </t>
        </is>
      </c>
      <c r="E15" s="4" t="inlineStr">
        <is>
          <t xml:space="preserve"> </t>
        </is>
      </c>
      <c r="F15" s="4" t="inlineStr">
        <is>
          <t xml:space="preserve"> </t>
        </is>
      </c>
      <c r="G15" s="5" t="n">
        <v>-37006326</v>
      </c>
      <c r="H15" s="4" t="inlineStr">
        <is>
          <t xml:space="preserve"> </t>
        </is>
      </c>
    </row>
    <row r="16">
      <c r="A16" s="4" t="inlineStr">
        <is>
          <t>Beginning balance (in shares) at Jun. 30, 2023</t>
        </is>
      </c>
      <c r="B16" s="4" t="inlineStr">
        <is>
          <t xml:space="preserve"> </t>
        </is>
      </c>
      <c r="C16" s="5" t="n">
        <v>20174863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Jun. 30, 2023</t>
        </is>
      </c>
      <c r="B17" s="5" t="n">
        <v>834214</v>
      </c>
      <c r="C17" s="6" t="n">
        <v>202</v>
      </c>
      <c r="D17" s="5" t="n">
        <v>471962</v>
      </c>
      <c r="E17" s="5" t="n">
        <v>999504</v>
      </c>
      <c r="F17" s="5" t="n">
        <v>-124147</v>
      </c>
      <c r="G17" s="6" t="n">
        <v>-513307</v>
      </c>
      <c r="H17" s="4" t="inlineStr">
        <is>
          <t xml:space="preserve"> </t>
        </is>
      </c>
    </row>
    <row r="18">
      <c r="A18" s="4" t="inlineStr">
        <is>
          <t>Treasury stock, beginning balance (in shares) at Jun. 30, 2023</t>
        </is>
      </c>
      <c r="B18" s="4" t="inlineStr">
        <is>
          <t xml:space="preserve"> </t>
        </is>
      </c>
      <c r="C18" s="4" t="inlineStr">
        <is>
          <t xml:space="preserve"> </t>
        </is>
      </c>
      <c r="D18" s="4" t="inlineStr">
        <is>
          <t xml:space="preserve"> </t>
        </is>
      </c>
      <c r="E18" s="4" t="inlineStr">
        <is>
          <t xml:space="preserve"> </t>
        </is>
      </c>
      <c r="F18" s="4" t="inlineStr">
        <is>
          <t xml:space="preserve"> </t>
        </is>
      </c>
      <c r="G18" s="5" t="n">
        <v>-35985285</v>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against stock-based compensation plans (in shares)</t>
        </is>
      </c>
      <c r="B20" s="4" t="inlineStr">
        <is>
          <t xml:space="preserve"> </t>
        </is>
      </c>
      <c r="C20" s="5" t="n">
        <v>37555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against stock-based compensation plans</t>
        </is>
      </c>
      <c r="B21" s="5" t="n">
        <v>3548</v>
      </c>
      <c r="C21" s="4" t="inlineStr">
        <is>
          <t xml:space="preserve"> </t>
        </is>
      </c>
      <c r="D21" s="5" t="n">
        <v>3548</v>
      </c>
      <c r="E21" s="4" t="inlineStr">
        <is>
          <t xml:space="preserve"> </t>
        </is>
      </c>
      <c r="F21" s="4" t="inlineStr">
        <is>
          <t xml:space="preserve"> </t>
        </is>
      </c>
      <c r="G21" s="4" t="inlineStr">
        <is>
          <t xml:space="preserve"> </t>
        </is>
      </c>
      <c r="H21" s="4" t="inlineStr">
        <is>
          <t xml:space="preserve"> </t>
        </is>
      </c>
    </row>
    <row r="22">
      <c r="A22" s="4" t="inlineStr">
        <is>
          <t>Stock-based compensation</t>
        </is>
      </c>
      <c r="B22" s="6" t="n">
        <v>17067</v>
      </c>
      <c r="C22" s="4" t="inlineStr">
        <is>
          <t xml:space="preserve"> </t>
        </is>
      </c>
      <c r="D22" s="5" t="n">
        <v>17067</v>
      </c>
      <c r="E22" s="4" t="inlineStr">
        <is>
          <t xml:space="preserve"> </t>
        </is>
      </c>
      <c r="F22" s="4" t="inlineStr">
        <is>
          <t xml:space="preserve"> </t>
        </is>
      </c>
      <c r="G22" s="4" t="inlineStr">
        <is>
          <t xml:space="preserve"> </t>
        </is>
      </c>
      <c r="H22" s="4" t="inlineStr">
        <is>
          <t xml:space="preserve"> </t>
        </is>
      </c>
    </row>
    <row r="23">
      <c r="A23" s="4" t="inlineStr">
        <is>
          <t>Acquisition of treasury stock (in shares)</t>
        </is>
      </c>
      <c r="B23" s="5" t="n">
        <v>-975774</v>
      </c>
      <c r="C23" s="4" t="inlineStr">
        <is>
          <t xml:space="preserve"> </t>
        </is>
      </c>
      <c r="D23" s="4" t="inlineStr">
        <is>
          <t xml:space="preserve"> </t>
        </is>
      </c>
      <c r="E23" s="4" t="inlineStr">
        <is>
          <t xml:space="preserve"> </t>
        </is>
      </c>
      <c r="F23" s="4" t="inlineStr">
        <is>
          <t xml:space="preserve"> </t>
        </is>
      </c>
      <c r="G23" s="5" t="n">
        <v>-1021041</v>
      </c>
      <c r="H23" s="4" t="inlineStr">
        <is>
          <t xml:space="preserve"> </t>
        </is>
      </c>
    </row>
    <row r="24">
      <c r="A24" s="4" t="inlineStr">
        <is>
          <t>Acquisition of treasury stock</t>
        </is>
      </c>
      <c r="B24" s="6" t="n">
        <v>-29960</v>
      </c>
      <c r="C24" s="4" t="inlineStr">
        <is>
          <t xml:space="preserve"> </t>
        </is>
      </c>
      <c r="D24" s="4" t="inlineStr">
        <is>
          <t xml:space="preserve"> </t>
        </is>
      </c>
      <c r="E24" s="4" t="inlineStr">
        <is>
          <t xml:space="preserve"> </t>
        </is>
      </c>
      <c r="F24" s="4" t="inlineStr">
        <is>
          <t xml:space="preserve"> </t>
        </is>
      </c>
      <c r="G24" s="6" t="n">
        <v>-29960</v>
      </c>
      <c r="H24" s="4" t="inlineStr">
        <is>
          <t xml:space="preserve"> </t>
        </is>
      </c>
    </row>
    <row r="25">
      <c r="A25" s="4" t="inlineStr">
        <is>
          <t>Other comprehensive (loss)/income</t>
        </is>
      </c>
      <c r="B25" s="5" t="n">
        <v>-12658</v>
      </c>
      <c r="C25" s="4" t="inlineStr">
        <is>
          <t xml:space="preserve"> </t>
        </is>
      </c>
      <c r="D25" s="4" t="inlineStr">
        <is>
          <t xml:space="preserve"> </t>
        </is>
      </c>
      <c r="E25" s="4" t="inlineStr">
        <is>
          <t xml:space="preserve"> </t>
        </is>
      </c>
      <c r="F25" s="5" t="n">
        <v>-12658</v>
      </c>
      <c r="G25" s="4" t="inlineStr">
        <is>
          <t xml:space="preserve"> </t>
        </is>
      </c>
      <c r="H25" s="4" t="inlineStr">
        <is>
          <t xml:space="preserve"> </t>
        </is>
      </c>
    </row>
    <row r="26">
      <c r="A26" s="4" t="inlineStr">
        <is>
          <t>Net income</t>
        </is>
      </c>
      <c r="B26" s="5" t="n">
        <v>43876</v>
      </c>
      <c r="C26" s="4" t="inlineStr">
        <is>
          <t xml:space="preserve"> </t>
        </is>
      </c>
      <c r="D26" s="4" t="inlineStr">
        <is>
          <t xml:space="preserve"> </t>
        </is>
      </c>
      <c r="E26" s="5" t="n">
        <v>43876</v>
      </c>
      <c r="F26" s="4" t="inlineStr">
        <is>
          <t xml:space="preserve"> </t>
        </is>
      </c>
      <c r="G26" s="4" t="inlineStr">
        <is>
          <t xml:space="preserve"> </t>
        </is>
      </c>
      <c r="H26" s="4" t="inlineStr">
        <is>
          <t xml:space="preserve"> </t>
        </is>
      </c>
    </row>
    <row r="27">
      <c r="A27" s="4" t="inlineStr">
        <is>
          <t>Ending balance (in shares) at Sep. 30, 2023</t>
        </is>
      </c>
      <c r="B27" s="4" t="inlineStr">
        <is>
          <t xml:space="preserve"> </t>
        </is>
      </c>
      <c r="C27" s="5" t="n">
        <v>20212418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at Sep. 30, 2023</t>
        </is>
      </c>
      <c r="B28" s="6" t="n">
        <v>856087</v>
      </c>
      <c r="C28" s="6" t="n">
        <v>202</v>
      </c>
      <c r="D28" s="5" t="n">
        <v>492577</v>
      </c>
      <c r="E28" s="5" t="n">
        <v>1043380</v>
      </c>
      <c r="F28" s="5" t="n">
        <v>-136805</v>
      </c>
      <c r="G28" s="6" t="n">
        <v>-543267</v>
      </c>
      <c r="H28" s="4" t="inlineStr">
        <is>
          <t xml:space="preserve"> </t>
        </is>
      </c>
    </row>
    <row r="29">
      <c r="A29" s="4" t="inlineStr">
        <is>
          <t>Treasury stock, ending balance (in shares) at Sep. 30, 2023</t>
        </is>
      </c>
      <c r="B29" s="4" t="inlineStr">
        <is>
          <t xml:space="preserve"> </t>
        </is>
      </c>
      <c r="C29" s="4" t="inlineStr">
        <is>
          <t xml:space="preserve"> </t>
        </is>
      </c>
      <c r="D29" s="4" t="inlineStr">
        <is>
          <t xml:space="preserve"> </t>
        </is>
      </c>
      <c r="E29" s="4" t="inlineStr">
        <is>
          <t xml:space="preserve"> </t>
        </is>
      </c>
      <c r="F29" s="4" t="inlineStr">
        <is>
          <t xml:space="preserve"> </t>
        </is>
      </c>
      <c r="G29" s="5" t="n">
        <v>-37006326</v>
      </c>
      <c r="H29" s="4" t="inlineStr">
        <is>
          <t xml:space="preserve"> </t>
        </is>
      </c>
    </row>
    <row r="30">
      <c r="A30" s="4" t="inlineStr">
        <is>
          <t>Beginning balance (in shares) at Dec. 31, 2023</t>
        </is>
      </c>
      <c r="B30" s="5" t="n">
        <v>165277880</v>
      </c>
      <c r="C30" s="5" t="n">
        <v>20341003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at Dec. 31, 2023</t>
        </is>
      </c>
      <c r="B31" s="6" t="n">
        <v>889437</v>
      </c>
      <c r="C31" s="6" t="n">
        <v>203</v>
      </c>
      <c r="D31" s="5" t="n">
        <v>508028</v>
      </c>
      <c r="E31" s="5" t="n">
        <v>1083663</v>
      </c>
      <c r="F31" s="5" t="n">
        <v>-127040</v>
      </c>
      <c r="G31" s="6" t="n">
        <v>-575417</v>
      </c>
      <c r="H31" s="4" t="inlineStr">
        <is>
          <t xml:space="preserve"> </t>
        </is>
      </c>
    </row>
    <row r="32">
      <c r="A32" s="4" t="inlineStr">
        <is>
          <t>Treasury stock, beginning balance (in shares) at Dec. 31, 2023</t>
        </is>
      </c>
      <c r="B32" s="5" t="n">
        <v>-38132158</v>
      </c>
      <c r="C32" s="4" t="inlineStr">
        <is>
          <t xml:space="preserve"> </t>
        </is>
      </c>
      <c r="D32" s="4" t="inlineStr">
        <is>
          <t xml:space="preserve"> </t>
        </is>
      </c>
      <c r="E32" s="4" t="inlineStr">
        <is>
          <t xml:space="preserve"> </t>
        </is>
      </c>
      <c r="F32" s="4" t="inlineStr">
        <is>
          <t xml:space="preserve"> </t>
        </is>
      </c>
      <c r="G32" s="5" t="n">
        <v>-38132158</v>
      </c>
      <c r="H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issued against stock-based compensation plans (in shares)</t>
        </is>
      </c>
      <c r="B34" s="4" t="inlineStr">
        <is>
          <t xml:space="preserve"> </t>
        </is>
      </c>
      <c r="C34" s="5" t="n">
        <v>190696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issued against stock-based compensation plans</t>
        </is>
      </c>
      <c r="B35" s="6" t="n">
        <v>4363</v>
      </c>
      <c r="C35" s="6" t="n">
        <v>2</v>
      </c>
      <c r="D35" s="5" t="n">
        <v>4361</v>
      </c>
      <c r="E35" s="4" t="inlineStr">
        <is>
          <t xml:space="preserve"> </t>
        </is>
      </c>
      <c r="F35" s="4" t="inlineStr">
        <is>
          <t xml:space="preserve"> </t>
        </is>
      </c>
      <c r="G35" s="4" t="inlineStr">
        <is>
          <t xml:space="preserve"> </t>
        </is>
      </c>
      <c r="H35" s="4" t="inlineStr">
        <is>
          <t xml:space="preserve"> </t>
        </is>
      </c>
    </row>
    <row r="36">
      <c r="A36" s="4" t="inlineStr">
        <is>
          <t>Stock-based compensation</t>
        </is>
      </c>
      <c r="B36" s="6" t="n">
        <v>57179</v>
      </c>
      <c r="C36" s="4" t="inlineStr">
        <is>
          <t xml:space="preserve"> </t>
        </is>
      </c>
      <c r="D36" s="5" t="n">
        <v>57179</v>
      </c>
      <c r="E36" s="4" t="inlineStr">
        <is>
          <t xml:space="preserve"> </t>
        </is>
      </c>
      <c r="F36" s="4" t="inlineStr">
        <is>
          <t xml:space="preserve"> </t>
        </is>
      </c>
      <c r="G36" s="4" t="inlineStr">
        <is>
          <t xml:space="preserve"> </t>
        </is>
      </c>
      <c r="H36" s="4" t="inlineStr">
        <is>
          <t xml:space="preserve"> </t>
        </is>
      </c>
    </row>
    <row r="37">
      <c r="A37" s="4" t="inlineStr">
        <is>
          <t>Acquisition of treasury stock (in shares)</t>
        </is>
      </c>
      <c r="B37" s="5" t="n">
        <v>-6012285</v>
      </c>
      <c r="C37" s="4" t="inlineStr">
        <is>
          <t xml:space="preserve"> </t>
        </is>
      </c>
      <c r="D37" s="4" t="inlineStr">
        <is>
          <t xml:space="preserve"> </t>
        </is>
      </c>
      <c r="E37" s="4" t="inlineStr">
        <is>
          <t xml:space="preserve"> </t>
        </is>
      </c>
      <c r="F37" s="4" t="inlineStr">
        <is>
          <t xml:space="preserve"> </t>
        </is>
      </c>
      <c r="G37" s="5" t="n">
        <v>-2133735</v>
      </c>
      <c r="H37" s="5" t="n">
        <v>-4170517</v>
      </c>
    </row>
    <row r="38">
      <c r="A38" s="4" t="inlineStr">
        <is>
          <t>Acquisition of treasury stock</t>
        </is>
      </c>
      <c r="B38" s="6" t="n">
        <v>-69458</v>
      </c>
      <c r="C38" s="4" t="inlineStr">
        <is>
          <t xml:space="preserve"> </t>
        </is>
      </c>
      <c r="D38" s="4" t="inlineStr">
        <is>
          <t xml:space="preserve"> </t>
        </is>
      </c>
      <c r="E38" s="4" t="inlineStr">
        <is>
          <t xml:space="preserve"> </t>
        </is>
      </c>
      <c r="F38" s="4" t="inlineStr">
        <is>
          <t xml:space="preserve"> </t>
        </is>
      </c>
      <c r="G38" s="6" t="n">
        <v>-69458</v>
      </c>
      <c r="H38" s="4" t="inlineStr">
        <is>
          <t xml:space="preserve"> </t>
        </is>
      </c>
    </row>
    <row r="39">
      <c r="A39" s="4" t="inlineStr">
        <is>
          <t>Excise tax on repurchase of common stock, net of stock issuances</t>
        </is>
      </c>
      <c r="B39" s="5" t="n">
        <v>-1030</v>
      </c>
      <c r="C39" s="4" t="inlineStr">
        <is>
          <t xml:space="preserve"> </t>
        </is>
      </c>
      <c r="D39" s="4" t="inlineStr">
        <is>
          <t xml:space="preserve"> </t>
        </is>
      </c>
      <c r="E39" s="4" t="inlineStr">
        <is>
          <t xml:space="preserve"> </t>
        </is>
      </c>
      <c r="F39" s="4" t="inlineStr">
        <is>
          <t xml:space="preserve"> </t>
        </is>
      </c>
      <c r="G39" s="5" t="n">
        <v>-1030</v>
      </c>
      <c r="H39" s="4" t="inlineStr">
        <is>
          <t xml:space="preserve"> </t>
        </is>
      </c>
    </row>
    <row r="40">
      <c r="A40" s="4" t="inlineStr">
        <is>
          <t>Accelerated share repurchase</t>
        </is>
      </c>
      <c r="B40" s="5" t="n">
        <v>-125000</v>
      </c>
      <c r="C40" s="4" t="inlineStr">
        <is>
          <t xml:space="preserve"> </t>
        </is>
      </c>
      <c r="D40" s="5" t="n">
        <v>2862</v>
      </c>
      <c r="E40" s="4" t="inlineStr">
        <is>
          <t xml:space="preserve"> </t>
        </is>
      </c>
      <c r="F40" s="4" t="inlineStr">
        <is>
          <t xml:space="preserve"> </t>
        </is>
      </c>
      <c r="G40" s="5" t="n">
        <v>-127862</v>
      </c>
      <c r="H40" s="4" t="inlineStr">
        <is>
          <t xml:space="preserve"> </t>
        </is>
      </c>
    </row>
    <row r="41">
      <c r="A41" s="4" t="inlineStr">
        <is>
          <t>Other comprehensive (loss)/income</t>
        </is>
      </c>
      <c r="B41" s="5" t="n">
        <v>4447</v>
      </c>
      <c r="C41" s="4" t="inlineStr">
        <is>
          <t xml:space="preserve"> </t>
        </is>
      </c>
      <c r="D41" s="4" t="inlineStr">
        <is>
          <t xml:space="preserve"> </t>
        </is>
      </c>
      <c r="E41" s="4" t="inlineStr">
        <is>
          <t xml:space="preserve"> </t>
        </is>
      </c>
      <c r="F41" s="5" t="n">
        <v>4447</v>
      </c>
      <c r="G41" s="4" t="inlineStr">
        <is>
          <t xml:space="preserve"> </t>
        </is>
      </c>
      <c r="H41" s="4" t="inlineStr">
        <is>
          <t xml:space="preserve"> </t>
        </is>
      </c>
    </row>
    <row r="42">
      <c r="A42" s="4" t="inlineStr">
        <is>
          <t>Net income</t>
        </is>
      </c>
      <c r="B42" s="6" t="n">
        <v>147625</v>
      </c>
      <c r="C42" s="4" t="inlineStr">
        <is>
          <t xml:space="preserve"> </t>
        </is>
      </c>
      <c r="D42" s="4" t="inlineStr">
        <is>
          <t xml:space="preserve"> </t>
        </is>
      </c>
      <c r="E42" s="5" t="n">
        <v>147625</v>
      </c>
      <c r="F42" s="4" t="inlineStr">
        <is>
          <t xml:space="preserve"> </t>
        </is>
      </c>
      <c r="G42" s="4" t="inlineStr">
        <is>
          <t xml:space="preserve"> </t>
        </is>
      </c>
      <c r="H42" s="4" t="inlineStr">
        <is>
          <t xml:space="preserve"> </t>
        </is>
      </c>
    </row>
    <row r="43">
      <c r="A43" s="4" t="inlineStr">
        <is>
          <t>Ending balance (in shares) at Sep. 30, 2024</t>
        </is>
      </c>
      <c r="B43" s="5" t="n">
        <v>160880592</v>
      </c>
      <c r="C43" s="5" t="n">
        <v>205317002</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at Sep. 30, 2024</t>
        </is>
      </c>
      <c r="B44" s="6" t="n">
        <v>907563</v>
      </c>
      <c r="C44" s="6" t="n">
        <v>205</v>
      </c>
      <c r="D44" s="5" t="n">
        <v>572430</v>
      </c>
      <c r="E44" s="5" t="n">
        <v>1231288</v>
      </c>
      <c r="F44" s="5" t="n">
        <v>-122593</v>
      </c>
      <c r="G44" s="6" t="n">
        <v>-773767</v>
      </c>
      <c r="H44" s="4" t="inlineStr">
        <is>
          <t xml:space="preserve"> </t>
        </is>
      </c>
    </row>
    <row r="45">
      <c r="A45" s="4" t="inlineStr">
        <is>
          <t>Treasury stock, ending balance (in shares) at Sep. 30, 2024</t>
        </is>
      </c>
      <c r="B45" s="5" t="n">
        <v>-44436410</v>
      </c>
      <c r="C45" s="4" t="inlineStr">
        <is>
          <t xml:space="preserve"> </t>
        </is>
      </c>
      <c r="D45" s="4" t="inlineStr">
        <is>
          <t xml:space="preserve"> </t>
        </is>
      </c>
      <c r="E45" s="4" t="inlineStr">
        <is>
          <t xml:space="preserve"> </t>
        </is>
      </c>
      <c r="F45" s="4" t="inlineStr">
        <is>
          <t xml:space="preserve"> </t>
        </is>
      </c>
      <c r="G45" s="5" t="n">
        <v>-44436410</v>
      </c>
      <c r="H45" s="4" t="inlineStr">
        <is>
          <t xml:space="preserve"> </t>
        </is>
      </c>
    </row>
    <row r="46">
      <c r="A46" s="4" t="inlineStr">
        <is>
          <t>Beginning balance (in shares) at Jun. 30, 2024</t>
        </is>
      </c>
      <c r="B46" s="4" t="inlineStr">
        <is>
          <t xml:space="preserve"> </t>
        </is>
      </c>
      <c r="C46" s="5" t="n">
        <v>204783113</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eginning balance at Jun. 30, 2024</t>
        </is>
      </c>
      <c r="B47" s="6" t="n">
        <v>852606</v>
      </c>
      <c r="C47" s="6" t="n">
        <v>204</v>
      </c>
      <c r="D47" s="5" t="n">
        <v>520922</v>
      </c>
      <c r="E47" s="5" t="n">
        <v>1178251</v>
      </c>
      <c r="F47" s="5" t="n">
        <v>-136108</v>
      </c>
      <c r="G47" s="6" t="n">
        <v>-710663</v>
      </c>
      <c r="H47" s="4" t="inlineStr">
        <is>
          <t xml:space="preserve"> </t>
        </is>
      </c>
    </row>
    <row r="48">
      <c r="A48" s="4" t="inlineStr">
        <is>
          <t>Treasury stock, beginning balance (in shares) at Jun. 30, 2024</t>
        </is>
      </c>
      <c r="B48" s="4" t="inlineStr">
        <is>
          <t xml:space="preserve"> </t>
        </is>
      </c>
      <c r="C48" s="4" t="inlineStr">
        <is>
          <t xml:space="preserve"> </t>
        </is>
      </c>
      <c r="D48" s="4" t="inlineStr">
        <is>
          <t xml:space="preserve"> </t>
        </is>
      </c>
      <c r="E48" s="4" t="inlineStr">
        <is>
          <t xml:space="preserve"> </t>
        </is>
      </c>
      <c r="F48" s="4" t="inlineStr">
        <is>
          <t xml:space="preserve"> </t>
        </is>
      </c>
      <c r="G48" s="5" t="n">
        <v>-42606731</v>
      </c>
      <c r="H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issued against stock-based compensation plans (in shares)</t>
        </is>
      </c>
      <c r="B50" s="4" t="inlineStr">
        <is>
          <t xml:space="preserve"> </t>
        </is>
      </c>
      <c r="C50" s="5" t="n">
        <v>533889</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issued against stock-based compensation plans</t>
        </is>
      </c>
      <c r="B51" s="5" t="n">
        <v>2415</v>
      </c>
      <c r="C51" s="6" t="n">
        <v>1</v>
      </c>
      <c r="D51" s="5" t="n">
        <v>2414</v>
      </c>
      <c r="E51" s="4" t="inlineStr">
        <is>
          <t xml:space="preserve"> </t>
        </is>
      </c>
      <c r="F51" s="4" t="inlineStr">
        <is>
          <t xml:space="preserve"> </t>
        </is>
      </c>
      <c r="G51" s="4" t="inlineStr">
        <is>
          <t xml:space="preserve"> </t>
        </is>
      </c>
      <c r="H51" s="4" t="inlineStr">
        <is>
          <t xml:space="preserve"> </t>
        </is>
      </c>
    </row>
    <row r="52">
      <c r="A52" s="4" t="inlineStr">
        <is>
          <t>Stock-based compensation</t>
        </is>
      </c>
      <c r="B52" s="6" t="n">
        <v>21232</v>
      </c>
      <c r="C52" s="4" t="inlineStr">
        <is>
          <t xml:space="preserve"> </t>
        </is>
      </c>
      <c r="D52" s="5" t="n">
        <v>21232</v>
      </c>
      <c r="E52" s="4" t="inlineStr">
        <is>
          <t xml:space="preserve"> </t>
        </is>
      </c>
      <c r="F52" s="4" t="inlineStr">
        <is>
          <t xml:space="preserve"> </t>
        </is>
      </c>
      <c r="G52" s="4" t="inlineStr">
        <is>
          <t xml:space="preserve"> </t>
        </is>
      </c>
      <c r="H52" s="4" t="inlineStr">
        <is>
          <t xml:space="preserve"> </t>
        </is>
      </c>
    </row>
    <row r="53">
      <c r="A53" s="4" t="inlineStr">
        <is>
          <t>Acquisition of treasury stock (in shares)</t>
        </is>
      </c>
      <c r="B53" s="5" t="n">
        <v>-1738114</v>
      </c>
      <c r="C53" s="4" t="inlineStr">
        <is>
          <t xml:space="preserve"> </t>
        </is>
      </c>
      <c r="D53" s="4" t="inlineStr">
        <is>
          <t xml:space="preserve"> </t>
        </is>
      </c>
      <c r="E53" s="4" t="inlineStr">
        <is>
          <t xml:space="preserve"> </t>
        </is>
      </c>
      <c r="F53" s="4" t="inlineStr">
        <is>
          <t xml:space="preserve"> </t>
        </is>
      </c>
      <c r="G53" s="5" t="n">
        <v>-1009246</v>
      </c>
      <c r="H53" s="5" t="n">
        <v>-820433</v>
      </c>
    </row>
    <row r="54">
      <c r="A54" s="4" t="inlineStr">
        <is>
          <t>Acquisition of treasury stock</t>
        </is>
      </c>
      <c r="B54" s="6" t="n">
        <v>-34830</v>
      </c>
      <c r="C54" s="4" t="inlineStr">
        <is>
          <t xml:space="preserve"> </t>
        </is>
      </c>
      <c r="D54" s="4" t="inlineStr">
        <is>
          <t xml:space="preserve"> </t>
        </is>
      </c>
      <c r="E54" s="4" t="inlineStr">
        <is>
          <t xml:space="preserve"> </t>
        </is>
      </c>
      <c r="F54" s="4" t="inlineStr">
        <is>
          <t xml:space="preserve"> </t>
        </is>
      </c>
      <c r="G54" s="6" t="n">
        <v>-34830</v>
      </c>
      <c r="H54" s="4" t="inlineStr">
        <is>
          <t xml:space="preserve"> </t>
        </is>
      </c>
    </row>
    <row r="55">
      <c r="A55" s="4" t="inlineStr">
        <is>
          <t>Excise tax on repurchase of common stock, net of stock issuances</t>
        </is>
      </c>
      <c r="B55" s="5" t="n">
        <v>-412</v>
      </c>
      <c r="C55" s="4" t="inlineStr">
        <is>
          <t xml:space="preserve"> </t>
        </is>
      </c>
      <c r="D55" s="4" t="inlineStr">
        <is>
          <t xml:space="preserve"> </t>
        </is>
      </c>
      <c r="E55" s="4" t="inlineStr">
        <is>
          <t xml:space="preserve"> </t>
        </is>
      </c>
      <c r="F55" s="4" t="inlineStr">
        <is>
          <t xml:space="preserve"> </t>
        </is>
      </c>
      <c r="G55" s="5" t="n">
        <v>-412</v>
      </c>
      <c r="H55" s="4" t="inlineStr">
        <is>
          <t xml:space="preserve"> </t>
        </is>
      </c>
    </row>
    <row r="56">
      <c r="A56" s="4" t="inlineStr">
        <is>
          <t>Accelerated share repurchase</t>
        </is>
      </c>
      <c r="B56" s="5" t="n">
        <v>0</v>
      </c>
      <c r="C56" s="4" t="inlineStr">
        <is>
          <t xml:space="preserve"> </t>
        </is>
      </c>
      <c r="D56" s="5" t="n">
        <v>27862</v>
      </c>
      <c r="E56" s="4" t="inlineStr">
        <is>
          <t xml:space="preserve"> </t>
        </is>
      </c>
      <c r="F56" s="4" t="inlineStr">
        <is>
          <t xml:space="preserve"> </t>
        </is>
      </c>
      <c r="G56" s="5" t="n">
        <v>-27862</v>
      </c>
      <c r="H56" s="4" t="inlineStr">
        <is>
          <t xml:space="preserve"> </t>
        </is>
      </c>
    </row>
    <row r="57">
      <c r="A57" s="4" t="inlineStr">
        <is>
          <t>Other comprehensive (loss)/income</t>
        </is>
      </c>
      <c r="B57" s="5" t="n">
        <v>13515</v>
      </c>
      <c r="C57" s="4" t="inlineStr">
        <is>
          <t xml:space="preserve"> </t>
        </is>
      </c>
      <c r="D57" s="4" t="inlineStr">
        <is>
          <t xml:space="preserve"> </t>
        </is>
      </c>
      <c r="E57" s="4" t="inlineStr">
        <is>
          <t xml:space="preserve"> </t>
        </is>
      </c>
      <c r="F57" s="5" t="n">
        <v>13515</v>
      </c>
      <c r="G57" s="4" t="inlineStr">
        <is>
          <t xml:space="preserve"> </t>
        </is>
      </c>
      <c r="H57" s="4" t="inlineStr">
        <is>
          <t xml:space="preserve"> </t>
        </is>
      </c>
    </row>
    <row r="58">
      <c r="A58" s="4" t="inlineStr">
        <is>
          <t>Net income</t>
        </is>
      </c>
      <c r="B58" s="6" t="n">
        <v>53037</v>
      </c>
      <c r="C58" s="4" t="inlineStr">
        <is>
          <t xml:space="preserve"> </t>
        </is>
      </c>
      <c r="D58" s="4" t="inlineStr">
        <is>
          <t xml:space="preserve"> </t>
        </is>
      </c>
      <c r="E58" s="5" t="n">
        <v>53037</v>
      </c>
      <c r="F58" s="4" t="inlineStr">
        <is>
          <t xml:space="preserve"> </t>
        </is>
      </c>
      <c r="G58" s="4" t="inlineStr">
        <is>
          <t xml:space="preserve"> </t>
        </is>
      </c>
      <c r="H58" s="4" t="inlineStr">
        <is>
          <t xml:space="preserve"> </t>
        </is>
      </c>
    </row>
    <row r="59">
      <c r="A59" s="4" t="inlineStr">
        <is>
          <t>Ending balance (in shares) at Sep. 30, 2024</t>
        </is>
      </c>
      <c r="B59" s="5" t="n">
        <v>160880592</v>
      </c>
      <c r="C59" s="5" t="n">
        <v>205317002</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nding balance at Sep. 30, 2024</t>
        </is>
      </c>
      <c r="B60" s="6" t="n">
        <v>907563</v>
      </c>
      <c r="C60" s="6" t="n">
        <v>205</v>
      </c>
      <c r="D60" s="6" t="n">
        <v>572430</v>
      </c>
      <c r="E60" s="6" t="n">
        <v>1231288</v>
      </c>
      <c r="F60" s="6" t="n">
        <v>-122593</v>
      </c>
      <c r="G60" s="6" t="n">
        <v>-773767</v>
      </c>
      <c r="H60" s="4" t="inlineStr">
        <is>
          <t xml:space="preserve"> </t>
        </is>
      </c>
    </row>
    <row r="61">
      <c r="A61" s="4" t="inlineStr">
        <is>
          <t>Treasury stock, ending balance (in shares) at Sep. 30, 2024</t>
        </is>
      </c>
      <c r="B61" s="5" t="n">
        <v>-44436410</v>
      </c>
      <c r="C61" s="4" t="inlineStr">
        <is>
          <t xml:space="preserve"> </t>
        </is>
      </c>
      <c r="D61" s="4" t="inlineStr">
        <is>
          <t xml:space="preserve"> </t>
        </is>
      </c>
      <c r="E61" s="4" t="inlineStr">
        <is>
          <t xml:space="preserve"> </t>
        </is>
      </c>
      <c r="F61" s="4" t="inlineStr">
        <is>
          <t xml:space="preserve"> </t>
        </is>
      </c>
      <c r="G61" s="5" t="n">
        <v>-44436410</v>
      </c>
      <c r="H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and Geographical Information - Revenues and Cost of Revenues for Company's Reportable Segment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 and cost of revenues for Company's reportable segments [Line Items]</t>
        </is>
      </c>
      <c r="C3" s="4" t="inlineStr">
        <is>
          <t xml:space="preserve"> </t>
        </is>
      </c>
      <c r="D3" s="4" t="inlineStr">
        <is>
          <t xml:space="preserve"> </t>
        </is>
      </c>
      <c r="E3" s="4" t="inlineStr">
        <is>
          <t xml:space="preserve"> </t>
        </is>
      </c>
      <c r="F3" s="4" t="inlineStr">
        <is>
          <t xml:space="preserve"> </t>
        </is>
      </c>
    </row>
    <row r="4">
      <c r="A4" s="4" t="inlineStr">
        <is>
          <t>Revenues, net</t>
        </is>
      </c>
      <c r="C4" s="6" t="n">
        <v>472073</v>
      </c>
      <c r="D4" s="6" t="n">
        <v>410971</v>
      </c>
      <c r="E4" s="6" t="n">
        <v>1356946</v>
      </c>
      <c r="F4" s="6" t="n">
        <v>1216610</v>
      </c>
    </row>
    <row r="5">
      <c r="A5" s="4" t="inlineStr">
        <is>
          <t>Cost of revenues</t>
        </is>
      </c>
      <c r="B5" s="4" t="inlineStr">
        <is>
          <t>[1]</t>
        </is>
      </c>
      <c r="C5" s="5" t="n">
        <v>293806</v>
      </c>
      <c r="D5" s="5" t="n">
        <v>256002</v>
      </c>
      <c r="E5" s="5" t="n">
        <v>849336</v>
      </c>
      <c r="F5" s="5" t="n">
        <v>760691</v>
      </c>
    </row>
    <row r="6">
      <c r="A6" s="4" t="inlineStr">
        <is>
          <t>Gross profit</t>
        </is>
      </c>
      <c r="B6" s="4" t="inlineStr">
        <is>
          <t>[1]</t>
        </is>
      </c>
      <c r="C6" s="5" t="n">
        <v>178267</v>
      </c>
      <c r="D6" s="5" t="n">
        <v>154969</v>
      </c>
      <c r="E6" s="5" t="n">
        <v>507610</v>
      </c>
      <c r="F6" s="5" t="n">
        <v>455919</v>
      </c>
    </row>
    <row r="7">
      <c r="A7" s="4" t="inlineStr">
        <is>
          <t>Operating expenses</t>
        </is>
      </c>
      <c r="C7" s="5" t="n">
        <v>108862</v>
      </c>
      <c r="D7" s="5" t="n">
        <v>94739</v>
      </c>
      <c r="E7" s="5" t="n">
        <v>315232</v>
      </c>
      <c r="F7" s="5" t="n">
        <v>271430</v>
      </c>
    </row>
    <row r="8">
      <c r="A8" s="4" t="inlineStr">
        <is>
          <t>Foreign exchange gain, net, interest expense and other income, net</t>
        </is>
      </c>
      <c r="C8" s="5" t="n">
        <v>-874</v>
      </c>
      <c r="D8" s="5" t="n">
        <v>-2218</v>
      </c>
      <c r="E8" s="5" t="n">
        <v>-1596</v>
      </c>
      <c r="F8" s="5" t="n">
        <v>-2598</v>
      </c>
    </row>
    <row r="9">
      <c r="A9" s="4" t="inlineStr">
        <is>
          <t>Income tax expense</t>
        </is>
      </c>
      <c r="C9" s="5" t="n">
        <v>15460</v>
      </c>
      <c r="D9" s="5" t="n">
        <v>14161</v>
      </c>
      <c r="E9" s="5" t="n">
        <v>43086</v>
      </c>
      <c r="F9" s="5" t="n">
        <v>37773</v>
      </c>
    </row>
    <row r="10">
      <c r="A10" s="4" t="inlineStr">
        <is>
          <t>Gain (loss) from equity-method investment</t>
        </is>
      </c>
      <c r="C10" s="5" t="n">
        <v>-34</v>
      </c>
      <c r="D10" s="5" t="n">
        <v>25</v>
      </c>
      <c r="E10" s="5" t="n">
        <v>-71</v>
      </c>
      <c r="F10" s="5" t="n">
        <v>157</v>
      </c>
    </row>
    <row r="11">
      <c r="A11" s="4" t="inlineStr">
        <is>
          <t>Net income</t>
        </is>
      </c>
      <c r="C11" s="5" t="n">
        <v>53037</v>
      </c>
      <c r="D11" s="5" t="n">
        <v>43876</v>
      </c>
      <c r="E11" s="5" t="n">
        <v>147625</v>
      </c>
      <c r="F11" s="5" t="n">
        <v>144275</v>
      </c>
    </row>
    <row r="12">
      <c r="A12" s="4" t="inlineStr">
        <is>
          <t>Digital operations and solutions</t>
        </is>
      </c>
      <c r="C12" s="4" t="inlineStr">
        <is>
          <t xml:space="preserve"> </t>
        </is>
      </c>
      <c r="D12" s="4" t="inlineStr">
        <is>
          <t xml:space="preserve"> </t>
        </is>
      </c>
      <c r="E12" s="4" t="inlineStr">
        <is>
          <t xml:space="preserve"> </t>
        </is>
      </c>
      <c r="F12" s="4" t="inlineStr">
        <is>
          <t xml:space="preserve"> </t>
        </is>
      </c>
    </row>
    <row r="13">
      <c r="A13" s="3" t="inlineStr">
        <is>
          <t>Revenues and cost of revenues for Company's reportable segments [Line Items]</t>
        </is>
      </c>
      <c r="C13" s="4" t="inlineStr">
        <is>
          <t xml:space="preserve"> </t>
        </is>
      </c>
      <c r="D13" s="4" t="inlineStr">
        <is>
          <t xml:space="preserve"> </t>
        </is>
      </c>
      <c r="E13" s="4" t="inlineStr">
        <is>
          <t xml:space="preserve"> </t>
        </is>
      </c>
      <c r="F13" s="4" t="inlineStr">
        <is>
          <t xml:space="preserve"> </t>
        </is>
      </c>
    </row>
    <row r="14">
      <c r="A14" s="4" t="inlineStr">
        <is>
          <t>Revenues, net</t>
        </is>
      </c>
      <c r="C14" s="5" t="n">
        <v>268071</v>
      </c>
      <c r="D14" s="5" t="n">
        <v>227862</v>
      </c>
      <c r="E14" s="5" t="n">
        <v>768432</v>
      </c>
      <c r="F14" s="5" t="n">
        <v>669475</v>
      </c>
    </row>
    <row r="15">
      <c r="A15" s="4" t="inlineStr">
        <is>
          <t>Analytics services</t>
        </is>
      </c>
      <c r="C15" s="4" t="inlineStr">
        <is>
          <t xml:space="preserve"> </t>
        </is>
      </c>
      <c r="D15" s="4" t="inlineStr">
        <is>
          <t xml:space="preserve"> </t>
        </is>
      </c>
      <c r="E15" s="4" t="inlineStr">
        <is>
          <t xml:space="preserve"> </t>
        </is>
      </c>
      <c r="F15" s="4" t="inlineStr">
        <is>
          <t xml:space="preserve"> </t>
        </is>
      </c>
    </row>
    <row r="16">
      <c r="A16" s="3" t="inlineStr">
        <is>
          <t>Revenues and cost of revenues for Company's reportable segments [Line Items]</t>
        </is>
      </c>
      <c r="C16" s="4" t="inlineStr">
        <is>
          <t xml:space="preserve"> </t>
        </is>
      </c>
      <c r="D16" s="4" t="inlineStr">
        <is>
          <t xml:space="preserve"> </t>
        </is>
      </c>
      <c r="E16" s="4" t="inlineStr">
        <is>
          <t xml:space="preserve"> </t>
        </is>
      </c>
      <c r="F16" s="4" t="inlineStr">
        <is>
          <t xml:space="preserve"> </t>
        </is>
      </c>
    </row>
    <row r="17">
      <c r="A17" s="4" t="inlineStr">
        <is>
          <t>Revenues, net</t>
        </is>
      </c>
      <c r="C17" s="5" t="n">
        <v>204002</v>
      </c>
      <c r="D17" s="5" t="n">
        <v>183109</v>
      </c>
      <c r="E17" s="5" t="n">
        <v>588514</v>
      </c>
      <c r="F17" s="5" t="n">
        <v>547135</v>
      </c>
    </row>
    <row r="18">
      <c r="A18" s="4" t="inlineStr">
        <is>
          <t>Insurance</t>
        </is>
      </c>
      <c r="C18" s="4" t="inlineStr">
        <is>
          <t xml:space="preserve"> </t>
        </is>
      </c>
      <c r="D18" s="4" t="inlineStr">
        <is>
          <t xml:space="preserve"> </t>
        </is>
      </c>
      <c r="E18" s="4" t="inlineStr">
        <is>
          <t xml:space="preserve"> </t>
        </is>
      </c>
      <c r="F18" s="4" t="inlineStr">
        <is>
          <t xml:space="preserve"> </t>
        </is>
      </c>
    </row>
    <row r="19">
      <c r="A19" s="3" t="inlineStr">
        <is>
          <t>Revenues and cost of revenues for Company's reportable segments [Line Items]</t>
        </is>
      </c>
      <c r="C19" s="4" t="inlineStr">
        <is>
          <t xml:space="preserve"> </t>
        </is>
      </c>
      <c r="D19" s="4" t="inlineStr">
        <is>
          <t xml:space="preserve"> </t>
        </is>
      </c>
      <c r="E19" s="4" t="inlineStr">
        <is>
          <t xml:space="preserve"> </t>
        </is>
      </c>
      <c r="F19" s="4" t="inlineStr">
        <is>
          <t xml:space="preserve"> </t>
        </is>
      </c>
    </row>
    <row r="20">
      <c r="A20" s="4" t="inlineStr">
        <is>
          <t>Revenues, net</t>
        </is>
      </c>
      <c r="C20" s="5" t="n">
        <v>157574</v>
      </c>
      <c r="D20" s="5" t="n">
        <v>136369</v>
      </c>
      <c r="E20" s="5" t="n">
        <v>452010</v>
      </c>
      <c r="F20" s="5" t="n">
        <v>390762</v>
      </c>
    </row>
    <row r="21">
      <c r="A21" s="4" t="inlineStr">
        <is>
          <t>Cost of revenues</t>
        </is>
      </c>
      <c r="C21" s="5" t="n">
        <v>100327</v>
      </c>
      <c r="D21" s="5" t="n">
        <v>86435</v>
      </c>
      <c r="E21" s="5" t="n">
        <v>288143</v>
      </c>
      <c r="F21" s="5" t="n">
        <v>253081</v>
      </c>
    </row>
    <row r="22">
      <c r="A22" s="4" t="inlineStr">
        <is>
          <t>Gross profit</t>
        </is>
      </c>
      <c r="C22" s="5" t="n">
        <v>57247</v>
      </c>
      <c r="D22" s="5" t="n">
        <v>49934</v>
      </c>
      <c r="E22" s="5" t="n">
        <v>163867</v>
      </c>
      <c r="F22" s="5" t="n">
        <v>137681</v>
      </c>
    </row>
    <row r="23">
      <c r="A23" s="4" t="inlineStr">
        <is>
          <t>Healthcare</t>
        </is>
      </c>
      <c r="C23" s="4" t="inlineStr">
        <is>
          <t xml:space="preserve"> </t>
        </is>
      </c>
      <c r="D23" s="4" t="inlineStr">
        <is>
          <t xml:space="preserve"> </t>
        </is>
      </c>
      <c r="E23" s="4" t="inlineStr">
        <is>
          <t xml:space="preserve"> </t>
        </is>
      </c>
      <c r="F23" s="4" t="inlineStr">
        <is>
          <t xml:space="preserve"> </t>
        </is>
      </c>
    </row>
    <row r="24">
      <c r="A24" s="3" t="inlineStr">
        <is>
          <t>Revenues and cost of revenues for Company's reportable segments [Line Items]</t>
        </is>
      </c>
      <c r="C24" s="4" t="inlineStr">
        <is>
          <t xml:space="preserve"> </t>
        </is>
      </c>
      <c r="D24" s="4" t="inlineStr">
        <is>
          <t xml:space="preserve"> </t>
        </is>
      </c>
      <c r="E24" s="4" t="inlineStr">
        <is>
          <t xml:space="preserve"> </t>
        </is>
      </c>
      <c r="F24" s="4" t="inlineStr">
        <is>
          <t xml:space="preserve"> </t>
        </is>
      </c>
    </row>
    <row r="25">
      <c r="A25" s="4" t="inlineStr">
        <is>
          <t>Revenues, net</t>
        </is>
      </c>
      <c r="C25" s="5" t="n">
        <v>30498</v>
      </c>
      <c r="D25" s="5" t="n">
        <v>26177</v>
      </c>
      <c r="E25" s="5" t="n">
        <v>84846</v>
      </c>
      <c r="F25" s="5" t="n">
        <v>80036</v>
      </c>
    </row>
    <row r="26">
      <c r="A26" s="4" t="inlineStr">
        <is>
          <t>Cost of revenues</t>
        </is>
      </c>
      <c r="C26" s="5" t="n">
        <v>20254</v>
      </c>
      <c r="D26" s="5" t="n">
        <v>16533</v>
      </c>
      <c r="E26" s="5" t="n">
        <v>56373</v>
      </c>
      <c r="F26" s="5" t="n">
        <v>52882</v>
      </c>
    </row>
    <row r="27">
      <c r="A27" s="4" t="inlineStr">
        <is>
          <t>Gross profit</t>
        </is>
      </c>
      <c r="C27" s="5" t="n">
        <v>10244</v>
      </c>
      <c r="D27" s="5" t="n">
        <v>9644</v>
      </c>
      <c r="E27" s="5" t="n">
        <v>28473</v>
      </c>
      <c r="F27" s="5" t="n">
        <v>27154</v>
      </c>
    </row>
    <row r="28">
      <c r="A28" s="4" t="inlineStr">
        <is>
          <t>Emerging Business</t>
        </is>
      </c>
      <c r="C28" s="4" t="inlineStr">
        <is>
          <t xml:space="preserve"> </t>
        </is>
      </c>
      <c r="D28" s="4" t="inlineStr">
        <is>
          <t xml:space="preserve"> </t>
        </is>
      </c>
      <c r="E28" s="4" t="inlineStr">
        <is>
          <t xml:space="preserve"> </t>
        </is>
      </c>
      <c r="F28" s="4" t="inlineStr">
        <is>
          <t xml:space="preserve"> </t>
        </is>
      </c>
    </row>
    <row r="29">
      <c r="A29" s="3" t="inlineStr">
        <is>
          <t>Revenues and cost of revenues for Company's reportable segments [Line Items]</t>
        </is>
      </c>
      <c r="C29" s="4" t="inlineStr">
        <is>
          <t xml:space="preserve"> </t>
        </is>
      </c>
      <c r="D29" s="4" t="inlineStr">
        <is>
          <t xml:space="preserve"> </t>
        </is>
      </c>
      <c r="E29" s="4" t="inlineStr">
        <is>
          <t xml:space="preserve"> </t>
        </is>
      </c>
      <c r="F29" s="4" t="inlineStr">
        <is>
          <t xml:space="preserve"> </t>
        </is>
      </c>
    </row>
    <row r="30">
      <c r="A30" s="4" t="inlineStr">
        <is>
          <t>Revenues, net</t>
        </is>
      </c>
      <c r="C30" s="5" t="n">
        <v>79999</v>
      </c>
      <c r="D30" s="5" t="n">
        <v>65316</v>
      </c>
      <c r="E30" s="5" t="n">
        <v>231576</v>
      </c>
      <c r="F30" s="5" t="n">
        <v>198677</v>
      </c>
    </row>
    <row r="31">
      <c r="A31" s="4" t="inlineStr">
        <is>
          <t>Cost of revenues</t>
        </is>
      </c>
      <c r="C31" s="5" t="n">
        <v>47834</v>
      </c>
      <c r="D31" s="5" t="n">
        <v>37599</v>
      </c>
      <c r="E31" s="5" t="n">
        <v>133882</v>
      </c>
      <c r="F31" s="5" t="n">
        <v>111414</v>
      </c>
    </row>
    <row r="32">
      <c r="A32" s="4" t="inlineStr">
        <is>
          <t>Gross profit</t>
        </is>
      </c>
      <c r="C32" s="5" t="n">
        <v>32165</v>
      </c>
      <c r="D32" s="5" t="n">
        <v>27717</v>
      </c>
      <c r="E32" s="5" t="n">
        <v>97694</v>
      </c>
      <c r="F32" s="5" t="n">
        <v>87263</v>
      </c>
    </row>
    <row r="33">
      <c r="A33" s="4" t="inlineStr">
        <is>
          <t>Analytics</t>
        </is>
      </c>
      <c r="C33" s="4" t="inlineStr">
        <is>
          <t xml:space="preserve"> </t>
        </is>
      </c>
      <c r="D33" s="4" t="inlineStr">
        <is>
          <t xml:space="preserve"> </t>
        </is>
      </c>
      <c r="E33" s="4" t="inlineStr">
        <is>
          <t xml:space="preserve"> </t>
        </is>
      </c>
      <c r="F33" s="4" t="inlineStr">
        <is>
          <t xml:space="preserve"> </t>
        </is>
      </c>
    </row>
    <row r="34">
      <c r="A34" s="3" t="inlineStr">
        <is>
          <t>Revenues and cost of revenues for Company's reportable segments [Line Items]</t>
        </is>
      </c>
      <c r="C34" s="4" t="inlineStr">
        <is>
          <t xml:space="preserve"> </t>
        </is>
      </c>
      <c r="D34" s="4" t="inlineStr">
        <is>
          <t xml:space="preserve"> </t>
        </is>
      </c>
      <c r="E34" s="4" t="inlineStr">
        <is>
          <t xml:space="preserve"> </t>
        </is>
      </c>
      <c r="F34" s="4" t="inlineStr">
        <is>
          <t xml:space="preserve"> </t>
        </is>
      </c>
    </row>
    <row r="35">
      <c r="A35" s="4" t="inlineStr">
        <is>
          <t>Revenues, net</t>
        </is>
      </c>
      <c r="C35" s="5" t="n">
        <v>204002</v>
      </c>
      <c r="D35" s="5" t="n">
        <v>183109</v>
      </c>
      <c r="E35" s="5" t="n">
        <v>588514</v>
      </c>
      <c r="F35" s="5" t="n">
        <v>547135</v>
      </c>
    </row>
    <row r="36">
      <c r="A36" s="4" t="inlineStr">
        <is>
          <t>Cost of revenues</t>
        </is>
      </c>
      <c r="C36" s="5" t="n">
        <v>125391</v>
      </c>
      <c r="D36" s="5" t="n">
        <v>115435</v>
      </c>
      <c r="E36" s="5" t="n">
        <v>370938</v>
      </c>
      <c r="F36" s="5" t="n">
        <v>343314</v>
      </c>
    </row>
    <row r="37">
      <c r="A37" s="4" t="inlineStr">
        <is>
          <t>Gross profit</t>
        </is>
      </c>
      <c r="C37" s="6" t="n">
        <v>78611</v>
      </c>
      <c r="D37" s="6" t="n">
        <v>67674</v>
      </c>
      <c r="E37" s="6" t="n">
        <v>217576</v>
      </c>
      <c r="F37" s="6" t="n">
        <v>203821</v>
      </c>
    </row>
    <row r="38"/>
    <row r="39">
      <c r="A39" s="4" t="inlineStr">
        <is>
          <t>[1]Exclusive of depreciation and amortization expense.</t>
        </is>
      </c>
    </row>
  </sheetData>
  <mergeCells count="5">
    <mergeCell ref="A1:B2"/>
    <mergeCell ref="C1:D1"/>
    <mergeCell ref="E1:F1"/>
    <mergeCell ref="A38:E38"/>
    <mergeCell ref="A39:E3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venues based on Geographic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472073</v>
      </c>
      <c r="C4" s="6" t="n">
        <v>410971</v>
      </c>
      <c r="D4" s="6" t="n">
        <v>1356946</v>
      </c>
      <c r="E4" s="6" t="n">
        <v>1216610</v>
      </c>
    </row>
    <row r="5">
      <c r="A5" s="4" t="inlineStr">
        <is>
          <t>The 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 net</t>
        </is>
      </c>
      <c r="B7" s="5" t="n">
        <v>388067</v>
      </c>
      <c r="C7" s="5" t="n">
        <v>343135</v>
      </c>
      <c r="D7" s="5" t="n">
        <v>1121122</v>
      </c>
      <c r="E7" s="5" t="n">
        <v>1022883</v>
      </c>
    </row>
    <row r="8">
      <c r="A8" s="4" t="inlineStr">
        <is>
          <t>Total Non-United State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 net</t>
        </is>
      </c>
      <c r="B10" s="5" t="n">
        <v>84006</v>
      </c>
      <c r="C10" s="5" t="n">
        <v>67836</v>
      </c>
      <c r="D10" s="5" t="n">
        <v>235824</v>
      </c>
      <c r="E10" s="5" t="n">
        <v>193727</v>
      </c>
    </row>
    <row r="11">
      <c r="A11" s="4" t="inlineStr">
        <is>
          <t>The United Kingdom</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 net</t>
        </is>
      </c>
      <c r="B13" s="5" t="n">
        <v>56650</v>
      </c>
      <c r="C13" s="5" t="n">
        <v>46327</v>
      </c>
      <c r="D13" s="5" t="n">
        <v>160019</v>
      </c>
      <c r="E13" s="5" t="n">
        <v>131549</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 net</t>
        </is>
      </c>
      <c r="B16" s="6" t="n">
        <v>27356</v>
      </c>
      <c r="C16" s="6" t="n">
        <v>21509</v>
      </c>
      <c r="D16" s="6" t="n">
        <v>75805</v>
      </c>
      <c r="E16" s="6" t="n">
        <v>6217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Property, Plant and Equipment, Net Based On Geographical Information (Details) - USD ($) $ in Thousands</t>
        </is>
      </c>
      <c r="B1" s="2" t="inlineStr">
        <is>
          <t>Sep.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79191</v>
      </c>
      <c r="C3" s="6" t="n">
        <v>165229</v>
      </c>
    </row>
    <row r="4">
      <c r="A4" s="4" t="inlineStr">
        <is>
          <t>The 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57307</v>
      </c>
      <c r="C6" s="5" t="n">
        <v>61592</v>
      </c>
    </row>
    <row r="7">
      <c r="A7" s="4" t="inlineStr">
        <is>
          <t>Ind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61015</v>
      </c>
      <c r="C9" s="5" t="n">
        <v>53813</v>
      </c>
    </row>
    <row r="10">
      <c r="A10" s="4" t="inlineStr">
        <is>
          <t>The Philippin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27600</v>
      </c>
      <c r="C12" s="5" t="n">
        <v>21952</v>
      </c>
    </row>
    <row r="13">
      <c r="A13" s="4" t="inlineStr">
        <is>
          <t>South Afric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27783</v>
      </c>
      <c r="C15" s="5" t="n">
        <v>20890</v>
      </c>
    </row>
    <row r="16">
      <c r="A16" s="4" t="inlineStr">
        <is>
          <t>Rest of World</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5486</v>
      </c>
      <c r="C18" s="6" t="n">
        <v>69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net and Accounts Receivable, net - Contracts with Customer, Receivables, Assets and Liabilities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6" t="n">
        <v>340904</v>
      </c>
      <c r="C3" s="6" t="n">
        <v>308108</v>
      </c>
    </row>
    <row r="4">
      <c r="A4" s="4" t="inlineStr">
        <is>
          <t>Contract assets</t>
        </is>
      </c>
      <c r="B4" s="5" t="n">
        <v>6083</v>
      </c>
      <c r="C4" s="5" t="n">
        <v>9665</v>
      </c>
    </row>
    <row r="5">
      <c r="A5" s="3" t="inlineStr">
        <is>
          <t>Contract liabilities:</t>
        </is>
      </c>
      <c r="B5" s="4" t="inlineStr">
        <is>
          <t xml:space="preserve"> </t>
        </is>
      </c>
      <c r="C5" s="4" t="inlineStr">
        <is>
          <t xml:space="preserve"> </t>
        </is>
      </c>
    </row>
    <row r="6">
      <c r="A6" s="4" t="inlineStr">
        <is>
          <t>Deferred revenue (consideration received in advance)</t>
        </is>
      </c>
      <c r="B6" s="5" t="n">
        <v>9346</v>
      </c>
      <c r="C6" s="5" t="n">
        <v>9764</v>
      </c>
    </row>
    <row r="7">
      <c r="A7" s="4" t="inlineStr">
        <is>
          <t>Consideration received for process transition activities</t>
        </is>
      </c>
      <c r="B7" s="6" t="n">
        <v>18710</v>
      </c>
      <c r="C7" s="6" t="n">
        <v>124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Revenues, net and Accounts Receivable, net - Additional Information (Details) - USD ($)</t>
        </is>
      </c>
      <c r="C1" s="2" t="inlineStr">
        <is>
          <t>9 Months Ended</t>
        </is>
      </c>
      <c r="D1" s="2" t="inlineStr">
        <is>
          <t>12 Months Ended</t>
        </is>
      </c>
    </row>
    <row r="2">
      <c r="B2" s="2" t="inlineStr">
        <is>
          <t>Aug. 09, 2024</t>
        </is>
      </c>
      <c r="C2" s="2" t="inlineStr">
        <is>
          <t>Sep. 30, 2024</t>
        </is>
      </c>
      <c r="D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ccounts receivable not billed</t>
        </is>
      </c>
      <c r="B4" s="4" t="inlineStr">
        <is>
          <t xml:space="preserve"> </t>
        </is>
      </c>
      <c r="C4" s="6" t="n">
        <v>168420000</v>
      </c>
      <c r="D4" s="6" t="n">
        <v>148735000</v>
      </c>
    </row>
    <row r="5">
      <c r="A5" s="4" t="inlineStr">
        <is>
          <t>Performance risk, unbilled contracts receivable</t>
        </is>
      </c>
      <c r="B5" s="4" t="inlineStr">
        <is>
          <t xml:space="preserve"> </t>
        </is>
      </c>
      <c r="C5" s="5" t="n">
        <v>0</v>
      </c>
      <c r="D5" s="5" t="n">
        <v>0</v>
      </c>
    </row>
    <row r="6">
      <c r="A6" s="4" t="inlineStr">
        <is>
          <t>Contract with customer, asset, allowance for credit loss</t>
        </is>
      </c>
      <c r="B6" s="4" t="inlineStr">
        <is>
          <t xml:space="preserve"> </t>
        </is>
      </c>
      <c r="C6" s="5" t="n">
        <v>0</v>
      </c>
      <c r="D6" s="5" t="n">
        <v>0</v>
      </c>
    </row>
    <row r="7">
      <c r="A7" s="4" t="inlineStr">
        <is>
          <t>Term loan facility | Credit Agreement | Line of Credit</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Proceeds from long-term lines of credit</t>
        </is>
      </c>
      <c r="B9" s="6" t="n">
        <v>100000000</v>
      </c>
      <c r="C9" s="4" t="inlineStr">
        <is>
          <t xml:space="preserve"> </t>
        </is>
      </c>
      <c r="D9" s="4" t="inlineStr">
        <is>
          <t xml:space="preserve"> </t>
        </is>
      </c>
    </row>
    <row r="10">
      <c r="A10" s="4" t="inlineStr">
        <is>
          <t>Contract Acquisition Costs</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Impairment loss in relation to costs capitalized</t>
        </is>
      </c>
      <c r="B12" s="4" t="inlineStr">
        <is>
          <t xml:space="preserve"> </t>
        </is>
      </c>
      <c r="C12" s="5" t="n">
        <v>0</v>
      </c>
      <c r="D12" s="5" t="n">
        <v>0</v>
      </c>
    </row>
    <row r="13">
      <c r="A13" s="4" t="inlineStr">
        <is>
          <t>Contract Fulfillment Costs</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Impairment loss in relation to costs capitalized</t>
        </is>
      </c>
      <c r="B15" s="4" t="inlineStr">
        <is>
          <t xml:space="preserve"> </t>
        </is>
      </c>
      <c r="C15" s="6" t="n">
        <v>0</v>
      </c>
      <c r="D15"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net and Accounts Receivable, net - Contract with Customer Revenue Recogniz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consideration received in advance)</t>
        </is>
      </c>
      <c r="B4" s="6" t="n">
        <v>803</v>
      </c>
      <c r="C4" s="6" t="n">
        <v>690</v>
      </c>
      <c r="D4" s="6" t="n">
        <v>9095</v>
      </c>
      <c r="E4" s="6" t="n">
        <v>16682</v>
      </c>
    </row>
    <row r="5">
      <c r="A5" s="4" t="inlineStr">
        <is>
          <t>Consideration received for process transition activities</t>
        </is>
      </c>
      <c r="B5" s="6" t="n">
        <v>717</v>
      </c>
      <c r="C5" s="6" t="n">
        <v>373</v>
      </c>
      <c r="D5" s="6" t="n">
        <v>1996</v>
      </c>
      <c r="E5" s="6" t="n">
        <v>138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s, net and Accounts Receivable, net - Contract Acquisition and Fulfillment Cost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Contract Acquisition Cos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rease (Decrease) In Capitalized Contract Costs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ning Balance</t>
        </is>
      </c>
      <c r="B5" s="6" t="n">
        <v>1990</v>
      </c>
      <c r="C5" s="6" t="n">
        <v>2183</v>
      </c>
      <c r="D5" s="6" t="n">
        <v>2122</v>
      </c>
      <c r="E5" s="6" t="n">
        <v>1095</v>
      </c>
      <c r="F5" s="6" t="n">
        <v>1095</v>
      </c>
    </row>
    <row r="6">
      <c r="A6" s="4" t="inlineStr">
        <is>
          <t>Additions</t>
        </is>
      </c>
      <c r="B6" s="5" t="n">
        <v>6</v>
      </c>
      <c r="C6" s="5" t="n">
        <v>115</v>
      </c>
      <c r="D6" s="5" t="n">
        <v>377</v>
      </c>
      <c r="E6" s="5" t="n">
        <v>1591</v>
      </c>
      <c r="F6" s="5" t="n">
        <v>1841</v>
      </c>
    </row>
    <row r="7">
      <c r="A7" s="4" t="inlineStr">
        <is>
          <t>Amortization</t>
        </is>
      </c>
      <c r="B7" s="5" t="n">
        <v>-218</v>
      </c>
      <c r="C7" s="5" t="n">
        <v>-233</v>
      </c>
      <c r="D7" s="5" t="n">
        <v>-721</v>
      </c>
      <c r="E7" s="5" t="n">
        <v>-621</v>
      </c>
      <c r="F7" s="5" t="n">
        <v>-814</v>
      </c>
    </row>
    <row r="8">
      <c r="A8" s="4" t="inlineStr">
        <is>
          <t>Closing Balance</t>
        </is>
      </c>
      <c r="B8" s="5" t="n">
        <v>1778</v>
      </c>
      <c r="C8" s="5" t="n">
        <v>2065</v>
      </c>
      <c r="D8" s="5" t="n">
        <v>1778</v>
      </c>
      <c r="E8" s="5" t="n">
        <v>2065</v>
      </c>
      <c r="F8" s="5" t="n">
        <v>2122</v>
      </c>
    </row>
    <row r="9">
      <c r="A9" s="4" t="inlineStr">
        <is>
          <t>Contract Fulfillment Cos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rease (Decrease) In Capitalized Contract Cost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ning Balance</t>
        </is>
      </c>
      <c r="B11" s="5" t="n">
        <v>30404</v>
      </c>
      <c r="C11" s="5" t="n">
        <v>21445</v>
      </c>
      <c r="D11" s="5" t="n">
        <v>24673</v>
      </c>
      <c r="E11" s="5" t="n">
        <v>13871</v>
      </c>
      <c r="F11" s="5" t="n">
        <v>13871</v>
      </c>
    </row>
    <row r="12">
      <c r="A12" s="4" t="inlineStr">
        <is>
          <t>Additions</t>
        </is>
      </c>
      <c r="B12" s="5" t="n">
        <v>3530</v>
      </c>
      <c r="C12" s="5" t="n">
        <v>3790</v>
      </c>
      <c r="D12" s="5" t="n">
        <v>10814</v>
      </c>
      <c r="E12" s="5" t="n">
        <v>12633</v>
      </c>
      <c r="F12" s="5" t="n">
        <v>13605</v>
      </c>
    </row>
    <row r="13">
      <c r="A13" s="4" t="inlineStr">
        <is>
          <t>Amortization</t>
        </is>
      </c>
      <c r="B13" s="5" t="n">
        <v>-713</v>
      </c>
      <c r="C13" s="5" t="n">
        <v>-878</v>
      </c>
      <c r="D13" s="5" t="n">
        <v>-2266</v>
      </c>
      <c r="E13" s="5" t="n">
        <v>-2147</v>
      </c>
      <c r="F13" s="5" t="n">
        <v>-2803</v>
      </c>
    </row>
    <row r="14">
      <c r="A14" s="4" t="inlineStr">
        <is>
          <t>Closing Balance</t>
        </is>
      </c>
      <c r="B14" s="6" t="n">
        <v>33221</v>
      </c>
      <c r="C14" s="6" t="n">
        <v>24357</v>
      </c>
      <c r="D14" s="6" t="n">
        <v>33221</v>
      </c>
      <c r="E14" s="6" t="n">
        <v>24357</v>
      </c>
      <c r="F14" s="6" t="n">
        <v>2467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s, net and Accounts Receivable, net - Accounts Receivable, Net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 including unbilled receivables</t>
        </is>
      </c>
      <c r="B3" s="6" t="n">
        <v>344778</v>
      </c>
      <c r="C3" s="4" t="inlineStr">
        <is>
          <t xml:space="preserve"> </t>
        </is>
      </c>
      <c r="D3" s="6" t="n">
        <v>311811</v>
      </c>
      <c r="E3" s="4" t="inlineStr">
        <is>
          <t xml:space="preserve"> </t>
        </is>
      </c>
      <c r="F3" s="4" t="inlineStr">
        <is>
          <t xml:space="preserve"> </t>
        </is>
      </c>
      <c r="G3" s="4" t="inlineStr">
        <is>
          <t xml:space="preserve"> </t>
        </is>
      </c>
    </row>
    <row r="4">
      <c r="A4" s="4" t="inlineStr">
        <is>
          <t>Less: Allowance for expected credit losses</t>
        </is>
      </c>
      <c r="B4" s="5" t="n">
        <v>-3874</v>
      </c>
      <c r="C4" s="6" t="n">
        <v>-3560</v>
      </c>
      <c r="D4" s="5" t="n">
        <v>-3703</v>
      </c>
      <c r="E4" s="6" t="n">
        <v>-3696</v>
      </c>
      <c r="F4" s="6" t="n">
        <v>-1800</v>
      </c>
      <c r="G4" s="6" t="n">
        <v>-1332</v>
      </c>
    </row>
    <row r="5">
      <c r="A5" s="4" t="inlineStr">
        <is>
          <t>Accounts receivable, net</t>
        </is>
      </c>
      <c r="B5" s="6" t="n">
        <v>340904</v>
      </c>
      <c r="C5" s="4" t="inlineStr">
        <is>
          <t xml:space="preserve"> </t>
        </is>
      </c>
      <c r="D5" s="6" t="n">
        <v>308108</v>
      </c>
      <c r="E5" s="4" t="inlineStr">
        <is>
          <t xml:space="preserve"> </t>
        </is>
      </c>
      <c r="F5" s="4" t="inlineStr">
        <is>
          <t xml:space="preserve"> </t>
        </is>
      </c>
      <c r="G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s, net and Accounts Receivable, net - Allowance for Credit Los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t>
        </is>
      </c>
      <c r="B4" s="6" t="n">
        <v>3560</v>
      </c>
      <c r="C4" s="6" t="n">
        <v>1800</v>
      </c>
      <c r="D4" s="6" t="n">
        <v>3703</v>
      </c>
      <c r="E4" s="6" t="n">
        <v>1332</v>
      </c>
      <c r="F4" s="6" t="n">
        <v>1332</v>
      </c>
    </row>
    <row r="5">
      <c r="A5" s="4" t="inlineStr">
        <is>
          <t>Additions/(reductions)</t>
        </is>
      </c>
      <c r="B5" s="5" t="n">
        <v>342</v>
      </c>
      <c r="C5" s="5" t="n">
        <v>1964</v>
      </c>
      <c r="D5" s="5" t="n">
        <v>274</v>
      </c>
      <c r="E5" s="5" t="n">
        <v>2441</v>
      </c>
      <c r="F5" s="5" t="n">
        <v>2450</v>
      </c>
    </row>
    <row r="6">
      <c r="A6" s="4" t="inlineStr">
        <is>
          <t>Reductions due to write-off of accounts receivable</t>
        </is>
      </c>
      <c r="B6" s="5" t="n">
        <v>-27</v>
      </c>
      <c r="C6" s="5" t="n">
        <v>-70</v>
      </c>
      <c r="D6" s="5" t="n">
        <v>-103</v>
      </c>
      <c r="E6" s="5" t="n">
        <v>-78</v>
      </c>
      <c r="F6" s="5" t="n">
        <v>-79</v>
      </c>
    </row>
    <row r="7">
      <c r="A7" s="4" t="inlineStr">
        <is>
          <t>Currency translation adjustments</t>
        </is>
      </c>
      <c r="B7" s="5" t="n">
        <v>-1</v>
      </c>
      <c r="C7" s="5" t="n">
        <v>2</v>
      </c>
      <c r="D7" s="5" t="n">
        <v>0</v>
      </c>
      <c r="E7" s="5" t="n">
        <v>1</v>
      </c>
      <c r="F7" s="5" t="n">
        <v>0</v>
      </c>
    </row>
    <row r="8">
      <c r="A8" s="4" t="inlineStr">
        <is>
          <t>Closing Balance</t>
        </is>
      </c>
      <c r="B8" s="6" t="n">
        <v>3874</v>
      </c>
      <c r="C8" s="6" t="n">
        <v>3696</v>
      </c>
      <c r="D8" s="6" t="n">
        <v>3874</v>
      </c>
      <c r="E8" s="6" t="n">
        <v>3696</v>
      </c>
      <c r="F8" s="6" t="n">
        <v>370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s:</t>
        </is>
      </c>
      <c r="B3" s="4" t="inlineStr">
        <is>
          <t xml:space="preserve"> </t>
        </is>
      </c>
      <c r="C3" s="4" t="inlineStr">
        <is>
          <t xml:space="preserve"> </t>
        </is>
      </c>
      <c r="D3" s="4" t="inlineStr">
        <is>
          <t xml:space="preserve"> </t>
        </is>
      </c>
      <c r="E3" s="4" t="inlineStr">
        <is>
          <t xml:space="preserve"> </t>
        </is>
      </c>
    </row>
    <row r="4">
      <c r="A4" s="4" t="inlineStr">
        <is>
          <t>Net income</t>
        </is>
      </c>
      <c r="B4" s="6" t="n">
        <v>53037</v>
      </c>
      <c r="C4" s="6" t="n">
        <v>43876</v>
      </c>
      <c r="D4" s="6" t="n">
        <v>147625</v>
      </c>
      <c r="E4" s="6" t="n">
        <v>144275</v>
      </c>
    </row>
    <row r="5">
      <c r="A5" s="3" t="inlineStr">
        <is>
          <t>Denominators:</t>
        </is>
      </c>
      <c r="B5" s="4" t="inlineStr">
        <is>
          <t xml:space="preserve"> </t>
        </is>
      </c>
      <c r="C5" s="4" t="inlineStr">
        <is>
          <t xml:space="preserve"> </t>
        </is>
      </c>
      <c r="D5" s="4" t="inlineStr">
        <is>
          <t xml:space="preserve"> </t>
        </is>
      </c>
      <c r="E5" s="4" t="inlineStr">
        <is>
          <t xml:space="preserve"> </t>
        </is>
      </c>
    </row>
    <row r="6">
      <c r="A6" s="4" t="inlineStr">
        <is>
          <t>Basic weighted average common shares outstanding (in shares)</t>
        </is>
      </c>
      <c r="B6" s="5" t="n">
        <v>161732872</v>
      </c>
      <c r="C6" s="5" t="n">
        <v>166159619</v>
      </c>
      <c r="D6" s="5" t="n">
        <v>163197767</v>
      </c>
      <c r="E6" s="5" t="n">
        <v>166707599</v>
      </c>
    </row>
    <row r="7">
      <c r="A7" s="4" t="inlineStr">
        <is>
          <t>Dilutive effect of share-based awards (in shares)</t>
        </is>
      </c>
      <c r="B7" s="5" t="n">
        <v>1454861</v>
      </c>
      <c r="C7" s="5" t="n">
        <v>1528755</v>
      </c>
      <c r="D7" s="5" t="n">
        <v>1422314</v>
      </c>
      <c r="E7" s="5" t="n">
        <v>1884013</v>
      </c>
    </row>
    <row r="8">
      <c r="A8" s="4" t="inlineStr">
        <is>
          <t>Diluted weighted average common shares outstanding (in shares)</t>
        </is>
      </c>
      <c r="B8" s="5" t="n">
        <v>163187733</v>
      </c>
      <c r="C8" s="5" t="n">
        <v>167688374</v>
      </c>
      <c r="D8" s="5" t="n">
        <v>164620081</v>
      </c>
      <c r="E8" s="5" t="n">
        <v>168591612</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0.33</v>
      </c>
      <c r="C10" s="8" t="n">
        <v>0.26</v>
      </c>
      <c r="D10" s="8" t="n">
        <v>0.9</v>
      </c>
      <c r="E10" s="8" t="n">
        <v>0.87</v>
      </c>
    </row>
    <row r="11">
      <c r="A11" s="4" t="inlineStr">
        <is>
          <t>Diluted (in dollars per share)</t>
        </is>
      </c>
      <c r="B11" s="8" t="n">
        <v>0.33</v>
      </c>
      <c r="C11" s="8" t="n">
        <v>0.26</v>
      </c>
      <c r="D11" s="8" t="n">
        <v>0.9</v>
      </c>
      <c r="E11" s="8" t="n">
        <v>0.86</v>
      </c>
    </row>
    <row r="12">
      <c r="A12" s="4" t="inlineStr">
        <is>
          <t>Weighted average potentially dilutive considered anti-dilutive and not included in computing diluted earnings per share (in shares)</t>
        </is>
      </c>
      <c r="B12" s="5" t="n">
        <v>1790695</v>
      </c>
      <c r="C12" s="5" t="n">
        <v>2899035</v>
      </c>
      <c r="D12" s="5" t="n">
        <v>2762178</v>
      </c>
      <c r="E12" s="5" t="n">
        <v>156484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47625</v>
      </c>
      <c r="C4" s="6" t="n">
        <v>14427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39068</v>
      </c>
      <c r="C6" s="5" t="n">
        <v>38010</v>
      </c>
    </row>
    <row r="7">
      <c r="A7" s="4" t="inlineStr">
        <is>
          <t>Stock-based compensation expense</t>
        </is>
      </c>
      <c r="B7" s="5" t="n">
        <v>57179</v>
      </c>
      <c r="C7" s="5" t="n">
        <v>42985</v>
      </c>
    </row>
    <row r="8">
      <c r="A8" s="4" t="inlineStr">
        <is>
          <t>Reduction in the carrying amount of operating lease right-of-use assets</t>
        </is>
      </c>
      <c r="B8" s="5" t="n">
        <v>16070</v>
      </c>
      <c r="C8" s="5" t="n">
        <v>15171</v>
      </c>
    </row>
    <row r="9">
      <c r="A9" s="4" t="inlineStr">
        <is>
          <t>Fair value mark-to-market of investments</t>
        </is>
      </c>
      <c r="B9" s="5" t="n">
        <v>-1233</v>
      </c>
      <c r="C9" s="5" t="n">
        <v>6003</v>
      </c>
    </row>
    <row r="10">
      <c r="A10" s="4" t="inlineStr">
        <is>
          <t>Unrealized foreign currency exchange (gain)/loss, net</t>
        </is>
      </c>
      <c r="B10" s="5" t="n">
        <v>-3064</v>
      </c>
      <c r="C10" s="5" t="n">
        <v>-862</v>
      </c>
    </row>
    <row r="11">
      <c r="A11" s="4" t="inlineStr">
        <is>
          <t>Deferred income tax benefit</t>
        </is>
      </c>
      <c r="B11" s="5" t="n">
        <v>-25423</v>
      </c>
      <c r="C11" s="5" t="n">
        <v>-26555</v>
      </c>
    </row>
    <row r="12">
      <c r="A12" s="4" t="inlineStr">
        <is>
          <t>Others, net</t>
        </is>
      </c>
      <c r="B12" s="5" t="n">
        <v>-341</v>
      </c>
      <c r="C12" s="5" t="n">
        <v>6328</v>
      </c>
    </row>
    <row r="13">
      <c r="A13" s="3" t="inlineStr">
        <is>
          <t>Change in operating assets and liabilities:</t>
        </is>
      </c>
      <c r="B13" s="4" t="inlineStr">
        <is>
          <t xml:space="preserve"> </t>
        </is>
      </c>
      <c r="C13" s="4" t="inlineStr">
        <is>
          <t xml:space="preserve"> </t>
        </is>
      </c>
    </row>
    <row r="14">
      <c r="A14" s="4" t="inlineStr">
        <is>
          <t>Accounts receivable</t>
        </is>
      </c>
      <c r="B14" s="5" t="n">
        <v>-28900</v>
      </c>
      <c r="C14" s="5" t="n">
        <v>-46488</v>
      </c>
    </row>
    <row r="15">
      <c r="A15" s="4" t="inlineStr">
        <is>
          <t>Other current and non-current assets</t>
        </is>
      </c>
      <c r="B15" s="5" t="n">
        <v>-6961</v>
      </c>
      <c r="C15" s="5" t="n">
        <v>-19204</v>
      </c>
    </row>
    <row r="16">
      <c r="A16" s="4" t="inlineStr">
        <is>
          <t>Income taxes payable, net</t>
        </is>
      </c>
      <c r="B16" s="5" t="n">
        <v>-8438</v>
      </c>
      <c r="C16" s="5" t="n">
        <v>-12022</v>
      </c>
    </row>
    <row r="17">
      <c r="A17" s="4" t="inlineStr">
        <is>
          <t>Deferred revenue</t>
        </is>
      </c>
      <c r="B17" s="5" t="n">
        <v>35</v>
      </c>
      <c r="C17" s="5" t="n">
        <v>2319</v>
      </c>
    </row>
    <row r="18">
      <c r="A18" s="4" t="inlineStr">
        <is>
          <t>Accrued employee costs</t>
        </is>
      </c>
      <c r="B18" s="5" t="n">
        <v>-6435</v>
      </c>
      <c r="C18" s="5" t="n">
        <v>-1853</v>
      </c>
    </row>
    <row r="19">
      <c r="A19" s="4" t="inlineStr">
        <is>
          <t>Accounts payable, accrued expenses and other liabilities</t>
        </is>
      </c>
      <c r="B19" s="5" t="n">
        <v>10177</v>
      </c>
      <c r="C19" s="5" t="n">
        <v>-325</v>
      </c>
    </row>
    <row r="20">
      <c r="A20" s="4" t="inlineStr">
        <is>
          <t>Operating lease liabilities</t>
        </is>
      </c>
      <c r="B20" s="5" t="n">
        <v>-15180</v>
      </c>
      <c r="C20" s="5" t="n">
        <v>-15622</v>
      </c>
    </row>
    <row r="21">
      <c r="A21" s="4" t="inlineStr">
        <is>
          <t>Payment of contingent consideration</t>
        </is>
      </c>
      <c r="B21" s="5" t="n">
        <v>-11000</v>
      </c>
      <c r="C21" s="5" t="n">
        <v>0</v>
      </c>
    </row>
    <row r="22">
      <c r="A22" s="4" t="inlineStr">
        <is>
          <t>Net cash provided by operating activities</t>
        </is>
      </c>
      <c r="B22" s="5" t="n">
        <v>163179</v>
      </c>
      <c r="C22" s="5" t="n">
        <v>132160</v>
      </c>
    </row>
    <row r="23">
      <c r="A23" s="3" t="inlineStr">
        <is>
          <t>Cash flows from investing activities:</t>
        </is>
      </c>
      <c r="B23" s="4" t="inlineStr">
        <is>
          <t xml:space="preserve"> </t>
        </is>
      </c>
      <c r="C23" s="4" t="inlineStr">
        <is>
          <t xml:space="preserve"> </t>
        </is>
      </c>
    </row>
    <row r="24">
      <c r="A24" s="4" t="inlineStr">
        <is>
          <t>Purchases of property and equipment</t>
        </is>
      </c>
      <c r="B24" s="5" t="n">
        <v>-36188</v>
      </c>
      <c r="C24" s="5" t="n">
        <v>-41106</v>
      </c>
    </row>
    <row r="25">
      <c r="A25" s="4" t="inlineStr">
        <is>
          <t>Proceeds from sale of property and equipment</t>
        </is>
      </c>
      <c r="B25" s="5" t="n">
        <v>172</v>
      </c>
      <c r="C25" s="5" t="n">
        <v>640</v>
      </c>
    </row>
    <row r="26">
      <c r="A26" s="4" t="inlineStr">
        <is>
          <t>Investment in equity affiliate</t>
        </is>
      </c>
      <c r="B26" s="5" t="n">
        <v>-600</v>
      </c>
      <c r="C26" s="5" t="n">
        <v>-600</v>
      </c>
    </row>
    <row r="27">
      <c r="A27" s="4" t="inlineStr">
        <is>
          <t>Business acquisition (net of cash acquired)</t>
        </is>
      </c>
      <c r="B27" s="5" t="n">
        <v>-24466</v>
      </c>
      <c r="C27" s="5" t="n">
        <v>0</v>
      </c>
    </row>
    <row r="28">
      <c r="A28" s="4" t="inlineStr">
        <is>
          <t>Purchases of investments</t>
        </is>
      </c>
      <c r="B28" s="5" t="n">
        <v>-225555</v>
      </c>
      <c r="C28" s="5" t="n">
        <v>-165021</v>
      </c>
    </row>
    <row r="29">
      <c r="A29" s="4" t="inlineStr">
        <is>
          <t>Proceeds from redemption of investments</t>
        </is>
      </c>
      <c r="B29" s="5" t="n">
        <v>192162</v>
      </c>
      <c r="C29" s="5" t="n">
        <v>217525</v>
      </c>
    </row>
    <row r="30">
      <c r="A30" s="4" t="inlineStr">
        <is>
          <t>Net cash (used for)/provided by investing activities</t>
        </is>
      </c>
      <c r="B30" s="5" t="n">
        <v>-94475</v>
      </c>
      <c r="C30" s="5" t="n">
        <v>11438</v>
      </c>
    </row>
    <row r="31">
      <c r="A31" s="3" t="inlineStr">
        <is>
          <t>Cash flows from financing activities:</t>
        </is>
      </c>
      <c r="B31" s="4" t="inlineStr">
        <is>
          <t xml:space="preserve"> </t>
        </is>
      </c>
      <c r="C31" s="4" t="inlineStr">
        <is>
          <t xml:space="preserve"> </t>
        </is>
      </c>
    </row>
    <row r="32">
      <c r="A32" s="4" t="inlineStr">
        <is>
          <t>Principal payments of finance lease liabilities</t>
        </is>
      </c>
      <c r="B32" s="5" t="n">
        <v>-222</v>
      </c>
      <c r="C32" s="5" t="n">
        <v>-120</v>
      </c>
    </row>
    <row r="33">
      <c r="A33" s="4" t="inlineStr">
        <is>
          <t>Proceeds from borrowings</t>
        </is>
      </c>
      <c r="B33" s="5" t="n">
        <v>290000</v>
      </c>
      <c r="C33" s="5" t="n">
        <v>70000</v>
      </c>
    </row>
    <row r="34">
      <c r="A34" s="4" t="inlineStr">
        <is>
          <t>Repayments of borrowings</t>
        </is>
      </c>
      <c r="B34" s="5" t="n">
        <v>-145000</v>
      </c>
      <c r="C34" s="5" t="n">
        <v>-110000</v>
      </c>
    </row>
    <row r="35">
      <c r="A35" s="4" t="inlineStr">
        <is>
          <t>Acquisition of treasury stock</t>
        </is>
      </c>
      <c r="B35" s="5" t="n">
        <v>-195880</v>
      </c>
      <c r="C35" s="5" t="n">
        <v>-100542</v>
      </c>
    </row>
    <row r="36">
      <c r="A36" s="4" t="inlineStr">
        <is>
          <t>Payment of contingent consideration</t>
        </is>
      </c>
      <c r="B36" s="5" t="n">
        <v>-4000</v>
      </c>
      <c r="C36" s="5" t="n">
        <v>-5000</v>
      </c>
    </row>
    <row r="37">
      <c r="A37" s="4" t="inlineStr">
        <is>
          <t>Proceeds from issuance of common stock</t>
        </is>
      </c>
      <c r="B37" s="5" t="n">
        <v>3524</v>
      </c>
      <c r="C37" s="5" t="n">
        <v>4690</v>
      </c>
    </row>
    <row r="38">
      <c r="A38" s="4" t="inlineStr">
        <is>
          <t>Payment of debt issuance costs</t>
        </is>
      </c>
      <c r="B38" s="5" t="n">
        <v>-593</v>
      </c>
      <c r="C38" s="5" t="n">
        <v>0</v>
      </c>
    </row>
    <row r="39">
      <c r="A39" s="4" t="inlineStr">
        <is>
          <t>Net cash used for financing activities</t>
        </is>
      </c>
      <c r="B39" s="5" t="n">
        <v>-52171</v>
      </c>
      <c r="C39" s="5" t="n">
        <v>-140972</v>
      </c>
    </row>
    <row r="40">
      <c r="A40" s="4" t="inlineStr">
        <is>
          <t>Effect of exchange rate changes on cash, cash equivalents and restricted cash</t>
        </is>
      </c>
      <c r="B40" s="5" t="n">
        <v>1330</v>
      </c>
      <c r="C40" s="5" t="n">
        <v>-288</v>
      </c>
    </row>
    <row r="41">
      <c r="A41" s="4" t="inlineStr">
        <is>
          <t>Net increase in cash, cash equivalents and restricted cash</t>
        </is>
      </c>
      <c r="B41" s="5" t="n">
        <v>17863</v>
      </c>
      <c r="C41" s="5" t="n">
        <v>2338</v>
      </c>
    </row>
    <row r="42">
      <c r="A42" s="4" t="inlineStr">
        <is>
          <t>Cash, cash equivalents and restricted cash at the beginning of the period</t>
        </is>
      </c>
      <c r="B42" s="5" t="n">
        <v>145401</v>
      </c>
      <c r="C42" s="5" t="n">
        <v>125621</v>
      </c>
    </row>
    <row r="43">
      <c r="A43" s="4" t="inlineStr">
        <is>
          <t>Cash, cash equivalents and restricted cash at the end of the period</t>
        </is>
      </c>
      <c r="B43" s="5" t="n">
        <v>163264</v>
      </c>
      <c r="C43" s="5" t="n">
        <v>127959</v>
      </c>
    </row>
    <row r="44">
      <c r="A44" s="3" t="inlineStr">
        <is>
          <t>Cash paid during the period for:</t>
        </is>
      </c>
      <c r="B44" s="4" t="inlineStr">
        <is>
          <t xml:space="preserve"> </t>
        </is>
      </c>
      <c r="C44" s="4" t="inlineStr">
        <is>
          <t xml:space="preserve"> </t>
        </is>
      </c>
    </row>
    <row r="45">
      <c r="A45" s="4" t="inlineStr">
        <is>
          <t>Interest</t>
        </is>
      </c>
      <c r="B45" s="5" t="n">
        <v>14346</v>
      </c>
      <c r="C45" s="5" t="n">
        <v>10580</v>
      </c>
    </row>
    <row r="46">
      <c r="A46" s="4" t="inlineStr">
        <is>
          <t>Income taxes</t>
        </is>
      </c>
      <c r="B46" s="5" t="n">
        <v>78069</v>
      </c>
      <c r="C46" s="5" t="n">
        <v>76743</v>
      </c>
    </row>
    <row r="47">
      <c r="A47" s="3" t="inlineStr">
        <is>
          <t>Supplemental disclosure of non-cash investing and financing activities:</t>
        </is>
      </c>
      <c r="B47" s="4" t="inlineStr">
        <is>
          <t xml:space="preserve"> </t>
        </is>
      </c>
      <c r="C47" s="4" t="inlineStr">
        <is>
          <t xml:space="preserve"> </t>
        </is>
      </c>
    </row>
    <row r="48">
      <c r="A48" s="4" t="inlineStr">
        <is>
          <t>Additions to property and equipment not yet paid</t>
        </is>
      </c>
      <c r="B48" s="5" t="n">
        <v>2756</v>
      </c>
      <c r="C48" s="5" t="n">
        <v>3975</v>
      </c>
    </row>
    <row r="49">
      <c r="A49" s="4" t="inlineStr">
        <is>
          <t>Assets acquired under finance lease</t>
        </is>
      </c>
      <c r="B49" s="6" t="n">
        <v>972</v>
      </c>
      <c r="C49" s="6" t="n">
        <v>28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net - Summary of Other Income,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ain on sale and fair value mark-to-market on investments</t>
        </is>
      </c>
      <c r="B4" s="6" t="n">
        <v>1766</v>
      </c>
      <c r="C4" s="6" t="n">
        <v>1337</v>
      </c>
      <c r="D4" s="6" t="n">
        <v>3944</v>
      </c>
      <c r="E4" s="6" t="n">
        <v>4076</v>
      </c>
    </row>
    <row r="5">
      <c r="A5" s="4" t="inlineStr">
        <is>
          <t>Interest and dividend income</t>
        </is>
      </c>
      <c r="B5" s="5" t="n">
        <v>2547</v>
      </c>
      <c r="C5" s="5" t="n">
        <v>2106</v>
      </c>
      <c r="D5" s="5" t="n">
        <v>7206</v>
      </c>
      <c r="E5" s="5" t="n">
        <v>5480</v>
      </c>
    </row>
    <row r="6">
      <c r="A6" s="4" t="inlineStr">
        <is>
          <t>Fair value changes in contingent consideration</t>
        </is>
      </c>
      <c r="B6" s="5" t="n">
        <v>0</v>
      </c>
      <c r="C6" s="5" t="n">
        <v>-2500</v>
      </c>
      <c r="D6" s="5" t="n">
        <v>589</v>
      </c>
      <c r="E6" s="5" t="n">
        <v>-2500</v>
      </c>
    </row>
    <row r="7">
      <c r="A7" s="4" t="inlineStr">
        <is>
          <t>Others, net</t>
        </is>
      </c>
      <c r="B7" s="5" t="n">
        <v>61</v>
      </c>
      <c r="C7" s="5" t="n">
        <v>-165</v>
      </c>
      <c r="D7" s="5" t="n">
        <v>137</v>
      </c>
      <c r="E7" s="5" t="n">
        <v>-462</v>
      </c>
    </row>
    <row r="8">
      <c r="A8" s="4" t="inlineStr">
        <is>
          <t>Other income, net</t>
        </is>
      </c>
      <c r="B8" s="6" t="n">
        <v>4374</v>
      </c>
      <c r="C8" s="6" t="n">
        <v>778</v>
      </c>
      <c r="D8" s="6" t="n">
        <v>11876</v>
      </c>
      <c r="E8" s="6" t="n">
        <v>659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4</t>
        </is>
      </c>
      <c r="C1" s="2" t="inlineStr">
        <is>
          <t>Dec. 31, 2023</t>
        </is>
      </c>
      <c r="D1" s="2" t="inlineStr">
        <is>
          <t>Sep.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0102</v>
      </c>
      <c r="C3" s="6" t="n">
        <v>136953</v>
      </c>
      <c r="D3" s="6" t="n">
        <v>122655</v>
      </c>
      <c r="E3" s="4" t="inlineStr">
        <is>
          <t xml:space="preserve"> </t>
        </is>
      </c>
    </row>
    <row r="4">
      <c r="A4" s="4" t="inlineStr">
        <is>
          <t>Restricted cash (current)</t>
        </is>
      </c>
      <c r="B4" s="5" t="n">
        <v>7342</v>
      </c>
      <c r="C4" s="5" t="n">
        <v>4062</v>
      </c>
      <c r="D4" s="5" t="n">
        <v>3257</v>
      </c>
      <c r="E4" s="4" t="inlineStr">
        <is>
          <t xml:space="preserve"> </t>
        </is>
      </c>
    </row>
    <row r="5">
      <c r="A5" s="4" t="inlineStr">
        <is>
          <t>Restricted cash (non-current)</t>
        </is>
      </c>
      <c r="B5" s="5" t="n">
        <v>5820</v>
      </c>
      <c r="C5" s="5" t="n">
        <v>4386</v>
      </c>
      <c r="D5" s="5" t="n">
        <v>2047</v>
      </c>
      <c r="E5" s="4" t="inlineStr">
        <is>
          <t xml:space="preserve"> </t>
        </is>
      </c>
    </row>
    <row r="6">
      <c r="A6" s="4" t="inlineStr">
        <is>
          <t>Cash, cash equivalents and restricted cash</t>
        </is>
      </c>
      <c r="B6" s="6" t="n">
        <v>163264</v>
      </c>
      <c r="C6" s="6" t="n">
        <v>145401</v>
      </c>
      <c r="D6" s="6" t="n">
        <v>127959</v>
      </c>
      <c r="E6" s="6" t="n">
        <v>1256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Sep. 30, 2024</t>
        </is>
      </c>
      <c r="C1" s="2" t="inlineStr">
        <is>
          <t>Dec. 31, 2023</t>
        </is>
      </c>
    </row>
    <row r="2">
      <c r="A2" s="3" t="inlineStr">
        <is>
          <t>Investments, All Other Investments [Abstract]</t>
        </is>
      </c>
      <c r="B2" s="4" t="inlineStr">
        <is>
          <t xml:space="preserve"> </t>
        </is>
      </c>
      <c r="C2" s="4" t="inlineStr">
        <is>
          <t xml:space="preserve"> </t>
        </is>
      </c>
    </row>
    <row r="3">
      <c r="A3" s="4" t="inlineStr">
        <is>
          <t>Mutual funds</t>
        </is>
      </c>
      <c r="B3" s="6" t="n">
        <v>99621</v>
      </c>
      <c r="C3" s="6" t="n">
        <v>52650</v>
      </c>
    </row>
    <row r="4">
      <c r="A4" s="4" t="inlineStr">
        <is>
          <t>Term deposits</t>
        </is>
      </c>
      <c r="B4" s="5" t="n">
        <v>76027</v>
      </c>
      <c r="C4" s="5" t="n">
        <v>101231</v>
      </c>
    </row>
    <row r="5">
      <c r="A5" s="4" t="inlineStr">
        <is>
          <t>Short-term investments</t>
        </is>
      </c>
      <c r="B5" s="5" t="n">
        <v>175648</v>
      </c>
      <c r="C5" s="5" t="n">
        <v>153881</v>
      </c>
    </row>
    <row r="6">
      <c r="A6" s="4" t="inlineStr">
        <is>
          <t>Term deposits</t>
        </is>
      </c>
      <c r="B6" s="5" t="n">
        <v>9464</v>
      </c>
      <c r="C6" s="5" t="n">
        <v>239</v>
      </c>
    </row>
    <row r="7">
      <c r="A7" s="4" t="inlineStr">
        <is>
          <t>Investment in equity affiliate</t>
        </is>
      </c>
      <c r="B7" s="5" t="n">
        <v>4720</v>
      </c>
      <c r="C7" s="5" t="n">
        <v>4191</v>
      </c>
    </row>
    <row r="8">
      <c r="A8" s="4" t="inlineStr">
        <is>
          <t>Long-term investments</t>
        </is>
      </c>
      <c r="B8" s="6" t="n">
        <v>14184</v>
      </c>
      <c r="C8" s="6" t="n">
        <v>44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Property, plant and equipment, gross</t>
        </is>
      </c>
      <c r="B3" s="6" t="n">
        <v>357102</v>
      </c>
      <c r="C3" s="6" t="n">
        <v>324038</v>
      </c>
    </row>
    <row r="4">
      <c r="A4" s="4" t="inlineStr">
        <is>
          <t>Less: Accumulated depreciation and amortization</t>
        </is>
      </c>
      <c r="B4" s="5" t="n">
        <v>-249707</v>
      </c>
      <c r="C4" s="5" t="n">
        <v>-223665</v>
      </c>
    </row>
    <row r="5">
      <c r="A5" s="4" t="inlineStr">
        <is>
          <t>Property, plant and equipment, net</t>
        </is>
      </c>
      <c r="B5" s="6" t="n">
        <v>107395</v>
      </c>
      <c r="C5" s="6" t="n">
        <v>1003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and Amortization Expense and Effect of Foreign Exchange Gain/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0350</v>
      </c>
      <c r="C4" s="6" t="n">
        <v>8426</v>
      </c>
      <c r="D4" s="6" t="n">
        <v>29449</v>
      </c>
      <c r="E4" s="6" t="n">
        <v>2668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Internally Developed Software Costs, Included under Softwar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6" t="n">
        <v>59286</v>
      </c>
      <c r="C4" s="4" t="inlineStr">
        <is>
          <t xml:space="preserve"> </t>
        </is>
      </c>
      <c r="D4" s="6" t="n">
        <v>59286</v>
      </c>
      <c r="E4" s="4" t="inlineStr">
        <is>
          <t xml:space="preserve"> </t>
        </is>
      </c>
      <c r="F4" s="6" t="n">
        <v>46625</v>
      </c>
    </row>
    <row r="5">
      <c r="A5" s="4" t="inlineStr">
        <is>
          <t>Less : Accumulated amortization</t>
        </is>
      </c>
      <c r="B5" s="5" t="n">
        <v>-33817</v>
      </c>
      <c r="C5" s="4" t="inlineStr">
        <is>
          <t xml:space="preserve"> </t>
        </is>
      </c>
      <c r="D5" s="5" t="n">
        <v>-33817</v>
      </c>
      <c r="E5" s="4" t="inlineStr">
        <is>
          <t xml:space="preserve"> </t>
        </is>
      </c>
      <c r="F5" s="5" t="n">
        <v>-25413</v>
      </c>
    </row>
    <row r="6">
      <c r="A6" s="4" t="inlineStr">
        <is>
          <t>Internally developed software, net</t>
        </is>
      </c>
      <c r="B6" s="5" t="n">
        <v>25469</v>
      </c>
      <c r="C6" s="4" t="inlineStr">
        <is>
          <t xml:space="preserve"> </t>
        </is>
      </c>
      <c r="D6" s="5" t="n">
        <v>25469</v>
      </c>
      <c r="E6" s="4" t="inlineStr">
        <is>
          <t xml:space="preserve"> </t>
        </is>
      </c>
      <c r="F6" s="6" t="n">
        <v>21212</v>
      </c>
    </row>
    <row r="7">
      <c r="A7" s="4" t="inlineStr">
        <is>
          <t>Amortization expense</t>
        </is>
      </c>
      <c r="B7" s="6" t="n">
        <v>2961</v>
      </c>
      <c r="C7" s="6" t="n">
        <v>2311</v>
      </c>
      <c r="D7" s="6" t="n">
        <v>8408</v>
      </c>
      <c r="E7" s="6" t="n">
        <v>6711</v>
      </c>
      <c r="F7"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Property and Equipment, net - Additional Information (Details) - USD ($)</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Long-lived assets impairment charges</t>
        </is>
      </c>
      <c r="B4" s="6" t="n">
        <v>0</v>
      </c>
      <c r="C4"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Goodwill and Other Intangible Assets - Additional Information (Details) - Incandescent Technologies, Inc., - USD ($) $ in Thousands</t>
        </is>
      </c>
      <c r="C1" s="2" t="inlineStr">
        <is>
          <t>9 Months Ended</t>
        </is>
      </c>
    </row>
    <row r="2">
      <c r="B2" s="2" t="inlineStr">
        <is>
          <t>Jul. 31, 2024</t>
        </is>
      </c>
      <c r="C2" s="2" t="inlineStr">
        <is>
          <t>Sep. 30, 2024</t>
        </is>
      </c>
      <c r="D2" s="2" t="inlineStr">
        <is>
          <t>Aug. 01, 2024</t>
        </is>
      </c>
    </row>
    <row r="3">
      <c r="A3" s="3" t="inlineStr">
        <is>
          <t>Business Acquisition [Line Items]</t>
        </is>
      </c>
      <c r="B3" s="4" t="inlineStr">
        <is>
          <t xml:space="preserve"> </t>
        </is>
      </c>
      <c r="C3" s="4" t="inlineStr">
        <is>
          <t xml:space="preserve"> </t>
        </is>
      </c>
      <c r="D3" s="4" t="inlineStr">
        <is>
          <t xml:space="preserve"> </t>
        </is>
      </c>
    </row>
    <row r="4">
      <c r="A4" s="4" t="inlineStr">
        <is>
          <t>Percentage of voting interests acquired</t>
        </is>
      </c>
      <c r="B4" s="9" t="n">
        <v>1</v>
      </c>
      <c r="C4" s="4" t="inlineStr">
        <is>
          <t xml:space="preserve"> </t>
        </is>
      </c>
      <c r="D4" s="4" t="inlineStr">
        <is>
          <t xml:space="preserve"> </t>
        </is>
      </c>
    </row>
    <row r="5">
      <c r="A5" s="4" t="inlineStr">
        <is>
          <t>Payments to acquire businesses, gross</t>
        </is>
      </c>
      <c r="B5" s="6" t="n">
        <v>26000</v>
      </c>
      <c r="C5" s="4" t="inlineStr">
        <is>
          <t xml:space="preserve"> </t>
        </is>
      </c>
      <c r="D5" s="4" t="inlineStr">
        <is>
          <t xml:space="preserve"> </t>
        </is>
      </c>
    </row>
    <row r="6">
      <c r="A6" s="4" t="inlineStr">
        <is>
          <t>Contingent consideration</t>
        </is>
      </c>
      <c r="B6" s="4" t="inlineStr">
        <is>
          <t xml:space="preserve"> </t>
        </is>
      </c>
      <c r="C6" s="4" t="inlineStr">
        <is>
          <t xml:space="preserve"> </t>
        </is>
      </c>
      <c r="D6" s="6" t="n">
        <v>7700</v>
      </c>
    </row>
    <row r="7">
      <c r="A7" s="4" t="inlineStr">
        <is>
          <t>Business combination, contingent consideration, liability, term</t>
        </is>
      </c>
      <c r="B7" s="4" t="inlineStr">
        <is>
          <t>2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ontingent consideration</t>
        </is>
      </c>
      <c r="B10" s="6" t="n">
        <v>13000</v>
      </c>
      <c r="C10" s="4" t="inlineStr">
        <is>
          <t xml:space="preserve"> </t>
        </is>
      </c>
      <c r="D10" s="4" t="inlineStr">
        <is>
          <t xml:space="preserve"> </t>
        </is>
      </c>
    </row>
    <row r="11">
      <c r="A11" s="4" t="inlineStr">
        <is>
          <t>Customer relationship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Business combination, recognized identifiable assets acquired and liabilities assumed, finite-lived intangibles</t>
        </is>
      </c>
      <c r="B13" s="4" t="inlineStr">
        <is>
          <t xml:space="preserve"> </t>
        </is>
      </c>
      <c r="C13" s="4" t="inlineStr">
        <is>
          <t xml:space="preserve"> </t>
        </is>
      </c>
      <c r="D13" s="6" t="n">
        <v>10420</v>
      </c>
    </row>
    <row r="14">
      <c r="A14" s="4" t="inlineStr">
        <is>
          <t>Acquired finite-lived intangible asset, weighted average useful life</t>
        </is>
      </c>
      <c r="B14" s="4" t="inlineStr">
        <is>
          <t xml:space="preserve"> </t>
        </is>
      </c>
      <c r="C14" s="4" t="inlineStr">
        <is>
          <t>5 years</t>
        </is>
      </c>
      <c r="D1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Goodwill and Other Intangible Assets - Schedule of Assets and Liabilities Acquired (Details) - USD ($) $ in Thousands</t>
        </is>
      </c>
      <c r="B1" s="2" t="inlineStr">
        <is>
          <t>Sep. 30, 2024</t>
        </is>
      </c>
      <c r="C1" s="2" t="inlineStr">
        <is>
          <t>Aug. 0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427663</v>
      </c>
      <c r="C3" s="4" t="inlineStr">
        <is>
          <t xml:space="preserve"> </t>
        </is>
      </c>
      <c r="D3" s="6" t="n">
        <v>405639</v>
      </c>
    </row>
    <row r="4">
      <c r="A4" s="4" t="inlineStr">
        <is>
          <t>Incandescent Technologie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tangible assets</t>
        </is>
      </c>
      <c r="B6" s="4" t="inlineStr">
        <is>
          <t xml:space="preserve"> </t>
        </is>
      </c>
      <c r="C6" s="6" t="n">
        <v>10720</v>
      </c>
      <c r="D6" s="4" t="inlineStr">
        <is>
          <t xml:space="preserve"> </t>
        </is>
      </c>
    </row>
    <row r="7">
      <c r="A7" s="4" t="inlineStr">
        <is>
          <t>Other assets, net</t>
        </is>
      </c>
      <c r="B7" s="4" t="inlineStr">
        <is>
          <t xml:space="preserve"> </t>
        </is>
      </c>
      <c r="C7" s="5" t="n">
        <v>581</v>
      </c>
      <c r="D7" s="4" t="inlineStr">
        <is>
          <t xml:space="preserve"> </t>
        </is>
      </c>
    </row>
    <row r="8">
      <c r="A8" s="4" t="inlineStr">
        <is>
          <t>Goodwill</t>
        </is>
      </c>
      <c r="B8" s="4" t="inlineStr">
        <is>
          <t xml:space="preserve"> </t>
        </is>
      </c>
      <c r="C8" s="5" t="n">
        <v>22035</v>
      </c>
      <c r="D8" s="4" t="inlineStr">
        <is>
          <t xml:space="preserve"> </t>
        </is>
      </c>
    </row>
    <row r="9">
      <c r="A9" s="4" t="inlineStr">
        <is>
          <t>Total purchase consideration</t>
        </is>
      </c>
      <c r="B9" s="4" t="inlineStr">
        <is>
          <t xml:space="preserve"> </t>
        </is>
      </c>
      <c r="C9" s="5" t="n">
        <v>33336</v>
      </c>
      <c r="D9" s="4" t="inlineStr">
        <is>
          <t xml:space="preserve"> </t>
        </is>
      </c>
    </row>
    <row r="10">
      <c r="A10" s="4" t="inlineStr">
        <is>
          <t>Contingent consideration</t>
        </is>
      </c>
      <c r="B10" s="4" t="inlineStr">
        <is>
          <t xml:space="preserve"> </t>
        </is>
      </c>
      <c r="C10" s="6" t="n">
        <v>7700</v>
      </c>
      <c r="D1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Goodwill and Other Intangible Assets - Summary of Company's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6" t="n">
        <v>405639</v>
      </c>
    </row>
    <row r="5">
      <c r="A5" s="4" t="inlineStr">
        <is>
          <t>Acquisition</t>
        </is>
      </c>
      <c r="B5" s="5" t="n">
        <v>22035</v>
      </c>
    </row>
    <row r="6">
      <c r="A6" s="4" t="inlineStr">
        <is>
          <t>Currency translation adjustments</t>
        </is>
      </c>
      <c r="B6" s="5" t="n">
        <v>-11</v>
      </c>
    </row>
    <row r="7">
      <c r="A7" s="4" t="inlineStr">
        <is>
          <t>Ending Balance</t>
        </is>
      </c>
      <c r="B7" s="5" t="n">
        <v>427663</v>
      </c>
    </row>
    <row r="8">
      <c r="A8" s="4" t="inlineStr">
        <is>
          <t>Insurance</t>
        </is>
      </c>
      <c r="B8" s="4" t="inlineStr">
        <is>
          <t xml:space="preserve"> </t>
        </is>
      </c>
    </row>
    <row r="9">
      <c r="A9" s="3" t="inlineStr">
        <is>
          <t>Goodwill [Roll Forward]</t>
        </is>
      </c>
      <c r="B9" s="4" t="inlineStr">
        <is>
          <t xml:space="preserve"> </t>
        </is>
      </c>
    </row>
    <row r="10">
      <c r="A10" s="4" t="inlineStr">
        <is>
          <t>Beginning Balance</t>
        </is>
      </c>
      <c r="B10" s="5" t="n">
        <v>50035</v>
      </c>
    </row>
    <row r="11">
      <c r="A11" s="4" t="inlineStr">
        <is>
          <t>Acquisition</t>
        </is>
      </c>
      <c r="B11" s="5" t="n">
        <v>0</v>
      </c>
    </row>
    <row r="12">
      <c r="A12" s="4" t="inlineStr">
        <is>
          <t>Currency translation adjustments</t>
        </is>
      </c>
      <c r="B12" s="5" t="n">
        <v>112</v>
      </c>
    </row>
    <row r="13">
      <c r="A13" s="4" t="inlineStr">
        <is>
          <t>Ending Balance</t>
        </is>
      </c>
      <c r="B13" s="5" t="n">
        <v>50147</v>
      </c>
    </row>
    <row r="14">
      <c r="A14" s="4" t="inlineStr">
        <is>
          <t>Healthcare</t>
        </is>
      </c>
      <c r="B14" s="4" t="inlineStr">
        <is>
          <t xml:space="preserve"> </t>
        </is>
      </c>
    </row>
    <row r="15">
      <c r="A15" s="3" t="inlineStr">
        <is>
          <t>Goodwill [Roll Forward]</t>
        </is>
      </c>
      <c r="B15" s="4" t="inlineStr">
        <is>
          <t xml:space="preserve"> </t>
        </is>
      </c>
    </row>
    <row r="16">
      <c r="A16" s="4" t="inlineStr">
        <is>
          <t>Beginning Balance</t>
        </is>
      </c>
      <c r="B16" s="5" t="n">
        <v>21872</v>
      </c>
    </row>
    <row r="17">
      <c r="A17" s="4" t="inlineStr">
        <is>
          <t>Acquisition</t>
        </is>
      </c>
      <c r="B17" s="5" t="n">
        <v>0</v>
      </c>
    </row>
    <row r="18">
      <c r="A18" s="4" t="inlineStr">
        <is>
          <t>Currency translation adjustments</t>
        </is>
      </c>
      <c r="B18" s="5" t="n">
        <v>-5</v>
      </c>
    </row>
    <row r="19">
      <c r="A19" s="4" t="inlineStr">
        <is>
          <t>Ending Balance</t>
        </is>
      </c>
      <c r="B19" s="5" t="n">
        <v>21867</v>
      </c>
    </row>
    <row r="20">
      <c r="A20" s="4" t="inlineStr">
        <is>
          <t>Emerging Business</t>
        </is>
      </c>
      <c r="B20" s="4" t="inlineStr">
        <is>
          <t xml:space="preserve"> </t>
        </is>
      </c>
    </row>
    <row r="21">
      <c r="A21" s="3" t="inlineStr">
        <is>
          <t>Goodwill [Roll Forward]</t>
        </is>
      </c>
      <c r="B21" s="4" t="inlineStr">
        <is>
          <t xml:space="preserve"> </t>
        </is>
      </c>
    </row>
    <row r="22">
      <c r="A22" s="4" t="inlineStr">
        <is>
          <t>Beginning Balance</t>
        </is>
      </c>
      <c r="B22" s="5" t="n">
        <v>47001</v>
      </c>
    </row>
    <row r="23">
      <c r="A23" s="4" t="inlineStr">
        <is>
          <t>Acquisition</t>
        </is>
      </c>
      <c r="B23" s="5" t="n">
        <v>0</v>
      </c>
    </row>
    <row r="24">
      <c r="A24" s="4" t="inlineStr">
        <is>
          <t>Currency translation adjustments</t>
        </is>
      </c>
      <c r="B24" s="5" t="n">
        <v>-118</v>
      </c>
    </row>
    <row r="25">
      <c r="A25" s="4" t="inlineStr">
        <is>
          <t>Ending Balance</t>
        </is>
      </c>
      <c r="B25" s="5" t="n">
        <v>46883</v>
      </c>
    </row>
    <row r="26">
      <c r="A26" s="4" t="inlineStr">
        <is>
          <t>Analytics</t>
        </is>
      </c>
      <c r="B26" s="4" t="inlineStr">
        <is>
          <t xml:space="preserve"> </t>
        </is>
      </c>
    </row>
    <row r="27">
      <c r="A27" s="3" t="inlineStr">
        <is>
          <t>Goodwill [Roll Forward]</t>
        </is>
      </c>
      <c r="B27" s="4" t="inlineStr">
        <is>
          <t xml:space="preserve"> </t>
        </is>
      </c>
    </row>
    <row r="28">
      <c r="A28" s="4" t="inlineStr">
        <is>
          <t>Beginning Balance</t>
        </is>
      </c>
      <c r="B28" s="5" t="n">
        <v>286731</v>
      </c>
    </row>
    <row r="29">
      <c r="A29" s="4" t="inlineStr">
        <is>
          <t>Acquisition</t>
        </is>
      </c>
      <c r="B29" s="5" t="n">
        <v>22035</v>
      </c>
    </row>
    <row r="30">
      <c r="A30" s="4" t="inlineStr">
        <is>
          <t>Currency translation adjustments</t>
        </is>
      </c>
      <c r="B30" s="5" t="n">
        <v>0</v>
      </c>
    </row>
    <row r="31">
      <c r="A31" s="4" t="inlineStr">
        <is>
          <t>Ending Balance</t>
        </is>
      </c>
      <c r="B31" s="6" t="n">
        <v>30876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ExlService Holdings, Inc. (“ExlService Holdings”) is organized as a corporation under the laws of the State of Delaware. ExlService Holdings, together with its subsidiaries and affiliates (collectively, the “Company”), is a leading data analytics and digital operations and solutions company. The Company partners with clients using a data and AI-led approach to reinvent business models, drive better business outcomes and unlock growth with speed. The Company harnesses the power of data, analytics, artificial intelligence (“AI”), and deep industry knowledge to transform operations for the world’s leading corporations in industries including insurance, healthcare, banking and financial services, media and retail, among others. The Company’s clients are located principally in the United States of America (“U.S.”) and the United Kingdom (“U.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Other Intangible Assets - Summary of Company's Intangible Assets (Details) - USD ($) $ in Thousands</t>
        </is>
      </c>
      <c r="B1" s="2" t="inlineStr">
        <is>
          <t>Sep. 30, 2024</t>
        </is>
      </c>
      <c r="C1" s="2" t="inlineStr">
        <is>
          <t>Dec. 31, 2023</t>
        </is>
      </c>
    </row>
    <row r="2">
      <c r="A2" s="3" t="inlineStr">
        <is>
          <t>Finite-lived intangible assets:</t>
        </is>
      </c>
      <c r="B2" s="4" t="inlineStr">
        <is>
          <t xml:space="preserve"> </t>
        </is>
      </c>
      <c r="C2" s="4" t="inlineStr">
        <is>
          <t xml:space="preserve"> </t>
        </is>
      </c>
    </row>
    <row r="3">
      <c r="A3" s="4" t="inlineStr">
        <is>
          <t>Finite-lived intangible assets, gross carrying amount</t>
        </is>
      </c>
      <c r="B3" s="6" t="n">
        <v>112981</v>
      </c>
      <c r="C3" s="6" t="n">
        <v>104338</v>
      </c>
    </row>
    <row r="4">
      <c r="A4" s="4" t="inlineStr">
        <is>
          <t>Finite-lived intangible assets, accumulated amortization</t>
        </is>
      </c>
      <c r="B4" s="5" t="n">
        <v>-62590</v>
      </c>
      <c r="C4" s="5" t="n">
        <v>-55074</v>
      </c>
    </row>
    <row r="5">
      <c r="A5" s="4" t="inlineStr">
        <is>
          <t>Total</t>
        </is>
      </c>
      <c r="B5" s="5" t="n">
        <v>50391</v>
      </c>
      <c r="C5" s="5" t="n">
        <v>49264</v>
      </c>
    </row>
    <row r="6">
      <c r="A6" s="3" t="inlineStr">
        <is>
          <t>Indefinite-lived intangible assets:</t>
        </is>
      </c>
      <c r="B6" s="4" t="inlineStr">
        <is>
          <t xml:space="preserve"> </t>
        </is>
      </c>
      <c r="C6" s="4" t="inlineStr">
        <is>
          <t xml:space="preserve"> </t>
        </is>
      </c>
    </row>
    <row r="7">
      <c r="A7" s="4" t="inlineStr">
        <is>
          <t>Total intangible assets, gross carrying amount</t>
        </is>
      </c>
      <c r="B7" s="5" t="n">
        <v>113881</v>
      </c>
      <c r="C7" s="5" t="n">
        <v>105238</v>
      </c>
    </row>
    <row r="8">
      <c r="A8" s="4" t="inlineStr">
        <is>
          <t>Total intangible assets, net carrying amount</t>
        </is>
      </c>
      <c r="B8" s="5" t="n">
        <v>51291</v>
      </c>
      <c r="C8" s="5" t="n">
        <v>50164</v>
      </c>
    </row>
    <row r="9">
      <c r="A9" s="4" t="inlineStr">
        <is>
          <t>Trade names and trademarks</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Trade names and trademarks</t>
        </is>
      </c>
      <c r="B11" s="5" t="n">
        <v>900</v>
      </c>
      <c r="C11" s="5" t="n">
        <v>900</v>
      </c>
    </row>
    <row r="12">
      <c r="A12" s="4" t="inlineStr">
        <is>
          <t>Customer relationships</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Finite-lived intangible assets, gross carrying amount</t>
        </is>
      </c>
      <c r="B14" s="5" t="n">
        <v>107350</v>
      </c>
      <c r="C14" s="5" t="n">
        <v>99050</v>
      </c>
    </row>
    <row r="15">
      <c r="A15" s="4" t="inlineStr">
        <is>
          <t>Finite-lived intangible assets, accumulated amortization</t>
        </is>
      </c>
      <c r="B15" s="5" t="n">
        <v>-57757</v>
      </c>
      <c r="C15" s="5" t="n">
        <v>-51085</v>
      </c>
    </row>
    <row r="16">
      <c r="A16" s="4" t="inlineStr">
        <is>
          <t>Total</t>
        </is>
      </c>
      <c r="B16" s="5" t="n">
        <v>49593</v>
      </c>
      <c r="C16" s="5" t="n">
        <v>47965</v>
      </c>
    </row>
    <row r="17">
      <c r="A17" s="4" t="inlineStr">
        <is>
          <t>Developed technology</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Finite-lived intangible assets, gross carrying amount</t>
        </is>
      </c>
      <c r="B19" s="5" t="n">
        <v>3631</v>
      </c>
      <c r="C19" s="5" t="n">
        <v>3552</v>
      </c>
    </row>
    <row r="20">
      <c r="A20" s="4" t="inlineStr">
        <is>
          <t>Finite-lived intangible assets, accumulated amortization</t>
        </is>
      </c>
      <c r="B20" s="5" t="n">
        <v>-3215</v>
      </c>
      <c r="C20" s="5" t="n">
        <v>-2522</v>
      </c>
    </row>
    <row r="21">
      <c r="A21" s="4" t="inlineStr">
        <is>
          <t>Total</t>
        </is>
      </c>
      <c r="B21" s="5" t="n">
        <v>416</v>
      </c>
      <c r="C21" s="5" t="n">
        <v>1030</v>
      </c>
    </row>
    <row r="22">
      <c r="A22" s="4" t="inlineStr">
        <is>
          <t>Trade names and trademarks</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Finite-lived intangible assets, gross carrying amount</t>
        </is>
      </c>
      <c r="B24" s="5" t="n">
        <v>1700</v>
      </c>
      <c r="C24" s="5" t="n">
        <v>1400</v>
      </c>
    </row>
    <row r="25">
      <c r="A25" s="4" t="inlineStr">
        <is>
          <t>Finite-lived intangible assets, accumulated amortization</t>
        </is>
      </c>
      <c r="B25" s="5" t="n">
        <v>-1408</v>
      </c>
      <c r="C25" s="5" t="n">
        <v>-1286</v>
      </c>
    </row>
    <row r="26">
      <c r="A26" s="4" t="inlineStr">
        <is>
          <t>Total</t>
        </is>
      </c>
      <c r="B26" s="5" t="n">
        <v>292</v>
      </c>
      <c r="C26" s="5" t="n">
        <v>114</v>
      </c>
    </row>
    <row r="27">
      <c r="A27" s="4" t="inlineStr">
        <is>
          <t>Non-compete agreements</t>
        </is>
      </c>
      <c r="B27" s="4" t="inlineStr">
        <is>
          <t xml:space="preserve"> </t>
        </is>
      </c>
      <c r="C27" s="4" t="inlineStr">
        <is>
          <t xml:space="preserve"> </t>
        </is>
      </c>
    </row>
    <row r="28">
      <c r="A28" s="3" t="inlineStr">
        <is>
          <t>Finite-lived intangible assets:</t>
        </is>
      </c>
      <c r="B28" s="4" t="inlineStr">
        <is>
          <t xml:space="preserve"> </t>
        </is>
      </c>
      <c r="C28" s="4" t="inlineStr">
        <is>
          <t xml:space="preserve"> </t>
        </is>
      </c>
    </row>
    <row r="29">
      <c r="A29" s="4" t="inlineStr">
        <is>
          <t>Finite-lived intangible assets, gross carrying amount</t>
        </is>
      </c>
      <c r="B29" s="5" t="n">
        <v>300</v>
      </c>
      <c r="C29" s="5" t="n">
        <v>336</v>
      </c>
    </row>
    <row r="30">
      <c r="A30" s="4" t="inlineStr">
        <is>
          <t>Finite-lived intangible assets, accumulated amortization</t>
        </is>
      </c>
      <c r="B30" s="5" t="n">
        <v>-210</v>
      </c>
      <c r="C30" s="5" t="n">
        <v>-181</v>
      </c>
    </row>
    <row r="31">
      <c r="A31" s="4" t="inlineStr">
        <is>
          <t>Total</t>
        </is>
      </c>
      <c r="B31" s="6" t="n">
        <v>90</v>
      </c>
      <c r="C31" s="6" t="n">
        <v>1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Goodwill and Other Intangible Assets - Amortization of Intangible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449</v>
      </c>
      <c r="C4" s="6" t="n">
        <v>3157</v>
      </c>
      <c r="D4" s="6" t="n">
        <v>9606</v>
      </c>
      <c r="E4" s="6" t="n">
        <v>1151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Other Intangible Assets - Estimated Future Amortization of Intangible Asset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October 1 - December 31)</t>
        </is>
      </c>
      <c r="B3" s="6" t="n">
        <v>3431</v>
      </c>
      <c r="C3" s="4" t="inlineStr">
        <is>
          <t xml:space="preserve"> </t>
        </is>
      </c>
    </row>
    <row r="4">
      <c r="A4" s="4" t="inlineStr">
        <is>
          <t>2025</t>
        </is>
      </c>
      <c r="B4" s="5" t="n">
        <v>12890</v>
      </c>
      <c r="C4" s="4" t="inlineStr">
        <is>
          <t xml:space="preserve"> </t>
        </is>
      </c>
    </row>
    <row r="5">
      <c r="A5" s="4" t="inlineStr">
        <is>
          <t>2026</t>
        </is>
      </c>
      <c r="B5" s="5" t="n">
        <v>12548</v>
      </c>
      <c r="C5" s="4" t="inlineStr">
        <is>
          <t xml:space="preserve"> </t>
        </is>
      </c>
    </row>
    <row r="6">
      <c r="A6" s="4" t="inlineStr">
        <is>
          <t>2027</t>
        </is>
      </c>
      <c r="B6" s="5" t="n">
        <v>11505</v>
      </c>
      <c r="C6" s="4" t="inlineStr">
        <is>
          <t xml:space="preserve"> </t>
        </is>
      </c>
    </row>
    <row r="7">
      <c r="A7" s="4" t="inlineStr">
        <is>
          <t>2028 and thereafter</t>
        </is>
      </c>
      <c r="B7" s="5" t="n">
        <v>10017</v>
      </c>
      <c r="C7" s="4" t="inlineStr">
        <is>
          <t xml:space="preserve"> </t>
        </is>
      </c>
    </row>
    <row r="8">
      <c r="A8" s="4" t="inlineStr">
        <is>
          <t>Total</t>
        </is>
      </c>
      <c r="B8" s="6" t="n">
        <v>50391</v>
      </c>
      <c r="C8" s="6" t="n">
        <v>492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dvance income tax, net</t>
        </is>
      </c>
      <c r="B3" s="6" t="n">
        <v>31632</v>
      </c>
      <c r="C3" s="6" t="n">
        <v>23269</v>
      </c>
    </row>
    <row r="4">
      <c r="A4" s="4" t="inlineStr">
        <is>
          <t>Receivables from statutory authorities</t>
        </is>
      </c>
      <c r="B4" s="5" t="n">
        <v>21854</v>
      </c>
      <c r="C4" s="5" t="n">
        <v>18500</v>
      </c>
    </row>
    <row r="5">
      <c r="A5" s="4" t="inlineStr">
        <is>
          <t>Prepaid expenses</t>
        </is>
      </c>
      <c r="B5" s="5" t="n">
        <v>18179</v>
      </c>
      <c r="C5" s="5" t="n">
        <v>18171</v>
      </c>
    </row>
    <row r="6">
      <c r="A6" s="4" t="inlineStr">
        <is>
          <t>Derivative instruments</t>
        </is>
      </c>
      <c r="B6" s="5" t="n">
        <v>8492</v>
      </c>
      <c r="C6" s="5" t="n">
        <v>4308</v>
      </c>
    </row>
    <row r="7">
      <c r="A7" s="4" t="inlineStr">
        <is>
          <t>Deferred contract fulfillment costs</t>
        </is>
      </c>
      <c r="B7" s="5" t="n">
        <v>4208</v>
      </c>
      <c r="C7" s="5" t="n">
        <v>3303</v>
      </c>
    </row>
    <row r="8">
      <c r="A8" s="4" t="inlineStr">
        <is>
          <t>Advances to suppliers</t>
        </is>
      </c>
      <c r="B8" s="5" t="n">
        <v>3149</v>
      </c>
      <c r="C8" s="5" t="n">
        <v>1883</v>
      </c>
    </row>
    <row r="9">
      <c r="A9" s="4" t="inlineStr">
        <is>
          <t>Contract assets</t>
        </is>
      </c>
      <c r="B9" s="5" t="n">
        <v>2465</v>
      </c>
      <c r="C9" s="5" t="n">
        <v>2830</v>
      </c>
    </row>
    <row r="10">
      <c r="A10" s="4" t="inlineStr">
        <is>
          <t>Others</t>
        </is>
      </c>
      <c r="B10" s="5" t="n">
        <v>3714</v>
      </c>
      <c r="C10" s="5" t="n">
        <v>4405</v>
      </c>
    </row>
    <row r="11">
      <c r="A11" s="4" t="inlineStr">
        <is>
          <t>Other current assets</t>
        </is>
      </c>
      <c r="B11" s="6" t="n">
        <v>93693</v>
      </c>
      <c r="C11" s="6" t="n">
        <v>7666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ferred contract fulfillment costs</t>
        </is>
      </c>
      <c r="B3" s="6" t="n">
        <v>29013</v>
      </c>
      <c r="C3" s="6" t="n">
        <v>21370</v>
      </c>
    </row>
    <row r="4">
      <c r="A4" s="4" t="inlineStr">
        <is>
          <t>Deposits with statutory authorities</t>
        </is>
      </c>
      <c r="B4" s="5" t="n">
        <v>7446</v>
      </c>
      <c r="C4" s="5" t="n">
        <v>6960</v>
      </c>
    </row>
    <row r="5">
      <c r="A5" s="4" t="inlineStr">
        <is>
          <t>Lease deposits</t>
        </is>
      </c>
      <c r="B5" s="5" t="n">
        <v>6505</v>
      </c>
      <c r="C5" s="5" t="n">
        <v>5159</v>
      </c>
    </row>
    <row r="6">
      <c r="A6" s="4" t="inlineStr">
        <is>
          <t>Derivative instruments</t>
        </is>
      </c>
      <c r="B6" s="5" t="n">
        <v>4720</v>
      </c>
      <c r="C6" s="5" t="n">
        <v>3299</v>
      </c>
    </row>
    <row r="7">
      <c r="A7" s="4" t="inlineStr">
        <is>
          <t>Contract assets</t>
        </is>
      </c>
      <c r="B7" s="5" t="n">
        <v>3618</v>
      </c>
      <c r="C7" s="5" t="n">
        <v>6835</v>
      </c>
    </row>
    <row r="8">
      <c r="A8" s="4" t="inlineStr">
        <is>
          <t>Others</t>
        </is>
      </c>
      <c r="B8" s="5" t="n">
        <v>5811</v>
      </c>
      <c r="C8" s="5" t="n">
        <v>5901</v>
      </c>
    </row>
    <row r="9">
      <c r="A9" s="4" t="inlineStr">
        <is>
          <t>Other assets</t>
        </is>
      </c>
      <c r="B9" s="6" t="n">
        <v>57113</v>
      </c>
      <c r="C9" s="6" t="n">
        <v>495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expenses</t>
        </is>
      </c>
      <c r="B3" s="6" t="n">
        <v>62552</v>
      </c>
      <c r="C3" s="6" t="n">
        <v>58736</v>
      </c>
    </row>
    <row r="4">
      <c r="A4" s="4" t="inlineStr">
        <is>
          <t>Payable to statutory authorities</t>
        </is>
      </c>
      <c r="B4" s="5" t="n">
        <v>23443</v>
      </c>
      <c r="C4" s="5" t="n">
        <v>20591</v>
      </c>
    </row>
    <row r="5">
      <c r="A5" s="4" t="inlineStr">
        <is>
          <t>Client liabilities</t>
        </is>
      </c>
      <c r="B5" s="5" t="n">
        <v>7105</v>
      </c>
      <c r="C5" s="5" t="n">
        <v>6909</v>
      </c>
    </row>
    <row r="6">
      <c r="A6" s="4" t="inlineStr">
        <is>
          <t>Contingent consideration</t>
        </is>
      </c>
      <c r="B6" s="5" t="n">
        <v>2800</v>
      </c>
      <c r="C6" s="5" t="n">
        <v>15000</v>
      </c>
    </row>
    <row r="7">
      <c r="A7" s="4" t="inlineStr">
        <is>
          <t>Accrued capital expenditures</t>
        </is>
      </c>
      <c r="B7" s="5" t="n">
        <v>2791</v>
      </c>
      <c r="C7" s="5" t="n">
        <v>4134</v>
      </c>
    </row>
    <row r="8">
      <c r="A8" s="4" t="inlineStr">
        <is>
          <t>Income taxes payable, net</t>
        </is>
      </c>
      <c r="B8" s="5" t="n">
        <v>1249</v>
      </c>
      <c r="C8" s="5" t="n">
        <v>1213</v>
      </c>
    </row>
    <row r="9">
      <c r="A9" s="4" t="inlineStr">
        <is>
          <t>Derivative instruments</t>
        </is>
      </c>
      <c r="B9" s="5" t="n">
        <v>991</v>
      </c>
      <c r="C9" s="5" t="n">
        <v>2009</v>
      </c>
    </row>
    <row r="10">
      <c r="A10" s="4" t="inlineStr">
        <is>
          <t>Others</t>
        </is>
      </c>
      <c r="B10" s="5" t="n">
        <v>4228</v>
      </c>
      <c r="C10" s="5" t="n">
        <v>5521</v>
      </c>
    </row>
    <row r="11">
      <c r="A11" s="4" t="inlineStr">
        <is>
          <t>Accrued expenses and other current liabilities</t>
        </is>
      </c>
      <c r="B11" s="6" t="n">
        <v>105159</v>
      </c>
      <c r="C11" s="6" t="n">
        <v>1141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ummary of Other Non-Current Liabilities (Details) - USD ($) $ in Thousands</t>
        </is>
      </c>
      <c r="B1" s="2" t="inlineStr">
        <is>
          <t>Sep. 30, 2024</t>
        </is>
      </c>
      <c r="C1" s="2" t="inlineStr">
        <is>
          <t>Dec. 31, 2023</t>
        </is>
      </c>
    </row>
    <row r="2">
      <c r="A2" s="3" t="inlineStr">
        <is>
          <t>Liabilities, Noncurrent [Abstract]</t>
        </is>
      </c>
      <c r="B2" s="4" t="inlineStr">
        <is>
          <t xml:space="preserve"> </t>
        </is>
      </c>
      <c r="C2" s="4" t="inlineStr">
        <is>
          <t xml:space="preserve"> </t>
        </is>
      </c>
    </row>
    <row r="3">
      <c r="A3" s="4" t="inlineStr">
        <is>
          <t>Retirement benefits</t>
        </is>
      </c>
      <c r="B3" s="6" t="n">
        <v>17185</v>
      </c>
      <c r="C3" s="6" t="n">
        <v>16666</v>
      </c>
    </row>
    <row r="4">
      <c r="A4" s="4" t="inlineStr">
        <is>
          <t>Deferred transition revenue</t>
        </is>
      </c>
      <c r="B4" s="5" t="n">
        <v>15645</v>
      </c>
      <c r="C4" s="5" t="n">
        <v>10195</v>
      </c>
    </row>
    <row r="5">
      <c r="A5" s="4" t="inlineStr">
        <is>
          <t>Contingent consideration</t>
        </is>
      </c>
      <c r="B5" s="5" t="n">
        <v>4900</v>
      </c>
      <c r="C5" s="5" t="n">
        <v>589</v>
      </c>
    </row>
    <row r="6">
      <c r="A6" s="4" t="inlineStr">
        <is>
          <t>Unrecognized tax benefits</t>
        </is>
      </c>
      <c r="B6" s="5" t="n">
        <v>1580</v>
      </c>
      <c r="C6" s="5" t="n">
        <v>1262</v>
      </c>
    </row>
    <row r="7">
      <c r="A7" s="4" t="inlineStr">
        <is>
          <t>Derivative instruments</t>
        </is>
      </c>
      <c r="B7" s="5" t="n">
        <v>504</v>
      </c>
      <c r="C7" s="5" t="n">
        <v>216</v>
      </c>
    </row>
    <row r="8">
      <c r="A8" s="4" t="inlineStr">
        <is>
          <t>Others</t>
        </is>
      </c>
      <c r="B8" s="5" t="n">
        <v>2861</v>
      </c>
      <c r="C8" s="5" t="n">
        <v>2534</v>
      </c>
    </row>
    <row r="9">
      <c r="A9" s="4" t="inlineStr">
        <is>
          <t>Other non-current liabilities</t>
        </is>
      </c>
      <c r="B9" s="6" t="n">
        <v>42675</v>
      </c>
      <c r="C9" s="6" t="n">
        <v>3146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Loss) - Summary of Accumulated Other Comprehensive Income/(Loss) (Details) - USD ($) $ in Thousands</t>
        </is>
      </c>
      <c r="B1" s="2" t="inlineStr">
        <is>
          <t>9 Months Ended</t>
        </is>
      </c>
    </row>
    <row r="2">
      <c r="B2" s="2" t="inlineStr">
        <is>
          <t>Sep. 30, 2024</t>
        </is>
      </c>
      <c r="C2" s="2" t="inlineStr">
        <is>
          <t>Sep. 30, 2023</t>
        </is>
      </c>
    </row>
    <row r="3">
      <c r="A3" s="3" t="inlineStr">
        <is>
          <t>AOCI Including Portion Attributable to Noncontrolling Interest [Abstract]</t>
        </is>
      </c>
      <c r="B3" s="4" t="inlineStr">
        <is>
          <t xml:space="preserve"> </t>
        </is>
      </c>
      <c r="C3" s="4" t="inlineStr">
        <is>
          <t xml:space="preserve"> </t>
        </is>
      </c>
    </row>
    <row r="4">
      <c r="A4" s="4" t="inlineStr">
        <is>
          <t>Beginning balance</t>
        </is>
      </c>
      <c r="B4" s="6" t="n">
        <v>889437</v>
      </c>
      <c r="C4" s="6" t="n">
        <v>758179</v>
      </c>
    </row>
    <row r="5">
      <c r="A5" s="4" t="inlineStr">
        <is>
          <t>Gains / (losses) recognized during the period</t>
        </is>
      </c>
      <c r="B5" s="5" t="n">
        <v>6774</v>
      </c>
      <c r="C5" s="5" t="n">
        <v>5637</v>
      </c>
    </row>
    <row r="6">
      <c r="A6" s="4" t="inlineStr">
        <is>
          <t>Reclassification to net income</t>
        </is>
      </c>
      <c r="B6" s="5" t="n">
        <v>-1305</v>
      </c>
      <c r="C6" s="5" t="n">
        <v>4191</v>
      </c>
    </row>
    <row r="7">
      <c r="A7" s="4" t="inlineStr">
        <is>
          <t>Income tax effects</t>
        </is>
      </c>
      <c r="B7" s="5" t="n">
        <v>-1022</v>
      </c>
      <c r="C7" s="5" t="n">
        <v>-2490</v>
      </c>
    </row>
    <row r="8">
      <c r="A8" s="4" t="inlineStr">
        <is>
          <t>Ending balance</t>
        </is>
      </c>
      <c r="B8" s="5" t="n">
        <v>907563</v>
      </c>
      <c r="C8" s="5" t="n">
        <v>856087</v>
      </c>
    </row>
    <row r="9">
      <c r="A9" s="4" t="inlineStr">
        <is>
          <t>Currency translation adjustments</t>
        </is>
      </c>
      <c r="B9" s="4" t="inlineStr">
        <is>
          <t xml:space="preserve"> </t>
        </is>
      </c>
      <c r="C9" s="4" t="inlineStr">
        <is>
          <t xml:space="preserve"> </t>
        </is>
      </c>
    </row>
    <row r="10">
      <c r="A10" s="3" t="inlineStr">
        <is>
          <t>AOCI Including Portion Attributable to Noncontrolling Interest [Abstract]</t>
        </is>
      </c>
      <c r="B10" s="4" t="inlineStr">
        <is>
          <t xml:space="preserve"> </t>
        </is>
      </c>
      <c r="C10" s="4" t="inlineStr">
        <is>
          <t xml:space="preserve"> </t>
        </is>
      </c>
    </row>
    <row r="11">
      <c r="A11" s="4" t="inlineStr">
        <is>
          <t>Beginning balance</t>
        </is>
      </c>
      <c r="B11" s="5" t="n">
        <v>-132643</v>
      </c>
      <c r="C11" s="5" t="n">
        <v>-133139</v>
      </c>
    </row>
    <row r="12">
      <c r="A12" s="4" t="inlineStr">
        <is>
          <t>Gains / (losses) recognized during the period</t>
        </is>
      </c>
      <c r="B12" s="5" t="n">
        <v>-483</v>
      </c>
      <c r="C12" s="5" t="n">
        <v>-2605</v>
      </c>
    </row>
    <row r="13">
      <c r="A13" s="4" t="inlineStr">
        <is>
          <t>Reclassification to net income</t>
        </is>
      </c>
      <c r="B13" s="5" t="n">
        <v>0</v>
      </c>
      <c r="C13" s="5" t="n">
        <v>0</v>
      </c>
    </row>
    <row r="14">
      <c r="A14" s="4" t="inlineStr">
        <is>
          <t>Income tax effects</t>
        </is>
      </c>
      <c r="B14" s="5" t="n">
        <v>146</v>
      </c>
      <c r="C14" s="5" t="n">
        <v>466</v>
      </c>
    </row>
    <row r="15">
      <c r="A15" s="4" t="inlineStr">
        <is>
          <t>Ending balance</t>
        </is>
      </c>
      <c r="B15" s="5" t="n">
        <v>-132980</v>
      </c>
      <c r="C15" s="5" t="n">
        <v>-135278</v>
      </c>
    </row>
    <row r="16">
      <c r="A16" s="4" t="inlineStr">
        <is>
          <t>Unrealized gain/(loss) on cash flow hedges</t>
        </is>
      </c>
      <c r="B16" s="4" t="inlineStr">
        <is>
          <t xml:space="preserve"> </t>
        </is>
      </c>
      <c r="C16" s="4" t="inlineStr">
        <is>
          <t xml:space="preserve"> </t>
        </is>
      </c>
    </row>
    <row r="17">
      <c r="A17" s="3" t="inlineStr">
        <is>
          <t>AOCI Including Portion Attributable to Noncontrolling Interest [Abstract]</t>
        </is>
      </c>
      <c r="B17" s="4" t="inlineStr">
        <is>
          <t xml:space="preserve"> </t>
        </is>
      </c>
      <c r="C17" s="4" t="inlineStr">
        <is>
          <t xml:space="preserve"> </t>
        </is>
      </c>
    </row>
    <row r="18">
      <c r="A18" s="4" t="inlineStr">
        <is>
          <t>Beginning balance</t>
        </is>
      </c>
      <c r="B18" s="5" t="n">
        <v>4198</v>
      </c>
      <c r="C18" s="5" t="n">
        <v>-11303</v>
      </c>
    </row>
    <row r="19">
      <c r="A19" s="4" t="inlineStr">
        <is>
          <t>Gains / (losses) recognized during the period</t>
        </is>
      </c>
      <c r="B19" s="5" t="n">
        <v>7257</v>
      </c>
      <c r="C19" s="5" t="n">
        <v>8242</v>
      </c>
    </row>
    <row r="20">
      <c r="A20" s="4" t="inlineStr">
        <is>
          <t>Reclassification to net income</t>
        </is>
      </c>
      <c r="B20" s="5" t="n">
        <v>-850</v>
      </c>
      <c r="C20" s="5" t="n">
        <v>4261</v>
      </c>
    </row>
    <row r="21">
      <c r="A21" s="4" t="inlineStr">
        <is>
          <t>Income tax effects</t>
        </is>
      </c>
      <c r="B21" s="5" t="n">
        <v>-1165</v>
      </c>
      <c r="C21" s="5" t="n">
        <v>-2900</v>
      </c>
    </row>
    <row r="22">
      <c r="A22" s="4" t="inlineStr">
        <is>
          <t>Ending balance</t>
        </is>
      </c>
      <c r="B22" s="5" t="n">
        <v>9440</v>
      </c>
      <c r="C22" s="5" t="n">
        <v>-1700</v>
      </c>
    </row>
    <row r="23">
      <c r="A23" s="4" t="inlineStr">
        <is>
          <t>Retirement benefits</t>
        </is>
      </c>
      <c r="B23" s="4" t="inlineStr">
        <is>
          <t xml:space="preserve"> </t>
        </is>
      </c>
      <c r="C23" s="4" t="inlineStr">
        <is>
          <t xml:space="preserve"> </t>
        </is>
      </c>
    </row>
    <row r="24">
      <c r="A24" s="3" t="inlineStr">
        <is>
          <t>AOCI Including Portion Attributable to Noncontrolling Interest [Abstract]</t>
        </is>
      </c>
      <c r="B24" s="4" t="inlineStr">
        <is>
          <t xml:space="preserve"> </t>
        </is>
      </c>
      <c r="C24" s="4" t="inlineStr">
        <is>
          <t xml:space="preserve"> </t>
        </is>
      </c>
    </row>
    <row r="25">
      <c r="A25" s="4" t="inlineStr">
        <is>
          <t>Beginning balance</t>
        </is>
      </c>
      <c r="B25" s="5" t="n">
        <v>1405</v>
      </c>
      <c r="C25" s="5" t="n">
        <v>299</v>
      </c>
    </row>
    <row r="26">
      <c r="A26" s="4" t="inlineStr">
        <is>
          <t>Gains / (losses) recognized during the period</t>
        </is>
      </c>
      <c r="B26" s="5" t="n">
        <v>0</v>
      </c>
      <c r="C26" s="5" t="n">
        <v>0</v>
      </c>
    </row>
    <row r="27">
      <c r="A27" s="4" t="inlineStr">
        <is>
          <t>Reclassification to net income</t>
        </is>
      </c>
      <c r="B27" s="5" t="n">
        <v>-455</v>
      </c>
      <c r="C27" s="5" t="n">
        <v>-70</v>
      </c>
    </row>
    <row r="28">
      <c r="A28" s="4" t="inlineStr">
        <is>
          <t>Income tax effects</t>
        </is>
      </c>
      <c r="B28" s="5" t="n">
        <v>-3</v>
      </c>
      <c r="C28" s="5" t="n">
        <v>-56</v>
      </c>
    </row>
    <row r="29">
      <c r="A29" s="4" t="inlineStr">
        <is>
          <t>Ending balance</t>
        </is>
      </c>
      <c r="B29" s="5" t="n">
        <v>947</v>
      </c>
      <c r="C29" s="5" t="n">
        <v>173</v>
      </c>
    </row>
    <row r="30">
      <c r="A30" s="4" t="inlineStr">
        <is>
          <t>Total</t>
        </is>
      </c>
      <c r="B30" s="4" t="inlineStr">
        <is>
          <t xml:space="preserve"> </t>
        </is>
      </c>
      <c r="C30" s="4" t="inlineStr">
        <is>
          <t xml:space="preserve"> </t>
        </is>
      </c>
    </row>
    <row r="31">
      <c r="A31" s="3" t="inlineStr">
        <is>
          <t>AOCI Including Portion Attributable to Noncontrolling Interest [Abstract]</t>
        </is>
      </c>
      <c r="B31" s="4" t="inlineStr">
        <is>
          <t xml:space="preserve"> </t>
        </is>
      </c>
      <c r="C31" s="4" t="inlineStr">
        <is>
          <t xml:space="preserve"> </t>
        </is>
      </c>
    </row>
    <row r="32">
      <c r="A32" s="4" t="inlineStr">
        <is>
          <t>Beginning balance</t>
        </is>
      </c>
      <c r="B32" s="5" t="n">
        <v>-127040</v>
      </c>
      <c r="C32" s="5" t="n">
        <v>-144143</v>
      </c>
    </row>
    <row r="33">
      <c r="A33" s="4" t="inlineStr">
        <is>
          <t>Ending balance</t>
        </is>
      </c>
      <c r="B33" s="6" t="n">
        <v>-122593</v>
      </c>
      <c r="C33" s="6" t="n">
        <v>-13680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Mutual funds</t>
        </is>
      </c>
      <c r="B3" s="6" t="n">
        <v>99621</v>
      </c>
      <c r="C3" s="6" t="n">
        <v>52650</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 - Money market funds</t>
        </is>
      </c>
      <c r="B6" s="5" t="n">
        <v>73071</v>
      </c>
      <c r="C6" s="5" t="n">
        <v>49806</v>
      </c>
    </row>
    <row r="7">
      <c r="A7" s="4" t="inlineStr">
        <is>
          <t>Mutual funds</t>
        </is>
      </c>
      <c r="B7" s="5" t="n">
        <v>99621</v>
      </c>
      <c r="C7" s="5" t="n">
        <v>52650</v>
      </c>
    </row>
    <row r="8">
      <c r="A8" s="4" t="inlineStr">
        <is>
          <t>Derivative financial instruments</t>
        </is>
      </c>
      <c r="B8" s="5" t="n">
        <v>13212</v>
      </c>
      <c r="C8" s="5" t="n">
        <v>7607</v>
      </c>
    </row>
    <row r="9">
      <c r="A9" s="4" t="inlineStr">
        <is>
          <t>Total</t>
        </is>
      </c>
      <c r="B9" s="5" t="n">
        <v>185904</v>
      </c>
      <c r="C9" s="5" t="n">
        <v>110063</v>
      </c>
    </row>
    <row r="10">
      <c r="A10" s="3" t="inlineStr">
        <is>
          <t>Liabilities</t>
        </is>
      </c>
      <c r="B10" s="4" t="inlineStr">
        <is>
          <t xml:space="preserve"> </t>
        </is>
      </c>
      <c r="C10" s="4" t="inlineStr">
        <is>
          <t xml:space="preserve"> </t>
        </is>
      </c>
    </row>
    <row r="11">
      <c r="A11" s="4" t="inlineStr">
        <is>
          <t>Derivative financial instruments</t>
        </is>
      </c>
      <c r="B11" s="5" t="n">
        <v>1495</v>
      </c>
      <c r="C11" s="5" t="n">
        <v>2225</v>
      </c>
    </row>
    <row r="12">
      <c r="A12" s="4" t="inlineStr">
        <is>
          <t>Contingent consideration</t>
        </is>
      </c>
      <c r="B12" s="5" t="n">
        <v>7700</v>
      </c>
      <c r="C12" s="5" t="n">
        <v>15589</v>
      </c>
    </row>
    <row r="13">
      <c r="A13" s="4" t="inlineStr">
        <is>
          <t>Total</t>
        </is>
      </c>
      <c r="B13" s="5" t="n">
        <v>9195</v>
      </c>
      <c r="C13" s="5" t="n">
        <v>17814</v>
      </c>
    </row>
    <row r="14">
      <c r="A14" s="4" t="inlineStr">
        <is>
          <t>Recurring | Quoted Prices in Active Markets for Identical Asse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 - Money market funds</t>
        </is>
      </c>
      <c r="B16" s="5" t="n">
        <v>73071</v>
      </c>
      <c r="C16" s="5" t="n">
        <v>49806</v>
      </c>
    </row>
    <row r="17">
      <c r="A17" s="4" t="inlineStr">
        <is>
          <t>Mutual funds</t>
        </is>
      </c>
      <c r="B17" s="5" t="n">
        <v>99621</v>
      </c>
      <c r="C17" s="5" t="n">
        <v>52650</v>
      </c>
    </row>
    <row r="18">
      <c r="A18" s="4" t="inlineStr">
        <is>
          <t>Derivative financial instruments</t>
        </is>
      </c>
      <c r="B18" s="5" t="n">
        <v>0</v>
      </c>
      <c r="C18" s="5" t="n">
        <v>0</v>
      </c>
    </row>
    <row r="19">
      <c r="A19" s="4" t="inlineStr">
        <is>
          <t>Total</t>
        </is>
      </c>
      <c r="B19" s="5" t="n">
        <v>172692</v>
      </c>
      <c r="C19" s="5" t="n">
        <v>102456</v>
      </c>
    </row>
    <row r="20">
      <c r="A20" s="3" t="inlineStr">
        <is>
          <t>Liabilities</t>
        </is>
      </c>
      <c r="B20" s="4" t="inlineStr">
        <is>
          <t xml:space="preserve"> </t>
        </is>
      </c>
      <c r="C20" s="4" t="inlineStr">
        <is>
          <t xml:space="preserve"> </t>
        </is>
      </c>
    </row>
    <row r="21">
      <c r="A21" s="4" t="inlineStr">
        <is>
          <t>Derivative financial instruments</t>
        </is>
      </c>
      <c r="B21" s="5" t="n">
        <v>0</v>
      </c>
      <c r="C21" s="5" t="n">
        <v>0</v>
      </c>
    </row>
    <row r="22">
      <c r="A22" s="4" t="inlineStr">
        <is>
          <t>Contingent consideration</t>
        </is>
      </c>
      <c r="B22" s="5" t="n">
        <v>0</v>
      </c>
      <c r="C22" s="5" t="n">
        <v>0</v>
      </c>
    </row>
    <row r="23">
      <c r="A23" s="4" t="inlineStr">
        <is>
          <t>Total</t>
        </is>
      </c>
      <c r="B23" s="5" t="n">
        <v>0</v>
      </c>
      <c r="C23" s="5" t="n">
        <v>0</v>
      </c>
    </row>
    <row r="24">
      <c r="A24" s="4" t="inlineStr">
        <is>
          <t>Recurring | Significant Other Observable Inpu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 - Money market funds</t>
        </is>
      </c>
      <c r="B26" s="5" t="n">
        <v>0</v>
      </c>
      <c r="C26" s="5" t="n">
        <v>0</v>
      </c>
    </row>
    <row r="27">
      <c r="A27" s="4" t="inlineStr">
        <is>
          <t>Mutual funds</t>
        </is>
      </c>
      <c r="B27" s="5" t="n">
        <v>0</v>
      </c>
      <c r="C27" s="5" t="n">
        <v>0</v>
      </c>
    </row>
    <row r="28">
      <c r="A28" s="4" t="inlineStr">
        <is>
          <t>Derivative financial instruments</t>
        </is>
      </c>
      <c r="B28" s="5" t="n">
        <v>13212</v>
      </c>
      <c r="C28" s="5" t="n">
        <v>7607</v>
      </c>
    </row>
    <row r="29">
      <c r="A29" s="4" t="inlineStr">
        <is>
          <t>Total</t>
        </is>
      </c>
      <c r="B29" s="5" t="n">
        <v>13212</v>
      </c>
      <c r="C29" s="5" t="n">
        <v>7607</v>
      </c>
    </row>
    <row r="30">
      <c r="A30" s="3" t="inlineStr">
        <is>
          <t>Liabilities</t>
        </is>
      </c>
      <c r="B30" s="4" t="inlineStr">
        <is>
          <t xml:space="preserve"> </t>
        </is>
      </c>
      <c r="C30" s="4" t="inlineStr">
        <is>
          <t xml:space="preserve"> </t>
        </is>
      </c>
    </row>
    <row r="31">
      <c r="A31" s="4" t="inlineStr">
        <is>
          <t>Derivative financial instruments</t>
        </is>
      </c>
      <c r="B31" s="5" t="n">
        <v>1495</v>
      </c>
      <c r="C31" s="5" t="n">
        <v>2225</v>
      </c>
    </row>
    <row r="32">
      <c r="A32" s="4" t="inlineStr">
        <is>
          <t>Contingent consideration</t>
        </is>
      </c>
      <c r="B32" s="5" t="n">
        <v>0</v>
      </c>
      <c r="C32" s="5" t="n">
        <v>0</v>
      </c>
    </row>
    <row r="33">
      <c r="A33" s="4" t="inlineStr">
        <is>
          <t>Total</t>
        </is>
      </c>
      <c r="B33" s="5" t="n">
        <v>1495</v>
      </c>
      <c r="C33" s="5" t="n">
        <v>2225</v>
      </c>
    </row>
    <row r="34">
      <c r="A34" s="4" t="inlineStr">
        <is>
          <t>Recurring | Significant Other Unobservable Inpu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 - Money market funds</t>
        </is>
      </c>
      <c r="B36" s="5" t="n">
        <v>0</v>
      </c>
      <c r="C36" s="5" t="n">
        <v>0</v>
      </c>
    </row>
    <row r="37">
      <c r="A37" s="4" t="inlineStr">
        <is>
          <t>Mutual funds</t>
        </is>
      </c>
      <c r="B37" s="5" t="n">
        <v>0</v>
      </c>
      <c r="C37" s="5" t="n">
        <v>0</v>
      </c>
    </row>
    <row r="38">
      <c r="A38" s="4" t="inlineStr">
        <is>
          <t>Derivative financial instruments</t>
        </is>
      </c>
      <c r="B38" s="5" t="n">
        <v>0</v>
      </c>
      <c r="C38" s="5" t="n">
        <v>0</v>
      </c>
    </row>
    <row r="39">
      <c r="A39" s="4" t="inlineStr">
        <is>
          <t>Total</t>
        </is>
      </c>
      <c r="B39" s="5" t="n">
        <v>0</v>
      </c>
      <c r="C39" s="5" t="n">
        <v>0</v>
      </c>
    </row>
    <row r="40">
      <c r="A40" s="3" t="inlineStr">
        <is>
          <t>Liabilities</t>
        </is>
      </c>
      <c r="B40" s="4" t="inlineStr">
        <is>
          <t xml:space="preserve"> </t>
        </is>
      </c>
      <c r="C40" s="4" t="inlineStr">
        <is>
          <t xml:space="preserve"> </t>
        </is>
      </c>
    </row>
    <row r="41">
      <c r="A41" s="4" t="inlineStr">
        <is>
          <t>Derivative financial instruments</t>
        </is>
      </c>
      <c r="B41" s="5" t="n">
        <v>0</v>
      </c>
      <c r="C41" s="5" t="n">
        <v>0</v>
      </c>
    </row>
    <row r="42">
      <c r="A42" s="4" t="inlineStr">
        <is>
          <t>Contingent consideration</t>
        </is>
      </c>
      <c r="B42" s="5" t="n">
        <v>7700</v>
      </c>
      <c r="C42" s="5" t="n">
        <v>15589</v>
      </c>
    </row>
    <row r="43">
      <c r="A43" s="4" t="inlineStr">
        <is>
          <t>Total</t>
        </is>
      </c>
      <c r="B43" s="6" t="n">
        <v>7700</v>
      </c>
      <c r="C43" s="6" t="n">
        <v>1558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the fair value of contingent consideration (Details) - Contingent Consideration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 contingent consideration</t>
        </is>
      </c>
      <c r="B4" s="6" t="n">
        <v>0</v>
      </c>
      <c r="C4" s="6" t="n">
        <v>13689</v>
      </c>
      <c r="D4" s="6" t="n">
        <v>15589</v>
      </c>
      <c r="E4" s="6" t="n">
        <v>18689</v>
      </c>
    </row>
    <row r="5">
      <c r="A5" s="4" t="inlineStr">
        <is>
          <t>Acquisitions</t>
        </is>
      </c>
      <c r="B5" s="5" t="n">
        <v>7700</v>
      </c>
      <c r="C5" s="5" t="n">
        <v>0</v>
      </c>
      <c r="D5" s="5" t="n">
        <v>7700</v>
      </c>
      <c r="E5" s="5" t="n">
        <v>0</v>
      </c>
    </row>
    <row r="6">
      <c r="A6" s="4" t="inlineStr">
        <is>
          <t>Fair value changes</t>
        </is>
      </c>
      <c r="B6" s="5" t="n">
        <v>0</v>
      </c>
      <c r="C6" s="5" t="n">
        <v>2500</v>
      </c>
      <c r="D6" s="5" t="n">
        <v>-589</v>
      </c>
      <c r="E6" s="5" t="n">
        <v>2500</v>
      </c>
    </row>
    <row r="7">
      <c r="A7" s="4" t="inlineStr">
        <is>
          <t>Payments</t>
        </is>
      </c>
      <c r="B7" s="5" t="n">
        <v>0</v>
      </c>
      <c r="C7" s="5" t="n">
        <v>0</v>
      </c>
      <c r="D7" s="5" t="n">
        <v>-15000</v>
      </c>
      <c r="E7" s="5" t="n">
        <v>-5000</v>
      </c>
    </row>
    <row r="8">
      <c r="A8" s="4" t="inlineStr">
        <is>
          <t>Ending balance, contingent consideration</t>
        </is>
      </c>
      <c r="B8" s="6" t="n">
        <v>7700</v>
      </c>
      <c r="C8" s="6" t="n">
        <v>16189</v>
      </c>
      <c r="D8" s="6" t="n">
        <v>7700</v>
      </c>
      <c r="E8" s="6" t="n">
        <v>1618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paration and Principles of Consolidation The unaudited consolidated financial statements have been prepared in conformity with United State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23. The unaudited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 The accompanying unaudited consolidated financial statements include the financial statements of ExlService Holdings and all of its subsidiaries. The standalone financial statements of subsidiaries are fully consolidated on a line-by-line basis. Intra-group balances and transactions, and gains and losses arising from intra-group transactions, are eliminated while preparing consolidated financial statements. The Company’s investments in equity affiliates are initially recorded at cost and any excess purchase consideration paid over proportionate share of the fair value of the net assets of the investee at the acquisition date is recognized as goodwill. The proportionate share of net income or loss of the investee after its acquisition is recognized in the unaudited consolidated statements of income. Accounting policies of the respective individual subsidiaries and equity affiliates are aligned wherever necessary, so as to ensure consistency with the accounting policies that are adopted by the Company under U.S. GAAP. (b) Use of Estimates The preparation of the unaudited consolidated financial statements in conformity with U.S. GAAP requires management to make estimates and assumptions that affect the carrying amounts of assets and liabilities and disclosure of contingent assets and liabilities included in the unaudited consolidated financial statements. Although these estimates are based on management’s best assessment of the current business environment, actual results may be different from those estimates. The significant estimates that affect the unaudited consolidated financial statements include, but are not limited to, estimates of the fair value of the identifiable intangible assets and contingent consideration, purchase price allocation, including revenue projections and the discount rate applied within the discounted cash flow model for business acquisitions, credit risk of customers, the nature and timing of the satisfaction of performance obligations, the standalone selling price of performance obligations, and variable consideration in a customer contract, expected recoverability from customers with contingent fee arrangements, estimated costs to complete fixed price contracts, assets and obligations related to employee benefit plans, deferred tax valuation allowances, income tax uncertainties and other contingencies, valuation of derivative financial instruments and stock-based awards, and useful life of long-lived assets and other intangible assets. The significant assumptions underneath these estimates include, but are not limited to assumptions to calculate stock-based compensation expense, determine incremental borrowing rate to calculate lease liabilities and right-of-use (“ROU”) assets, determine lease term to calculate single operating lease cost, determine pattern of generation of economic benefits to calculate depreciation and amortization for long-lived assets and other intangible assets, and recoverability of long-lived assets, goodwill and other intangible assets. (c) Recent Accounting Pronouncements In October 2023, the Financial Accounting Standards Board (“FASB”) issued Accounting Standard Update (“ASU”) 2023-06, Disclosure Improvements: Codification Amendments in Response to the SEC’s Disclosure Update and Simplification Initiative . This ASU modifies the disclosure or presentation requirements of a variety of Topics in the Codification. Certain of the amendments represent clarifications to or technical corrections of the current require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The amendments in this ASU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adoption of this ASU will not have a material impact on the Company’s unaudited consolidated financial statements. The Company will continue to monitor for SEC action, and plan accordingly for adoption. In November 2023, FASB issued ASU No. 2023-07, Segment Reporting (“Accounting Standards Codification (“ASC”) Topic 280”): Improvements to Reportable Segment Disclosures . This ASU improves reportable segment disclosure requirements on an annual and interim basis for all public entiti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is effective for fiscal years beginning after December 15, 2023, and interim periods within fiscal years beginning after December 15, 2024, with early adoption permitted. The Company is currently evaluating the impact of this ASU on its unaudited consolidated financial statements. In December 2023, FASB issued ASU No. 2023-09, Income Taxes (“ASC Topic 740”), Improvements to Income Tax Disclosures . This ASU expands disclosures relating to the entity’s income tax rate reconciliation, income taxes paid and certain other disclosures related to income taxes. The ASU will be effective for annual periods beginning after December 15, 2024. The Company is currently evaluating the impact of this ASU on its unaudited consolidated financial statements. (d) Recently adopted Accounting Pronouncements In March 2023, FASB issued ASU No. 2023-01, Leases (“ASC Topic 842”): Common Control Arrangements . This ASU provides guidance in ASC Topic 842 that leasehold improvements associated with common control leases should be (i) amortized by the lessee over the useful life of the leasehold improvements to the common control group, regardless of the lease term, as long as the lessee controls the use of the underlying asset through a lease, and (ii) accounted for as a transfer between entities under common control through an adjustment to equity if and when the lessee no longer controls the use of the underlying asset. The ASU is effective for fiscal years beginning after December 15, 2023. Early adoption is permitted for both interim and annual financial statements that have not yet been issued. When adopted in an interim period, it must be adopted from the beginning of the year that includes that interim period. The Company does not have any lease arrangements with entities under common control and the adoption of this ASU did not have a material impact on its unaudited consolidated financial statements. In March 2024, FASB issued ASU No. 2024-01, Compensation-Stock Compensation (“ASC Topic 718”) . This ASU clarifies how to evaluate whether profits interest and similar awards given to employees and non-employees are within the scope of share-based payment arrangement under ASC Topic 718. The ASU will be effective for annual periods beginning after December 15, 2024, including interim periods within those years, with early adoption permitted. The Company has early adopted this ASU beginning January 1, 2024. The adoption of this ASU did not have a material impact on the Company’s unaudited consolidated financial statements. In March 2024, FASB issued ASU No. 2024-02, Codification Improvements—Amendments to Remove References to the Concepts Statements . This ASU contains amendments to the ASC that remove references to various FASB Concepts Statements. The ASU will be effective for annual periods beginning after December 15, 2024, with early adoption permitted. The Company has early adopted this ASU beginning January 1, 2024. The adoption of this ASU did not have a material impact on the Company’s unaudit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Cash flow hedging relationship (Details) - Cash flow hedge - Derivatives Designated as Hedging Instruments - USD ($) $ in Thousands</t>
        </is>
      </c>
      <c r="B1" s="2" t="inlineStr">
        <is>
          <t>Sep. 30, 2024</t>
        </is>
      </c>
      <c r="C1" s="2" t="inlineStr">
        <is>
          <t>Dec. 31, 2023</t>
        </is>
      </c>
    </row>
    <row r="2">
      <c r="A2" s="4" t="inlineStr">
        <is>
          <t>Foreign Exchange Contrac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Foreign exchange contracts outstanding</t>
        </is>
      </c>
      <c r="B4" s="6" t="n">
        <v>868200</v>
      </c>
      <c r="C4" s="6" t="n">
        <v>722800</v>
      </c>
    </row>
    <row r="5">
      <c r="A5" s="4" t="inlineStr">
        <is>
          <t>Interest Rate Swap</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Foreign exchange contracts outstanding</t>
        </is>
      </c>
      <c r="B7" s="6" t="n">
        <v>0</v>
      </c>
      <c r="C7" s="6" t="n">
        <v>75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and Hedge Accounting - Additional Information (Details) $ in Thousands</t>
        </is>
      </c>
      <c r="B1" s="2" t="inlineStr">
        <is>
          <t>9 Months Ended</t>
        </is>
      </c>
    </row>
    <row r="2">
      <c r="B2" s="2" t="inlineStr">
        <is>
          <t>Sep. 30, 2024 USD ($)</t>
        </is>
      </c>
    </row>
    <row r="3">
      <c r="A3" s="3" t="inlineStr">
        <is>
          <t>Derivative Instruments and Hedging Activities Disclosure [Abstract]</t>
        </is>
      </c>
      <c r="B3" s="4" t="inlineStr">
        <is>
          <t xml:space="preserve"> </t>
        </is>
      </c>
    </row>
    <row r="4">
      <c r="A4" s="4" t="inlineStr">
        <is>
          <t>Cash flow hedge gain (loss) to be reclassified within twelve months</t>
        </is>
      </c>
      <c r="B4" s="6" t="n">
        <v>7631</v>
      </c>
    </row>
    <row r="5">
      <c r="A5" s="4" t="inlineStr">
        <is>
          <t>Maximum outstanding term of the cash flow hedges</t>
        </is>
      </c>
      <c r="B5" s="4" t="inlineStr">
        <is>
          <t>42 month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rivatives and Hedge Accounting - Foreign Currency Forward Contracts (Details) - Foreign Exchange Contract - Derivatives not designated as hedging instruments € in Thousands, £ in Thousands, R in Thousands, $ in Thousands, $ in Thousands</t>
        </is>
      </c>
      <c r="B1" s="2" t="inlineStr">
        <is>
          <t>Sep. 30, 2024 USD ($)</t>
        </is>
      </c>
      <c r="C1" s="2" t="inlineStr">
        <is>
          <t>Sep. 30, 2024 GBP (£)</t>
        </is>
      </c>
      <c r="D1" s="2" t="inlineStr">
        <is>
          <t>Sep. 30, 2024 EUR (€)</t>
        </is>
      </c>
      <c r="E1" s="2" t="inlineStr">
        <is>
          <t>Sep. 30, 2024 AUD ($)</t>
        </is>
      </c>
      <c r="F1" s="2" t="inlineStr">
        <is>
          <t>Sep. 30, 2024 ZAR (R)</t>
        </is>
      </c>
      <c r="G1" s="2" t="inlineStr">
        <is>
          <t>Dec. 31, 2023 USD ($)</t>
        </is>
      </c>
      <c r="H1" s="2" t="inlineStr">
        <is>
          <t>Dec. 31, 2023 GBP (£)</t>
        </is>
      </c>
      <c r="I1" s="2" t="inlineStr">
        <is>
          <t>Dec. 31, 2023 EUR (€)</t>
        </is>
      </c>
      <c r="J1" s="2" t="inlineStr">
        <is>
          <t>Dec. 31, 2023 AUD ($)</t>
        </is>
      </c>
      <c r="K1" s="2" t="inlineStr">
        <is>
          <t>Dec. 31, 2023 ZAR (R)</t>
        </is>
      </c>
    </row>
    <row r="2">
      <c r="A2" s="4" t="inlineStr">
        <is>
          <t>Shor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reign exchange contracts outstanding</t>
        </is>
      </c>
      <c r="B4" s="6" t="n">
        <v>200322</v>
      </c>
      <c r="C4" s="10" t="n">
        <v>27321</v>
      </c>
      <c r="D4" s="11" t="n">
        <v>5758</v>
      </c>
      <c r="E4" s="6" t="n">
        <v>6887</v>
      </c>
      <c r="F4" s="12" t="n">
        <v>0</v>
      </c>
      <c r="G4" s="6" t="n">
        <v>170543</v>
      </c>
      <c r="H4" s="10" t="n">
        <v>14544</v>
      </c>
      <c r="I4" s="11" t="n">
        <v>5231</v>
      </c>
      <c r="J4" s="6" t="n">
        <v>3452</v>
      </c>
      <c r="K4" s="12" t="n">
        <v>150150</v>
      </c>
    </row>
    <row r="5">
      <c r="A5" s="4" t="inlineStr">
        <is>
          <t>Lo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oreign exchange contracts outstanding</t>
        </is>
      </c>
      <c r="B7" s="6" t="n">
        <v>10944</v>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c r="J7" s="4" t="inlineStr">
        <is>
          <t xml:space="preserve"> </t>
        </is>
      </c>
      <c r="K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Summary of Fair Value of Foreign Currency Exchange Contracts (Details) - USD ($) $ in Thousands</t>
        </is>
      </c>
      <c r="B1" s="2" t="inlineStr">
        <is>
          <t>Sep. 30, 2024</t>
        </is>
      </c>
      <c r="C1" s="2" t="inlineStr">
        <is>
          <t>Dec. 31, 2023</t>
        </is>
      </c>
    </row>
    <row r="2">
      <c r="A2" s="4" t="inlineStr">
        <is>
          <t>Derivatives Designated as Hedging Instruments |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oreign currency exchange contracts, asset</t>
        </is>
      </c>
      <c r="B4" s="6" t="n">
        <v>8474</v>
      </c>
      <c r="C4" s="6" t="n">
        <v>4216</v>
      </c>
    </row>
    <row r="5">
      <c r="A5" s="4" t="inlineStr">
        <is>
          <t>Derivatives Designated as Hedging Instruments |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oreign currency exchange contracts, asset</t>
        </is>
      </c>
      <c r="B7" s="5" t="n">
        <v>4720</v>
      </c>
      <c r="C7" s="5" t="n">
        <v>3299</v>
      </c>
    </row>
    <row r="8">
      <c r="A8" s="4" t="inlineStr">
        <is>
          <t>Derivatives Designated as Hedging Instruments | Accrued expenses and 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oreign currency exchange contracts, liability</t>
        </is>
      </c>
      <c r="B10" s="5" t="n">
        <v>843</v>
      </c>
      <c r="C10" s="5" t="n">
        <v>1859</v>
      </c>
    </row>
    <row r="11">
      <c r="A11" s="4" t="inlineStr">
        <is>
          <t>Derivatives Designated as Hedging Instruments | Other non-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oreign currency exchange contracts, liability</t>
        </is>
      </c>
      <c r="B13" s="5" t="n">
        <v>504</v>
      </c>
      <c r="C13" s="5" t="n">
        <v>216</v>
      </c>
    </row>
    <row r="14">
      <c r="A14" s="4" t="inlineStr">
        <is>
          <t>Derivatives not designated as hedging instruments |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oreign currency exchange contracts, asset</t>
        </is>
      </c>
      <c r="B16" s="5" t="n">
        <v>18</v>
      </c>
      <c r="C16" s="5" t="n">
        <v>92</v>
      </c>
    </row>
    <row r="17">
      <c r="A17" s="4" t="inlineStr">
        <is>
          <t>Derivatives not designated as hedging instruments | 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oreign currency exchange contracts, asset</t>
        </is>
      </c>
      <c r="B19" s="5" t="n">
        <v>0</v>
      </c>
      <c r="C19" s="5" t="n">
        <v>0</v>
      </c>
    </row>
    <row r="20">
      <c r="A20" s="4" t="inlineStr">
        <is>
          <t>Derivatives not designated as hedging instruments | Accrued expenses and other current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oreign currency exchange contracts, liability</t>
        </is>
      </c>
      <c r="B22" s="5" t="n">
        <v>148</v>
      </c>
      <c r="C22" s="5" t="n">
        <v>150</v>
      </c>
    </row>
    <row r="23">
      <c r="A23" s="4" t="inlineStr">
        <is>
          <t>Derivatives not designated as hedging instruments | Other non-current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oreign currency exchange contracts, liability</t>
        </is>
      </c>
      <c r="B25" s="6" t="n">
        <v>0</v>
      </c>
      <c r="C25"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e Accounting - Summary of Effect of Foreign Currency Exchange Contrac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gain/(loss) recognized in OCI</t>
        </is>
      </c>
      <c r="B4" s="6" t="n">
        <v>10097</v>
      </c>
      <c r="C4" s="6" t="n">
        <v>-7903</v>
      </c>
      <c r="D4" s="6" t="n">
        <v>7257</v>
      </c>
      <c r="E4" s="6" t="n">
        <v>8242</v>
      </c>
    </row>
    <row r="5">
      <c r="A5" s="4" t="inlineStr">
        <is>
          <t>Gain/(loss) recognized in unaudited consolidated statements of income</t>
        </is>
      </c>
      <c r="B5" s="5" t="n">
        <v>278</v>
      </c>
      <c r="C5" s="5" t="n">
        <v>409</v>
      </c>
      <c r="D5" s="5" t="n">
        <v>673</v>
      </c>
      <c r="E5" s="5" t="n">
        <v>838</v>
      </c>
    </row>
    <row r="6">
      <c r="A6" s="4" t="inlineStr">
        <is>
          <t>Cash flow hedge | Derivatives in cash flow hedging relationship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Unrealized gain/(loss) recognized in OCI</t>
        </is>
      </c>
      <c r="B8" s="5" t="n">
        <v>10097</v>
      </c>
      <c r="C8" s="5" t="n">
        <v>-7903</v>
      </c>
      <c r="D8" s="5" t="n">
        <v>7257</v>
      </c>
      <c r="E8" s="5" t="n">
        <v>8242</v>
      </c>
    </row>
    <row r="9">
      <c r="A9" s="4" t="inlineStr">
        <is>
          <t>Fair value hedge | Gain/ (loss) on foreign currency exchange contracts | Derivatives not designated as hedging instrumen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loss) recognized in unaudited consolidated statements of income</t>
        </is>
      </c>
      <c r="B11" s="6" t="n">
        <v>-259</v>
      </c>
      <c r="C11" s="6" t="n">
        <v>-1584</v>
      </c>
      <c r="D11" s="6" t="n">
        <v>-2332</v>
      </c>
      <c r="E11" s="6" t="n">
        <v>574</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s and Hedge Accounting - Location of Gain or Loss Recognized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Cost of revenues</t>
        </is>
      </c>
      <c r="B4" s="4" t="inlineStr">
        <is>
          <t>[1]</t>
        </is>
      </c>
      <c r="C4" s="6" t="n">
        <v>293806</v>
      </c>
      <c r="D4" s="6" t="n">
        <v>256002</v>
      </c>
      <c r="E4" s="6" t="n">
        <v>849336</v>
      </c>
      <c r="F4" s="6" t="n">
        <v>760691</v>
      </c>
    </row>
    <row r="5">
      <c r="A5" s="4" t="inlineStr">
        <is>
          <t>General and administrative expenses</t>
        </is>
      </c>
      <c r="C5" s="5" t="n">
        <v>57495</v>
      </c>
      <c r="D5" s="5" t="n">
        <v>52213</v>
      </c>
      <c r="E5" s="5" t="n">
        <v>167195</v>
      </c>
      <c r="F5" s="5" t="n">
        <v>144564</v>
      </c>
    </row>
    <row r="6">
      <c r="A6" s="4" t="inlineStr">
        <is>
          <t>Selling and marketing expenses</t>
        </is>
      </c>
      <c r="C6" s="5" t="n">
        <v>37568</v>
      </c>
      <c r="D6" s="5" t="n">
        <v>30943</v>
      </c>
      <c r="E6" s="5" t="n">
        <v>108982</v>
      </c>
      <c r="F6" s="5" t="n">
        <v>88674</v>
      </c>
    </row>
    <row r="7">
      <c r="A7" s="4" t="inlineStr">
        <is>
          <t>Depreciation and amortization expense</t>
        </is>
      </c>
      <c r="C7" s="5" t="n">
        <v>13799</v>
      </c>
      <c r="D7" s="5" t="n">
        <v>11583</v>
      </c>
      <c r="E7" s="5" t="n">
        <v>39055</v>
      </c>
      <c r="F7" s="5" t="n">
        <v>38192</v>
      </c>
    </row>
    <row r="8">
      <c r="A8" s="4" t="inlineStr">
        <is>
          <t>Interest expense</t>
        </is>
      </c>
      <c r="C8" s="5" t="n">
        <v>5526</v>
      </c>
      <c r="D8" s="5" t="n">
        <v>3405</v>
      </c>
      <c r="E8" s="5" t="n">
        <v>14145</v>
      </c>
      <c r="F8" s="5" t="n">
        <v>10030</v>
      </c>
    </row>
    <row r="9">
      <c r="A9" s="4" t="inlineStr">
        <is>
          <t>Income before income tax expense and earnings from equity affiliates</t>
        </is>
      </c>
      <c r="C9" s="5" t="n">
        <v>68531</v>
      </c>
      <c r="D9" s="5" t="n">
        <v>58012</v>
      </c>
      <c r="E9" s="5" t="n">
        <v>190782</v>
      </c>
      <c r="F9" s="5" t="n">
        <v>181891</v>
      </c>
    </row>
    <row r="10">
      <c r="A10" s="4" t="inlineStr">
        <is>
          <t>Income tax effects on above</t>
        </is>
      </c>
      <c r="C10" s="5" t="n">
        <v>-15460</v>
      </c>
      <c r="D10" s="5" t="n">
        <v>-14161</v>
      </c>
      <c r="E10" s="5" t="n">
        <v>-43086</v>
      </c>
      <c r="F10" s="5" t="n">
        <v>-37773</v>
      </c>
    </row>
    <row r="11">
      <c r="A11" s="4" t="inlineStr">
        <is>
          <t>Net income</t>
        </is>
      </c>
      <c r="C11" s="5" t="n">
        <v>53037</v>
      </c>
      <c r="D11" s="5" t="n">
        <v>43876</v>
      </c>
      <c r="E11" s="5" t="n">
        <v>147625</v>
      </c>
      <c r="F11" s="5" t="n">
        <v>144275</v>
      </c>
    </row>
    <row r="12">
      <c r="A12" s="4" t="inlineStr">
        <is>
          <t>Foreign exchange gain/(loss), net</t>
        </is>
      </c>
      <c r="C12" s="5" t="n">
        <v>278</v>
      </c>
      <c r="D12" s="5" t="n">
        <v>409</v>
      </c>
      <c r="E12" s="5" t="n">
        <v>673</v>
      </c>
      <c r="F12" s="5" t="n">
        <v>838</v>
      </c>
    </row>
    <row r="13">
      <c r="A13" s="4" t="inlineStr">
        <is>
          <t>Gain/ (loss) on foreign currency exchange contracts | Derivatives in cash flow hedging relationships | Cash flow hedge</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C14" s="4" t="inlineStr">
        <is>
          <t xml:space="preserve"> </t>
        </is>
      </c>
      <c r="D14" s="4" t="inlineStr">
        <is>
          <t xml:space="preserve"> </t>
        </is>
      </c>
      <c r="E14" s="4" t="inlineStr">
        <is>
          <t xml:space="preserve"> </t>
        </is>
      </c>
      <c r="F14" s="4" t="inlineStr">
        <is>
          <t xml:space="preserve"> </t>
        </is>
      </c>
    </row>
    <row r="15">
      <c r="A15" s="4" t="inlineStr">
        <is>
          <t>Cost of revenues</t>
        </is>
      </c>
      <c r="C15" s="5" t="n">
        <v>518</v>
      </c>
      <c r="D15" s="5" t="n">
        <v>-252</v>
      </c>
      <c r="E15" s="5" t="n">
        <v>-64</v>
      </c>
      <c r="F15" s="5" t="n">
        <v>-4148</v>
      </c>
    </row>
    <row r="16">
      <c r="A16" s="4" t="inlineStr">
        <is>
          <t>General and administrative expenses</t>
        </is>
      </c>
      <c r="C16" s="5" t="n">
        <v>77</v>
      </c>
      <c r="D16" s="5" t="n">
        <v>18</v>
      </c>
      <c r="E16" s="5" t="n">
        <v>156</v>
      </c>
      <c r="F16" s="5" t="n">
        <v>-357</v>
      </c>
    </row>
    <row r="17">
      <c r="A17" s="4" t="inlineStr">
        <is>
          <t>Selling and marketing expenses</t>
        </is>
      </c>
      <c r="C17" s="5" t="n">
        <v>9</v>
      </c>
      <c r="D17" s="5" t="n">
        <v>0</v>
      </c>
      <c r="E17" s="5" t="n">
        <v>23</v>
      </c>
      <c r="F17" s="5" t="n">
        <v>-32</v>
      </c>
    </row>
    <row r="18">
      <c r="A18" s="4" t="inlineStr">
        <is>
          <t>Depreciation and amortization expense</t>
        </is>
      </c>
      <c r="C18" s="5" t="n">
        <v>38</v>
      </c>
      <c r="D18" s="5" t="n">
        <v>-19</v>
      </c>
      <c r="E18" s="5" t="n">
        <v>12</v>
      </c>
      <c r="F18" s="5" t="n">
        <v>-185</v>
      </c>
    </row>
    <row r="19">
      <c r="A19" s="4" t="inlineStr">
        <is>
          <t>Interest expense</t>
        </is>
      </c>
      <c r="C19" s="5" t="n">
        <v>240</v>
      </c>
      <c r="D19" s="5" t="n">
        <v>221</v>
      </c>
      <c r="E19" s="5" t="n">
        <v>723</v>
      </c>
      <c r="F19" s="5" t="n">
        <v>461</v>
      </c>
    </row>
    <row r="20">
      <c r="A20" s="4" t="inlineStr">
        <is>
          <t>Income before income tax expense and earnings from equity affiliates</t>
        </is>
      </c>
      <c r="C20" s="5" t="n">
        <v>882</v>
      </c>
      <c r="D20" s="5" t="n">
        <v>-32</v>
      </c>
      <c r="E20" s="5" t="n">
        <v>850</v>
      </c>
      <c r="F20" s="5" t="n">
        <v>-4261</v>
      </c>
    </row>
    <row r="21">
      <c r="A21" s="4" t="inlineStr">
        <is>
          <t>Income tax effects on above</t>
        </is>
      </c>
      <c r="C21" s="5" t="n">
        <v>-107</v>
      </c>
      <c r="D21" s="5" t="n">
        <v>-64</v>
      </c>
      <c r="E21" s="5" t="n">
        <v>-416</v>
      </c>
      <c r="F21" s="5" t="n">
        <v>701</v>
      </c>
    </row>
    <row r="22">
      <c r="A22" s="4" t="inlineStr">
        <is>
          <t>Net income</t>
        </is>
      </c>
      <c r="C22" s="5" t="n">
        <v>775</v>
      </c>
      <c r="D22" s="5" t="n">
        <v>-96</v>
      </c>
      <c r="E22" s="5" t="n">
        <v>434</v>
      </c>
      <c r="F22" s="5" t="n">
        <v>-3560</v>
      </c>
    </row>
    <row r="23">
      <c r="A23" s="4" t="inlineStr">
        <is>
          <t>Gain/ (loss) on foreign currency exchange contracts | Derivatives not designated as hedging instruments | Fair value hedge</t>
        </is>
      </c>
      <c r="C23" s="4" t="inlineStr">
        <is>
          <t xml:space="preserve"> </t>
        </is>
      </c>
      <c r="D23" s="4" t="inlineStr">
        <is>
          <t xml:space="preserve"> </t>
        </is>
      </c>
      <c r="E23" s="4" t="inlineStr">
        <is>
          <t xml:space="preserve"> </t>
        </is>
      </c>
      <c r="F23" s="4" t="inlineStr">
        <is>
          <t xml:space="preserve"> </t>
        </is>
      </c>
    </row>
    <row r="24">
      <c r="A24" s="3" t="inlineStr">
        <is>
          <t>Derivative Instruments, Gain (Loss) [Line Items]</t>
        </is>
      </c>
      <c r="C24" s="4" t="inlineStr">
        <is>
          <t xml:space="preserve"> </t>
        </is>
      </c>
      <c r="D24" s="4" t="inlineStr">
        <is>
          <t xml:space="preserve"> </t>
        </is>
      </c>
      <c r="E24" s="4" t="inlineStr">
        <is>
          <t xml:space="preserve"> </t>
        </is>
      </c>
      <c r="F24" s="4" t="inlineStr">
        <is>
          <t xml:space="preserve"> </t>
        </is>
      </c>
    </row>
    <row r="25">
      <c r="A25" s="4" t="inlineStr">
        <is>
          <t>Foreign exchange gain/(loss), net</t>
        </is>
      </c>
      <c r="C25" s="6" t="n">
        <v>-259</v>
      </c>
      <c r="D25" s="6" t="n">
        <v>-1584</v>
      </c>
      <c r="E25" s="6" t="n">
        <v>-2332</v>
      </c>
      <c r="F25" s="6" t="n">
        <v>574</v>
      </c>
    </row>
    <row r="26"/>
    <row r="27">
      <c r="A27" s="4" t="inlineStr">
        <is>
          <t>[1]Exclusive of depreciation and amortization expense.</t>
        </is>
      </c>
    </row>
  </sheetData>
  <mergeCells count="5">
    <mergeCell ref="A1:B2"/>
    <mergeCell ref="C1:D1"/>
    <mergeCell ref="E1:F1"/>
    <mergeCell ref="A26:E26"/>
    <mergeCell ref="A27:E2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Company's Debt Position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Current portion of long-term borrowings</t>
        </is>
      </c>
      <c r="B3" s="6" t="n">
        <v>5000</v>
      </c>
      <c r="C3" s="6" t="n">
        <v>65000</v>
      </c>
    </row>
    <row r="4">
      <c r="A4" s="4" t="inlineStr">
        <is>
          <t>Unamortized debt issuance costs</t>
        </is>
      </c>
      <c r="B4" s="5" t="n">
        <v>-109</v>
      </c>
      <c r="C4" s="5" t="n">
        <v>0</v>
      </c>
    </row>
    <row r="5">
      <c r="A5" s="4" t="inlineStr">
        <is>
          <t>Current portion of long-term borrowings</t>
        </is>
      </c>
      <c r="B5" s="5" t="n">
        <v>4891</v>
      </c>
      <c r="C5" s="5" t="n">
        <v>65000</v>
      </c>
    </row>
    <row r="6">
      <c r="A6" s="4" t="inlineStr">
        <is>
          <t>Long-term borrowings</t>
        </is>
      </c>
      <c r="B6" s="5" t="n">
        <v>340000</v>
      </c>
      <c r="C6" s="5" t="n">
        <v>135000</v>
      </c>
    </row>
    <row r="7">
      <c r="A7" s="4" t="inlineStr">
        <is>
          <t>Unamortized debt issuance costs</t>
        </is>
      </c>
      <c r="B7" s="5" t="n">
        <v>-172</v>
      </c>
      <c r="C7" s="5" t="n">
        <v>0</v>
      </c>
    </row>
    <row r="8">
      <c r="A8" s="4" t="inlineStr">
        <is>
          <t>Total long-term borrowings</t>
        </is>
      </c>
      <c r="B8" s="5" t="n">
        <v>339828</v>
      </c>
      <c r="C8" s="5" t="n">
        <v>135000</v>
      </c>
    </row>
    <row r="9">
      <c r="A9" s="4" t="inlineStr">
        <is>
          <t>Total borrowings</t>
        </is>
      </c>
      <c r="B9" s="5" t="n">
        <v>344719</v>
      </c>
      <c r="C9" s="5" t="n">
        <v>200000</v>
      </c>
    </row>
    <row r="10">
      <c r="A10" s="4" t="inlineStr">
        <is>
          <t>Revolving credit facility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urrent portion of long-term borrowings</t>
        </is>
      </c>
      <c r="B12" s="5" t="n">
        <v>0</v>
      </c>
      <c r="C12" s="5" t="n">
        <v>65000</v>
      </c>
    </row>
    <row r="13">
      <c r="A13" s="4" t="inlineStr">
        <is>
          <t>Unamortized debt issuance costs</t>
        </is>
      </c>
      <c r="B13" s="5" t="n">
        <v>0</v>
      </c>
      <c r="C13" s="5" t="n">
        <v>0</v>
      </c>
    </row>
    <row r="14">
      <c r="A14" s="4" t="inlineStr">
        <is>
          <t>Current portion of long-term borrowings</t>
        </is>
      </c>
      <c r="B14" s="5" t="n">
        <v>0</v>
      </c>
      <c r="C14" s="5" t="n">
        <v>65000</v>
      </c>
    </row>
    <row r="15">
      <c r="A15" s="4" t="inlineStr">
        <is>
          <t>Long-term borrowings</t>
        </is>
      </c>
      <c r="B15" s="5" t="n">
        <v>245000</v>
      </c>
      <c r="C15" s="5" t="n">
        <v>135000</v>
      </c>
    </row>
    <row r="16">
      <c r="A16" s="4" t="inlineStr">
        <is>
          <t>Unamortized debt issuance costs</t>
        </is>
      </c>
      <c r="B16" s="5" t="n">
        <v>0</v>
      </c>
      <c r="C16" s="5" t="n">
        <v>0</v>
      </c>
    </row>
    <row r="17">
      <c r="A17" s="4" t="inlineStr">
        <is>
          <t>Total long-term borrowings</t>
        </is>
      </c>
      <c r="B17" s="5" t="n">
        <v>245000</v>
      </c>
      <c r="C17" s="5" t="n">
        <v>135000</v>
      </c>
    </row>
    <row r="18">
      <c r="A18" s="4" t="inlineStr">
        <is>
          <t>Total borrowings</t>
        </is>
      </c>
      <c r="B18" s="5" t="n">
        <v>245000</v>
      </c>
      <c r="C18" s="5" t="n">
        <v>200000</v>
      </c>
    </row>
    <row r="19">
      <c r="A19" s="4" t="inlineStr">
        <is>
          <t>Unamortized debt issuance costs</t>
        </is>
      </c>
      <c r="B19" s="5" t="n">
        <v>978</v>
      </c>
      <c r="C19" s="5" t="n">
        <v>903</v>
      </c>
    </row>
    <row r="20">
      <c r="A20" s="4" t="inlineStr">
        <is>
          <t>Term loan facility |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urrent portion of long-term borrowings</t>
        </is>
      </c>
      <c r="B22" s="5" t="n">
        <v>5000</v>
      </c>
      <c r="C22" s="5" t="n">
        <v>0</v>
      </c>
    </row>
    <row r="23">
      <c r="A23" s="4" t="inlineStr">
        <is>
          <t>Unamortized debt issuance costs</t>
        </is>
      </c>
      <c r="B23" s="5" t="n">
        <v>-109</v>
      </c>
      <c r="C23" s="5" t="n">
        <v>0</v>
      </c>
    </row>
    <row r="24">
      <c r="A24" s="4" t="inlineStr">
        <is>
          <t>Current portion of long-term borrowings</t>
        </is>
      </c>
      <c r="B24" s="5" t="n">
        <v>4891</v>
      </c>
      <c r="C24" s="5" t="n">
        <v>0</v>
      </c>
    </row>
    <row r="25">
      <c r="A25" s="4" t="inlineStr">
        <is>
          <t>Long-term borrowings</t>
        </is>
      </c>
      <c r="B25" s="5" t="n">
        <v>95000</v>
      </c>
      <c r="C25" s="5" t="n">
        <v>0</v>
      </c>
    </row>
    <row r="26">
      <c r="A26" s="4" t="inlineStr">
        <is>
          <t>Unamortized debt issuance costs</t>
        </is>
      </c>
      <c r="B26" s="5" t="n">
        <v>-172</v>
      </c>
      <c r="C26" s="5" t="n">
        <v>0</v>
      </c>
    </row>
    <row r="27">
      <c r="A27" s="4" t="inlineStr">
        <is>
          <t>Total long-term borrowings</t>
        </is>
      </c>
      <c r="B27" s="5" t="n">
        <v>94828</v>
      </c>
      <c r="C27" s="5" t="n">
        <v>0</v>
      </c>
    </row>
    <row r="28">
      <c r="A28" s="4" t="inlineStr">
        <is>
          <t>Total borrowings</t>
        </is>
      </c>
      <c r="B28" s="6" t="n">
        <v>99719</v>
      </c>
      <c r="C28"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Borrowings - Additional Information (Details) - USD ($)</t>
        </is>
      </c>
      <c r="B1" s="2" t="inlineStr">
        <is>
          <t>Aug. 09, 2024</t>
        </is>
      </c>
      <c r="C1" s="2" t="inlineStr">
        <is>
          <t>Sep. 30, 2024</t>
        </is>
      </c>
      <c r="D1" s="2" t="inlineStr">
        <is>
          <t>Dec. 31, 2023</t>
        </is>
      </c>
      <c r="E1" s="2" t="inlineStr">
        <is>
          <t>Apr. 18, 2022</t>
        </is>
      </c>
      <c r="F1" s="2" t="inlineStr">
        <is>
          <t>Nov. 21, 2017</t>
        </is>
      </c>
    </row>
    <row r="2">
      <c r="A2" s="3" t="inlineStr">
        <is>
          <t>Credit Facili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tters of credit outstanding</t>
        </is>
      </c>
      <c r="B3" s="4" t="inlineStr">
        <is>
          <t xml:space="preserve"> </t>
        </is>
      </c>
      <c r="C3" s="6" t="n">
        <v>741000</v>
      </c>
      <c r="D3" s="6" t="n">
        <v>461000</v>
      </c>
      <c r="E3" s="4" t="inlineStr">
        <is>
          <t xml:space="preserve"> </t>
        </is>
      </c>
      <c r="F3" s="4" t="inlineStr">
        <is>
          <t xml:space="preserve"> </t>
        </is>
      </c>
    </row>
    <row r="4">
      <c r="A4" s="4" t="inlineStr">
        <is>
          <t>Revolving credit facility | Credit Agreement | Line of Credi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redit Facilit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borrowing capacity</t>
        </is>
      </c>
      <c r="B6" s="6" t="n">
        <v>500000000</v>
      </c>
      <c r="C6" s="4" t="inlineStr">
        <is>
          <t xml:space="preserve"> </t>
        </is>
      </c>
      <c r="D6" s="4" t="inlineStr">
        <is>
          <t xml:space="preserve"> </t>
        </is>
      </c>
      <c r="E6" s="6" t="n">
        <v>400000000</v>
      </c>
      <c r="F6" s="6" t="n">
        <v>300000000</v>
      </c>
    </row>
    <row r="7">
      <c r="A7" s="4" t="inlineStr">
        <is>
          <t>Increase of maximum borrowing capacity</t>
        </is>
      </c>
      <c r="B7" s="5" t="n">
        <v>100000000</v>
      </c>
      <c r="C7" s="4" t="inlineStr">
        <is>
          <t xml:space="preserve"> </t>
        </is>
      </c>
      <c r="D7" s="4" t="inlineStr">
        <is>
          <t xml:space="preserve"> </t>
        </is>
      </c>
      <c r="E7" s="4" t="inlineStr">
        <is>
          <t xml:space="preserve"> </t>
        </is>
      </c>
      <c r="F7" s="4" t="inlineStr">
        <is>
          <t xml:space="preserve"> </t>
        </is>
      </c>
    </row>
    <row r="8">
      <c r="A8" s="4" t="inlineStr">
        <is>
          <t>Term loan facility | Credit Agreement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redit Fac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long-term lines of credit</t>
        </is>
      </c>
      <c r="B10" s="6" t="n">
        <v>100000000</v>
      </c>
      <c r="C10" s="4" t="inlineStr">
        <is>
          <t xml:space="preserve"> </t>
        </is>
      </c>
      <c r="D10" s="4" t="inlineStr">
        <is>
          <t xml:space="preserve"> </t>
        </is>
      </c>
      <c r="E10" s="4" t="inlineStr">
        <is>
          <t xml:space="preserve"> </t>
        </is>
      </c>
      <c r="F10" s="4" t="inlineStr">
        <is>
          <t xml:space="preserve"> </t>
        </is>
      </c>
    </row>
    <row r="11">
      <c r="A11" s="4" t="inlineStr">
        <is>
          <t>Interest rate</t>
        </is>
      </c>
      <c r="B11" s="9" t="n">
        <v>0.05</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Credit Facilities Carried an Effective Interest Rate (Details) - Credit Agreement - Line of Credit</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ine of credit facility, interest rate during period</t>
        </is>
      </c>
      <c r="B5" s="13" t="n">
        <v>0.064</v>
      </c>
      <c r="C5" s="13" t="n">
        <v>0.065</v>
      </c>
      <c r="D5" s="13" t="n">
        <v>0.063</v>
      </c>
      <c r="E5" s="13" t="n">
        <v>0.062</v>
      </c>
    </row>
    <row r="6">
      <c r="A6" s="4" t="inlineStr">
        <is>
          <t>Term loan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facility, interest rate during period</t>
        </is>
      </c>
      <c r="B8" s="13" t="n">
        <v>0.068</v>
      </c>
      <c r="C8" s="9" t="n">
        <v>0</v>
      </c>
      <c r="D8" s="13" t="n">
        <v>0.068</v>
      </c>
      <c r="E8" s="9" t="n">
        <v>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orrowings - Principle Maturities of Borrowings and Credit Arrangements (Details) - Line of Credit $ in Thousands</t>
        </is>
      </c>
      <c r="B1" s="2" t="inlineStr">
        <is>
          <t>Sep. 30, 2024 USD ($)</t>
        </is>
      </c>
    </row>
    <row r="2">
      <c r="A2" s="4" t="inlineStr">
        <is>
          <t>Revolving credit facility</t>
        </is>
      </c>
      <c r="B2" s="4" t="inlineStr">
        <is>
          <t xml:space="preserve"> </t>
        </is>
      </c>
    </row>
    <row r="3">
      <c r="A3" s="3" t="inlineStr">
        <is>
          <t>Debt Instrument [Line Items]</t>
        </is>
      </c>
      <c r="B3" s="4" t="inlineStr">
        <is>
          <t xml:space="preserve"> </t>
        </is>
      </c>
    </row>
    <row r="4">
      <c r="A4" s="4" t="inlineStr">
        <is>
          <t>2024 (October 1 - December 31)</t>
        </is>
      </c>
      <c r="B4" s="6" t="n">
        <v>0</v>
      </c>
    </row>
    <row r="5">
      <c r="A5" s="4" t="inlineStr">
        <is>
          <t>2025</t>
        </is>
      </c>
      <c r="B5" s="5" t="n">
        <v>0</v>
      </c>
    </row>
    <row r="6">
      <c r="A6" s="4" t="inlineStr">
        <is>
          <t>2026</t>
        </is>
      </c>
      <c r="B6" s="5" t="n">
        <v>0</v>
      </c>
    </row>
    <row r="7">
      <c r="A7" s="4" t="inlineStr">
        <is>
          <t>2027</t>
        </is>
      </c>
      <c r="B7" s="5" t="n">
        <v>245000</v>
      </c>
    </row>
    <row r="8">
      <c r="A8" s="4" t="inlineStr">
        <is>
          <t>Total</t>
        </is>
      </c>
      <c r="B8" s="5" t="n">
        <v>245000</v>
      </c>
    </row>
    <row r="9">
      <c r="A9" s="4" t="inlineStr">
        <is>
          <t>Term loan facility</t>
        </is>
      </c>
      <c r="B9" s="4" t="inlineStr">
        <is>
          <t xml:space="preserve"> </t>
        </is>
      </c>
    </row>
    <row r="10">
      <c r="A10" s="3" t="inlineStr">
        <is>
          <t>Debt Instrument [Line Items]</t>
        </is>
      </c>
      <c r="B10" s="4" t="inlineStr">
        <is>
          <t xml:space="preserve"> </t>
        </is>
      </c>
    </row>
    <row r="11">
      <c r="A11" s="4" t="inlineStr">
        <is>
          <t>2024 (October 1 - December 31)</t>
        </is>
      </c>
      <c r="B11" s="5" t="n">
        <v>1250</v>
      </c>
    </row>
    <row r="12">
      <c r="A12" s="4" t="inlineStr">
        <is>
          <t>2025</t>
        </is>
      </c>
      <c r="B12" s="5" t="n">
        <v>5000</v>
      </c>
    </row>
    <row r="13">
      <c r="A13" s="4" t="inlineStr">
        <is>
          <t>2026</t>
        </is>
      </c>
      <c r="B13" s="5" t="n">
        <v>5000</v>
      </c>
    </row>
    <row r="14">
      <c r="A14" s="4" t="inlineStr">
        <is>
          <t>2027</t>
        </is>
      </c>
      <c r="B14" s="5" t="n">
        <v>88750</v>
      </c>
    </row>
    <row r="15">
      <c r="A15" s="4" t="inlineStr">
        <is>
          <t>Total</t>
        </is>
      </c>
      <c r="B15" s="6" t="n">
        <v>1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17:55Z</dcterms:created>
  <dcterms:modified xmlns:dcterms="http://purl.org/dc/terms/" xmlns:xsi="http://www.w3.org/2001/XMLSchema-instance" xsi:type="dcterms:W3CDTF">2024-10-30T20:17:55Z</dcterms:modified>
</cp:coreProperties>
</file>